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Recent Accounting Developments" sheetId="9" state="visible" r:id="rId9"/>
    <sheet xmlns:r="http://schemas.openxmlformats.org/officeDocument/2006/relationships" name="Revenue Recognition" sheetId="10" state="visible" r:id="rId10"/>
    <sheet xmlns:r="http://schemas.openxmlformats.org/officeDocument/2006/relationships" name="Lease Accounting" sheetId="11" state="visible" r:id="rId11"/>
    <sheet xmlns:r="http://schemas.openxmlformats.org/officeDocument/2006/relationships" name="Inventories" sheetId="12" state="visible" r:id="rId12"/>
    <sheet xmlns:r="http://schemas.openxmlformats.org/officeDocument/2006/relationships" name="Fixed Assets, Mineral Leasehold" sheetId="13" state="visible" r:id="rId13"/>
    <sheet xmlns:r="http://schemas.openxmlformats.org/officeDocument/2006/relationships" name="Equity Investe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Partners' Capital, Mezzanine Ca" sheetId="17" state="visible" r:id="rId17"/>
    <sheet xmlns:r="http://schemas.openxmlformats.org/officeDocument/2006/relationships" name="Net Income (Loss) Per Common Un" sheetId="18" state="visible" r:id="rId18"/>
    <sheet xmlns:r="http://schemas.openxmlformats.org/officeDocument/2006/relationships" name="Business Segment Information" sheetId="19" state="visible" r:id="rId19"/>
    <sheet xmlns:r="http://schemas.openxmlformats.org/officeDocument/2006/relationships" name="Transactions with Related Parti" sheetId="20" state="visible" r:id="rId20"/>
    <sheet xmlns:r="http://schemas.openxmlformats.org/officeDocument/2006/relationships" name="Supplemental Cash Flow Informat" sheetId="21" state="visible" r:id="rId21"/>
    <sheet xmlns:r="http://schemas.openxmlformats.org/officeDocument/2006/relationships" name="Derivatives" sheetId="22" state="visible" r:id="rId22"/>
    <sheet xmlns:r="http://schemas.openxmlformats.org/officeDocument/2006/relationships" name="Fair-Value Measurements" sheetId="23" state="visible" r:id="rId23"/>
    <sheet xmlns:r="http://schemas.openxmlformats.org/officeDocument/2006/relationships" name="Commitments and Contingencies" sheetId="24" state="visible" r:id="rId24"/>
    <sheet xmlns:r="http://schemas.openxmlformats.org/officeDocument/2006/relationships" name="Condensed Consolidating Financi" sheetId="25" state="visible" r:id="rId25"/>
    <sheet xmlns:r="http://schemas.openxmlformats.org/officeDocument/2006/relationships" name="Recent Accounting Developments " sheetId="26" state="visible" r:id="rId26"/>
    <sheet xmlns:r="http://schemas.openxmlformats.org/officeDocument/2006/relationships" name="Revenue Recognition (Tables)" sheetId="27" state="visible" r:id="rId27"/>
    <sheet xmlns:r="http://schemas.openxmlformats.org/officeDocument/2006/relationships" name="Lease Accounting (Tables)" sheetId="28" state="visible" r:id="rId28"/>
    <sheet xmlns:r="http://schemas.openxmlformats.org/officeDocument/2006/relationships" name="Inventories (Tables)" sheetId="29" state="visible" r:id="rId29"/>
    <sheet xmlns:r="http://schemas.openxmlformats.org/officeDocument/2006/relationships" name="Fixed Assets, Mineral Leaseho_2" sheetId="30" state="visible" r:id="rId30"/>
    <sheet xmlns:r="http://schemas.openxmlformats.org/officeDocument/2006/relationships" name="Equity Investe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Partners' Capital, Mezzanine _2" sheetId="34" state="visible" r:id="rId34"/>
    <sheet xmlns:r="http://schemas.openxmlformats.org/officeDocument/2006/relationships" name="Net Income (Loss) Per Common _2" sheetId="35" state="visible" r:id="rId35"/>
    <sheet xmlns:r="http://schemas.openxmlformats.org/officeDocument/2006/relationships" name="Business Segment Information (T" sheetId="36" state="visible" r:id="rId36"/>
    <sheet xmlns:r="http://schemas.openxmlformats.org/officeDocument/2006/relationships" name="Transactions with Related Par_2" sheetId="37" state="visible" r:id="rId37"/>
    <sheet xmlns:r="http://schemas.openxmlformats.org/officeDocument/2006/relationships" name="Supplemental Cash Flow Inform_2" sheetId="38" state="visible" r:id="rId38"/>
    <sheet xmlns:r="http://schemas.openxmlformats.org/officeDocument/2006/relationships" name="Derivatives (Tables)" sheetId="39" state="visible" r:id="rId39"/>
    <sheet xmlns:r="http://schemas.openxmlformats.org/officeDocument/2006/relationships" name="Fair-Value Measurements (Tables" sheetId="40" state="visible" r:id="rId40"/>
    <sheet xmlns:r="http://schemas.openxmlformats.org/officeDocument/2006/relationships" name="Condensed Consolidating Finan_2" sheetId="41" state="visible" r:id="rId41"/>
    <sheet xmlns:r="http://schemas.openxmlformats.org/officeDocument/2006/relationships" name="Organization and Basis of Pre_2" sheetId="42" state="visible" r:id="rId42"/>
    <sheet xmlns:r="http://schemas.openxmlformats.org/officeDocument/2006/relationships" name="Recent Accounting Development_2" sheetId="43" state="visible" r:id="rId43"/>
    <sheet xmlns:r="http://schemas.openxmlformats.org/officeDocument/2006/relationships" name="Revenue Recognition (Disaggrega" sheetId="44" state="visible" r:id="rId44"/>
    <sheet xmlns:r="http://schemas.openxmlformats.org/officeDocument/2006/relationships" name="Revenue Recognition (Contract A" sheetId="45" state="visible" r:id="rId45"/>
    <sheet xmlns:r="http://schemas.openxmlformats.org/officeDocument/2006/relationships" name="Revenue Recognition (Narrative)" sheetId="46" state="visible" r:id="rId46"/>
    <sheet xmlns:r="http://schemas.openxmlformats.org/officeDocument/2006/relationships" name="Revenue Recognition (Revenue Ex" sheetId="47" state="visible" r:id="rId47"/>
    <sheet xmlns:r="http://schemas.openxmlformats.org/officeDocument/2006/relationships" name="Lease Accounting (Major Categor" sheetId="48" state="visible" r:id="rId48"/>
    <sheet xmlns:r="http://schemas.openxmlformats.org/officeDocument/2006/relationships" name="Lease Accounting (Narrative) (D" sheetId="49" state="visible" r:id="rId49"/>
    <sheet xmlns:r="http://schemas.openxmlformats.org/officeDocument/2006/relationships" name="Lease Accounting (Maturity of L" sheetId="50" state="visible" r:id="rId50"/>
    <sheet xmlns:r="http://schemas.openxmlformats.org/officeDocument/2006/relationships" name="Lease Accounting (Lease Term an" sheetId="51" state="visible" r:id="rId51"/>
    <sheet xmlns:r="http://schemas.openxmlformats.org/officeDocument/2006/relationships" name="Lease Accounting (Cash Flow Inf" sheetId="52" state="visible" r:id="rId52"/>
    <sheet xmlns:r="http://schemas.openxmlformats.org/officeDocument/2006/relationships" name="Lease Accounting (Maturity of_2" sheetId="53" state="visible" r:id="rId53"/>
    <sheet xmlns:r="http://schemas.openxmlformats.org/officeDocument/2006/relationships" name="Inventories (Major Components o" sheetId="54" state="visible" r:id="rId54"/>
    <sheet xmlns:r="http://schemas.openxmlformats.org/officeDocument/2006/relationships" name="Inventories (Narrative) (Detail" sheetId="55" state="visible" r:id="rId55"/>
    <sheet xmlns:r="http://schemas.openxmlformats.org/officeDocument/2006/relationships" name="Fixed Assets, Mineral Leaseho_3" sheetId="56" state="visible" r:id="rId56"/>
    <sheet xmlns:r="http://schemas.openxmlformats.org/officeDocument/2006/relationships" name="Fixed Assets, Mineral Leaseho_4" sheetId="57" state="visible" r:id="rId57"/>
    <sheet xmlns:r="http://schemas.openxmlformats.org/officeDocument/2006/relationships" name="Fixed Assets, Mineral Leaseho_5" sheetId="58" state="visible" r:id="rId58"/>
    <sheet xmlns:r="http://schemas.openxmlformats.org/officeDocument/2006/relationships" name="Fixed Assets, Mineral Leaseho_6" sheetId="59" state="visible" r:id="rId59"/>
    <sheet xmlns:r="http://schemas.openxmlformats.org/officeDocument/2006/relationships" name="Fixed Assets, Mineral Leaseho_7" sheetId="60" state="visible" r:id="rId60"/>
    <sheet xmlns:r="http://schemas.openxmlformats.org/officeDocument/2006/relationships" name="Fixed Assets, Mineral Leaseho_8" sheetId="61" state="visible" r:id="rId61"/>
    <sheet xmlns:r="http://schemas.openxmlformats.org/officeDocument/2006/relationships" name="Equity Investees (Narrative) (D" sheetId="62" state="visible" r:id="rId62"/>
    <sheet xmlns:r="http://schemas.openxmlformats.org/officeDocument/2006/relationships" name="Equity Investees (Consolidated " sheetId="63" state="visible" r:id="rId63"/>
    <sheet xmlns:r="http://schemas.openxmlformats.org/officeDocument/2006/relationships" name="Equity Investees (Schedule of B" sheetId="64" state="visible" r:id="rId64"/>
    <sheet xmlns:r="http://schemas.openxmlformats.org/officeDocument/2006/relationships" name="Equity Investees (Schedule of O" sheetId="65" state="visible" r:id="rId65"/>
    <sheet xmlns:r="http://schemas.openxmlformats.org/officeDocument/2006/relationships" name="Intangible Assets (Schedule of " sheetId="66" state="visible" r:id="rId66"/>
    <sheet xmlns:r="http://schemas.openxmlformats.org/officeDocument/2006/relationships" name="Intangible Assets (Schedule o_2" sheetId="67" state="visible" r:id="rId67"/>
    <sheet xmlns:r="http://schemas.openxmlformats.org/officeDocument/2006/relationships" name="Debt (Schedule of Obligations U" sheetId="68" state="visible" r:id="rId68"/>
    <sheet xmlns:r="http://schemas.openxmlformats.org/officeDocument/2006/relationships" name="Debt (Narrative) (Details)" sheetId="69" state="visible" r:id="rId69"/>
    <sheet xmlns:r="http://schemas.openxmlformats.org/officeDocument/2006/relationships" name="Partners' Capital, Mezzanine _3" sheetId="70" state="visible" r:id="rId70"/>
    <sheet xmlns:r="http://schemas.openxmlformats.org/officeDocument/2006/relationships" name="Partners' Capital, Mezzanine _4" sheetId="71" state="visible" r:id="rId71"/>
    <sheet xmlns:r="http://schemas.openxmlformats.org/officeDocument/2006/relationships" name="Partners' Capital, Mezzanine _5" sheetId="72" state="visible" r:id="rId72"/>
    <sheet xmlns:r="http://schemas.openxmlformats.org/officeDocument/2006/relationships" name="Partners' Capital, Mezzanine _6" sheetId="73" state="visible" r:id="rId73"/>
    <sheet xmlns:r="http://schemas.openxmlformats.org/officeDocument/2006/relationships" name="Partners' Capital, Mezzanine _7" sheetId="74" state="visible" r:id="rId74"/>
    <sheet xmlns:r="http://schemas.openxmlformats.org/officeDocument/2006/relationships" name="Partners' Capital, Mezzanine _8" sheetId="75" state="visible" r:id="rId75"/>
    <sheet xmlns:r="http://schemas.openxmlformats.org/officeDocument/2006/relationships" name="Partners' Capital, Mezzanine _9" sheetId="76" state="visible" r:id="rId76"/>
    <sheet xmlns:r="http://schemas.openxmlformats.org/officeDocument/2006/relationships" name="Net Income (Loss) Per Common _3" sheetId="77" state="visible" r:id="rId77"/>
    <sheet xmlns:r="http://schemas.openxmlformats.org/officeDocument/2006/relationships" name="Business Segment Information (N" sheetId="78" state="visible" r:id="rId78"/>
    <sheet xmlns:r="http://schemas.openxmlformats.org/officeDocument/2006/relationships" name="Business Segment Information (S" sheetId="79" state="visible" r:id="rId79"/>
    <sheet xmlns:r="http://schemas.openxmlformats.org/officeDocument/2006/relationships" name="Business Segment Information _2" sheetId="80" state="visible" r:id="rId80"/>
    <sheet xmlns:r="http://schemas.openxmlformats.org/officeDocument/2006/relationships" name="Business Segment Information (R" sheetId="81" state="visible" r:id="rId81"/>
    <sheet xmlns:r="http://schemas.openxmlformats.org/officeDocument/2006/relationships" name="Transactions with Related Par_3" sheetId="82" state="visible" r:id="rId82"/>
    <sheet xmlns:r="http://schemas.openxmlformats.org/officeDocument/2006/relationships" name="Transactions with Related Par_4" sheetId="83" state="visible" r:id="rId83"/>
    <sheet xmlns:r="http://schemas.openxmlformats.org/officeDocument/2006/relationships" name="Transactions with Related Par_5"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 xmlns:r="http://schemas.openxmlformats.org/officeDocument/2006/relationships" name="Derivatives (Schedule of Outsta" sheetId="87" state="visible" r:id="rId87"/>
    <sheet xmlns:r="http://schemas.openxmlformats.org/officeDocument/2006/relationships" name="Derivatives (Schedule of Fair V" sheetId="88" state="visible" r:id="rId88"/>
    <sheet xmlns:r="http://schemas.openxmlformats.org/officeDocument/2006/relationships" name="Derivatives (Narrative) (Detail" sheetId="89" state="visible" r:id="rId89"/>
    <sheet xmlns:r="http://schemas.openxmlformats.org/officeDocument/2006/relationships" name="Derivatives (Schedule of Effect" sheetId="90" state="visible" r:id="rId90"/>
    <sheet xmlns:r="http://schemas.openxmlformats.org/officeDocument/2006/relationships" name="Fair-Value Measurements (Placem" sheetId="91" state="visible" r:id="rId91"/>
    <sheet xmlns:r="http://schemas.openxmlformats.org/officeDocument/2006/relationships" name="Fair-Value Measurements (Reconc" sheetId="92" state="visible" r:id="rId92"/>
    <sheet xmlns:r="http://schemas.openxmlformats.org/officeDocument/2006/relationships" name="Fair-Value Measurements (Narrat" sheetId="93" state="visible" r:id="rId93"/>
    <sheet xmlns:r="http://schemas.openxmlformats.org/officeDocument/2006/relationships" name="Condensed Consolidating Finan_3" sheetId="94" state="visible" r:id="rId94"/>
    <sheet xmlns:r="http://schemas.openxmlformats.org/officeDocument/2006/relationships" name="Condensed Consolidating Finan_4" sheetId="95" state="visible" r:id="rId95"/>
    <sheet xmlns:r="http://schemas.openxmlformats.org/officeDocument/2006/relationships" name="Condensed Consolidating Finan_5" sheetId="96" state="visible" r:id="rId96"/>
    <sheet xmlns:r="http://schemas.openxmlformats.org/officeDocument/2006/relationships" name="Condensed Consolidating Finan_6" sheetId="97" state="visible" r:id="rId97"/>
  </sheets>
  <definedNames/>
  <calcPr calcId="124519" fullCalcOnLoad="1"/>
</workbook>
</file>

<file path=xl/sharedStrings.xml><?xml version="1.0" encoding="utf-8"?>
<sst xmlns="http://schemas.openxmlformats.org/spreadsheetml/2006/main" uniqueCount="876">
  <si>
    <t>Cover page - shares</t>
  </si>
  <si>
    <t>9 Months Ended</t>
  </si>
  <si>
    <t>Sep. 30, 2019</t>
  </si>
  <si>
    <t>Nov. 06, 2019</t>
  </si>
  <si>
    <t>Entity Information [Line Items]</t>
  </si>
  <si>
    <t>Document Type</t>
  </si>
  <si>
    <t>10-Q</t>
  </si>
  <si>
    <t>Document Quarterly Report</t>
  </si>
  <si>
    <t>true</t>
  </si>
  <si>
    <t>Document Period End Date</t>
  </si>
  <si>
    <t>Sep. 30,
		2019</t>
  </si>
  <si>
    <t>Document Transition Report</t>
  </si>
  <si>
    <t>false</t>
  </si>
  <si>
    <t>Entity File Number</t>
  </si>
  <si>
    <t>1-12295</t>
  </si>
  <si>
    <t>Entity Registrant Name</t>
  </si>
  <si>
    <t>GENESIS ENERGY LP</t>
  </si>
  <si>
    <t>Entity Incorporation, State or Country Code</t>
  </si>
  <si>
    <t>DE</t>
  </si>
  <si>
    <t>Entity Tax Identification Number</t>
  </si>
  <si>
    <t>76-0513049</t>
  </si>
  <si>
    <t>Entity Address, Address Line One</t>
  </si>
  <si>
    <t>919 Milam, Suite 2100,</t>
  </si>
  <si>
    <t>Entity Address, City or Town</t>
  </si>
  <si>
    <t>Houston</t>
  </si>
  <si>
    <t>Entity Address, State or Province</t>
  </si>
  <si>
    <t>TX</t>
  </si>
  <si>
    <t>Entity Address, Postal Zip Code</t>
  </si>
  <si>
    <t>77002</t>
  </si>
  <si>
    <t>City Area Code</t>
  </si>
  <si>
    <t>(713)</t>
  </si>
  <si>
    <t>Local Phone Number</t>
  </si>
  <si>
    <t>860-2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units</t>
  </si>
  <si>
    <t>Trading Symbol</t>
  </si>
  <si>
    <t>GEL</t>
  </si>
  <si>
    <t>Security Exchange Name</t>
  </si>
  <si>
    <t>NYSE</t>
  </si>
  <si>
    <t>Entity Central Index Key</t>
  </si>
  <si>
    <t>0001022321</t>
  </si>
  <si>
    <t>Current Fiscal Year End Date</t>
  </si>
  <si>
    <t>--12-31</t>
  </si>
  <si>
    <t>Document Fiscal Year Focus</t>
  </si>
  <si>
    <t>2019</t>
  </si>
  <si>
    <t>Document Fiscal Period Focus</t>
  </si>
  <si>
    <t>Q3</t>
  </si>
  <si>
    <t>Amendment Flag</t>
  </si>
  <si>
    <t>Class A Common Units</t>
  </si>
  <si>
    <t>Entity Common Stock, Shares Outstanding</t>
  </si>
  <si>
    <t>Class B Common Units</t>
  </si>
  <si>
    <t>UNAUDITED CONDENSED CONSOLIDATED BALANCE SHEETS - USD ($) $ in Thousands</t>
  </si>
  <si>
    <t>Dec. 31, 2018</t>
  </si>
  <si>
    <t>CURRENT ASSETS:</t>
  </si>
  <si>
    <t>Cash and cash equivalents</t>
  </si>
  <si>
    <t>Accounts receivable - trade, net</t>
  </si>
  <si>
    <t>Inventories</t>
  </si>
  <si>
    <t>Other</t>
  </si>
  <si>
    <t>Total current assets</t>
  </si>
  <si>
    <t>FIXED ASSETS, at cost</t>
  </si>
  <si>
    <t>Less: Accumulated depreciation</t>
  </si>
  <si>
    <t>Net fixed assets</t>
  </si>
  <si>
    <t>MINERAL LEASEHOLDS, net of accumulated depletion</t>
  </si>
  <si>
    <t>NET INVESTMENT IN DIRECT FINANCING LEASES, net of unearned income</t>
  </si>
  <si>
    <t>EQUITY INVESTEES</t>
  </si>
  <si>
    <t>INTANGIBLE ASSETS, net of amortization</t>
  </si>
  <si>
    <t>GOODWILL</t>
  </si>
  <si>
    <t>RIGHT OF USE ASSETS, net</t>
  </si>
  <si>
    <t>OTHER ASSETS, net of amortization</t>
  </si>
  <si>
    <t>TOTAL ASSETS</t>
  </si>
  <si>
    <t>CURRENT LIABILITIES:</t>
  </si>
  <si>
    <t>Accounts payable - trade</t>
  </si>
  <si>
    <t>Accrued liabilities</t>
  </si>
  <si>
    <t>Total current liabilities</t>
  </si>
  <si>
    <t>SENIOR SECURED CREDIT FACILITY</t>
  </si>
  <si>
    <t>SENIOR UNSECURED NOTES, net of debt issuance costs</t>
  </si>
  <si>
    <t>DEFERRED TAX LIABILITIES</t>
  </si>
  <si>
    <t>OTHER LONG-TERM LIABILITIES</t>
  </si>
  <si>
    <t>Total liabilities</t>
  </si>
  <si>
    <t>MEZZANINE CAPITAL:</t>
  </si>
  <si>
    <t>Class A Convertible Preferred Units, 25,336,778 and 24,438,022 issued and outstanding at September 30, 2019 and December 31, 2018, respectively</t>
  </si>
  <si>
    <t>Redeemable noncontrolling interests, 55,000 preferred units issued and outstanding at September 30, 2019</t>
  </si>
  <si>
    <t>PARTNERS’ CAPITAL:</t>
  </si>
  <si>
    <t>Common unitholders, 122,579,218 units issued and outstanding at September 30, 2019 and December 31, 2018</t>
  </si>
  <si>
    <t>Accumulated other comprehensive income</t>
  </si>
  <si>
    <t>Noncontrolling interests</t>
  </si>
  <si>
    <t>Total partners' capital</t>
  </si>
  <si>
    <t>TOTAL LIABILITIES, MEZZANINE CAPITAL AND PARTNERS’ CAPITAL</t>
  </si>
  <si>
    <t>UNAUDITED CONDENSED CONSOLIDATED BALANCE SHEETS (Parenthetical) - shares</t>
  </si>
  <si>
    <t>Common units issued (in units)</t>
  </si>
  <si>
    <t>Common units outstanding (in units)</t>
  </si>
  <si>
    <t>Class A Convertible Preferred Stock Units</t>
  </si>
  <si>
    <t>Number preferred units issued (in units)</t>
  </si>
  <si>
    <t>Number of preferred units outstanding (in units)</t>
  </si>
  <si>
    <t>Redeemable Noncontrolling Interest Preferred Units</t>
  </si>
  <si>
    <t>UNAUDITED CONDENSED CONSOLIDATED STATEMENTS OF OPERATIONS - USD ($) shares in Thousands, $ in Thousands</t>
  </si>
  <si>
    <t>3 Months Ended</t>
  </si>
  <si>
    <t>Sep. 30, 2018</t>
  </si>
  <si>
    <t>REVENUES:</t>
  </si>
  <si>
    <t>Total revenues</t>
  </si>
  <si>
    <t>COSTS AND EXPENSES:</t>
  </si>
  <si>
    <t>General and administrative</t>
  </si>
  <si>
    <t>Depreciation, depletion and amortization</t>
  </si>
  <si>
    <t>Gain on sale of assets</t>
  </si>
  <si>
    <t>Total costs and expenses</t>
  </si>
  <si>
    <t>OPERATING INCOME</t>
  </si>
  <si>
    <t>Equity in earnings of equity investees</t>
  </si>
  <si>
    <t>Interest expense</t>
  </si>
  <si>
    <t>Other expense</t>
  </si>
  <si>
    <t>Income (loss) before income taxes</t>
  </si>
  <si>
    <t>Income tax expense</t>
  </si>
  <si>
    <t>NET INCOME (LOSS)</t>
  </si>
  <si>
    <t>Net loss (income) attributable to noncontrolling interests</t>
  </si>
  <si>
    <t>Net income attributable to redeemable noncontrolling interests</t>
  </si>
  <si>
    <t>NET INCOME ATTRIBUTABLE TO GENESIS ENERGY, L.P.</t>
  </si>
  <si>
    <t>Less: Accumulated distributions attributable to Class A Convertible Preferred Units</t>
  </si>
  <si>
    <t>Net Income (Loss) Available to Common Unitholders</t>
  </si>
  <si>
    <t>NET INCOME (LOSS) PER COMMON UNIT (Note 11):</t>
  </si>
  <si>
    <t>Basic and Diluted (in dollars shares)</t>
  </si>
  <si>
    <t>WEIGHTED AVERAGE OUTSTANDING COMMON UNITS:</t>
  </si>
  <si>
    <t>Basic and Diluted (in shares)</t>
  </si>
  <si>
    <t>Offshore pipeline transportation</t>
  </si>
  <si>
    <t>Cost of products and services sold</t>
  </si>
  <si>
    <t>Sodium minerals and sulfur services</t>
  </si>
  <si>
    <t>Marine transportation</t>
  </si>
  <si>
    <t>Onshore facilities and transportation</t>
  </si>
  <si>
    <t>Onshore facilities and transportation | Onshore facilities and transportation product costs</t>
  </si>
  <si>
    <t>Onshore facilities and transportation | Onshore facilities and transportation operating costs</t>
  </si>
  <si>
    <t>UNAUDITED CONDENSED CONSOLIDATED STATEMENTS OF COMPREHENSIVE INCOME - USD ($) $ in Thousands</t>
  </si>
  <si>
    <t>Statement of Comprehensive Income [Abstract]</t>
  </si>
  <si>
    <t>Net income (loss)</t>
  </si>
  <si>
    <t>Other comprehensive income:</t>
  </si>
  <si>
    <t>Change in benefit plan liability</t>
  </si>
  <si>
    <t>Total Comprehensive income (loss)</t>
  </si>
  <si>
    <t>Comprehensive (income) loss attributable to noncontrolling interests</t>
  </si>
  <si>
    <t>Comprehensive income attributable to redeemable noncontrolling interests</t>
  </si>
  <si>
    <t>Comprehensive income (loss) attributable to Genesis Energy, L.P.</t>
  </si>
  <si>
    <t>UNAUDITED CONDENSED CONSOLIDATED STATEMENTS OF PARTNERS’ CAPITAL - USD ($) $ in Thousands</t>
  </si>
  <si>
    <t>Total</t>
  </si>
  <si>
    <t>Partners’ Capital</t>
  </si>
  <si>
    <t>Partners’ CapitalCommon Units</t>
  </si>
  <si>
    <t>Noncontrolling Interest</t>
  </si>
  <si>
    <t>Accumulated Other Comprehensive Income</t>
  </si>
  <si>
    <t>Partners' capital, beginning balance (units) at Dec. 31, 2017</t>
  </si>
  <si>
    <t>Partners' capital, beginning balance at Dec. 31, 2017</t>
  </si>
  <si>
    <t>Increase (Decrease) in Partners' Capital [Roll Forward]</t>
  </si>
  <si>
    <t>Net income</t>
  </si>
  <si>
    <t>Cash distributions to partners</t>
  </si>
  <si>
    <t>Cash contributions from noncontrolling interests</t>
  </si>
  <si>
    <t>Distributions to Class A Convertible Preferred unitholders</t>
  </si>
  <si>
    <t>Partners' capital, ending balance (units) at Sep. 30, 2018</t>
  </si>
  <si>
    <t>Partners' capital, ending balance at Sep. 30, 2018</t>
  </si>
  <si>
    <t>Partners' capital, beginning balance (units) at Jun. 30, 2018</t>
  </si>
  <si>
    <t>Partners' capital, beginning balance at Jun. 30, 2018</t>
  </si>
  <si>
    <t>Partners' capital, beginning balance (units) at Dec. 31, 2018</t>
  </si>
  <si>
    <t>Partners' capital, beginning balance at Dec. 31, 2018</t>
  </si>
  <si>
    <t>Partners' capital, ending balance (units) at Sep. 30, 2019</t>
  </si>
  <si>
    <t>Partners' capital, ending balance at Sep. 30, 2019</t>
  </si>
  <si>
    <t>Partners' capital, beginning balance (units) at Jun. 30, 2019</t>
  </si>
  <si>
    <t>Partners' capital, beginning balance at Jun. 30, 2019</t>
  </si>
  <si>
    <t>UNAUDITED CONDENSED CONSOLIDATED STATEMENTS OF CASH FLOWS - USD ($) $ in Thousands</t>
  </si>
  <si>
    <t>CASH FLOWS FROM OPERATING ACTIVITIES:</t>
  </si>
  <si>
    <t>Adjustments to reconcile net income to net cash provided by operating activities -</t>
  </si>
  <si>
    <t>Amortization and write-off of debt issuance costs and discount</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long-term incentive compensation plans</t>
  </si>
  <si>
    <t>Deferred and other tax liabilities</t>
  </si>
  <si>
    <t>Unrealized loss on derivative transactions</t>
  </si>
  <si>
    <t>Other, net</t>
  </si>
  <si>
    <t>Net changes in components of operating assets and liabilities (Note 14)</t>
  </si>
  <si>
    <t>Net cash provided by operating activities</t>
  </si>
  <si>
    <t>CASH FLOWS FROM INVESTING ACTIVITIES:</t>
  </si>
  <si>
    <t>Payments to acquire fixed and intangible assets</t>
  </si>
  <si>
    <t>Cash distributions received from equity investees - return of investment</t>
  </si>
  <si>
    <t>Investments in equity investees</t>
  </si>
  <si>
    <t>Proceeds from asset sales</t>
  </si>
  <si>
    <t>Net cash used in investing activities</t>
  </si>
  <si>
    <t>CASH FLOWS FROM FINANCING ACTIVITIES:</t>
  </si>
  <si>
    <t>Borrowings on senior secured credit facility</t>
  </si>
  <si>
    <t>Repayments on senior secured credit facility</t>
  </si>
  <si>
    <t>Net proceeds from issuance of preferred units (Note 10)</t>
  </si>
  <si>
    <t>Repayment of senior unsecured notes</t>
  </si>
  <si>
    <t>Debt issuance costs</t>
  </si>
  <si>
    <t>Contributions from noncontrolling interests</t>
  </si>
  <si>
    <t>Distributions to common unitholders</t>
  </si>
  <si>
    <t>Distributions to preferred unitholders</t>
  </si>
  <si>
    <t>Net cash used in financing activities</t>
  </si>
  <si>
    <t>Net increase in cash and cash equivalents</t>
  </si>
  <si>
    <t>Cash and cash equivalents at beginning of period</t>
  </si>
  <si>
    <t>Cash and cash equivalents at end of period</t>
  </si>
  <si>
    <t>Organization and Basis of Presentation and Consolidation</t>
  </si>
  <si>
    <t>Organization, Consolidation and Presentation of Financial Statements [Abstract]</t>
  </si>
  <si>
    <t>Organization and Basis of Presentation and Consolidation Organization We are a growth-oriented master limited partnership formed in Delaware in 1996 and focused on the midstream segment of the crude oil and natural gas industry in the Gulf Coast region of the United States and the Gulf of Mexico. We provide an integrated suite of services to refiners, crude oil and natural gas producers, and industrial and commercial enterprises and have a diverse portfolio of assets, including pipelines, offshore hub and junction platforms, our soda ash business (our "Alkali Business"), refinery-related plants, storage tanks and terminals, railcars, rail unloading facilitie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currently manage our businesses through the following four divisions that constitute our reportable segments: • Offshore pipeline transportation and processing of crude oil and natural gas in the Gulf of Mexico; • Sodium minerals and sulfur services involving trona and trona-based exploring, mining, processing, producing, marketing and selling activities, as well as processing of high sulfur (or "sour") gas streams for refineries to remove the sulfur, and selling the related by-product, sodium hydrosulfide (or "NaHS", commonly pronounced "nash"); • Onshore facilities and transportation, which include terminalling, blending, storing, marketing, and transporting crude oil, petroleum products, and CO 2 ; and • Marine transportation to provide waterborne transportation of petroleum products and crude oil throughout North America. Basis of Presentation and Consolidation The accompanying Unaudited Condensed Consolidated Financial Statements include Genesis Energy, L.P. and its subsidiaries, including our general partner, Genesis Energy, LLC. Our results of operations for the interim periods shown in this report are not necessarily indicative of results to be expected for the fiscal year. The Condensed Consolidated Financial Statements included herein have been prepared by us without audit pursuant to the rules and regulations of the Securities and Exchange Commission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18 . Except per unit amounts, or as noted within the context of each footnote disclosure, the dollar amounts presented in the tabular data within these footnote disclosures are stated in thousands of dollars.</t>
  </si>
  <si>
    <t>Recent Accounting Developments</t>
  </si>
  <si>
    <t>Accounting Policies [Abstract]</t>
  </si>
  <si>
    <t>Recent Accounting Developments Recently Adopted We have adopted guidance under ASC Topic 606, Revenue from Contracts with Customers, and all related ASUs (collectively "ASC 606") as of January 1, 2018 utilizing the modified retrospective method of adoption. Our equity method investment, Poseidon Oil Pipeline Company, LLC (“Poseidon”), adopted ASC 606 on January 1, 2019. The adoption did not have an impact to our investment balance or equity in earnings at the transition date or at September 30, 2019. Refer to Note 3 for further details. We have adopted guidance under ASC Topic 842, Lease Accounting ("ASC 842"), as of January 1, 2019 utilizing the modified retrospective method of adoption. Additionally, we elected to implement the practical expedients that pertain to easements, separation of lease components, and the package of practical expedients which among other things, allows us to carry over previous lease conclusions reached under ASC 840. As a result of adopting the new lease standard, we recorded an operating lease right of use asset of approximately $209 million with a corresponding lease liability as of the transition date. Refer to Note 4 for further details. Recently Issued</t>
  </si>
  <si>
    <t>Revenue Recognition</t>
  </si>
  <si>
    <t>Revenue Recognition [Abstract]</t>
  </si>
  <si>
    <t>Revenue Recognition Revenue from Contracts with Customers The following tables reflect the disaggregation of our revenues by major category for the three months ended September 30, 2019 and 2018 , respectively: Three Months Ended Onshore Facilities &amp; Transportation Sodium Minerals &amp; Sulfur Services Offshore Pipeline Transportation Marine Transportation Consolidated Fee-based revenues $ 36,937 $ — $ 79,738 $ 59,404 $ 176,079 Product Sales 168,091 259,332 — — 427,423 Refinery Services — 18,195 — — 18,195 $ 205,028 $ 277,527 $ 79,738 $ 59,404 $ 621,697 Three Months Ended Onshore Facilities &amp; Transportation Sodium Minerals &amp; Sulfur Services Offshore Pipeline Transportation Marine Transportation Consolidated Fee-based revenues $ 42,188 $ — $ 70,115 $ 56,296 $ 168,599 Product Sales 284,957 268,207 — — 553,164 Refinery Services — 23,515 — — 23,515 $ 327,145 $ 291,722 $ 70,115 $ 56,296 $ 745,278 The following tables reflect the disaggregation of our revenues by major category for the nine months ended September 30, 2019 and 2018 , respectively: Nine Months Ended Onshore Facilities &amp; Transportation Sodium Minerals &amp; Sulfur Services Offshore Pipeline Transportation Marine Transportation Consolidated Fee-based revenues $ 112,713 $ — $ 236,482 $ 174,760 $ 523,955 Product Sales 524,917 769,264 — — 1,294,181 Refinery Services — 58,355 — — 58,355 $ 637,630 $ 827,619 $ 236,482 $ 174,760 $ 1,876,491 Nine Months Ended Onshore Facilities &amp; Transportation Sodium Minerals &amp; Sulfur Services Offshore Pipeline Transportation Marine Transportation Consolidated Fee-based revenues $ 107,536 $ — $ 213,344 $ 161,410 $ 482,290 Product Sales 864,671 801,323 — — 1,665,994 Refinery Services — 75,190 — — 75,190 $ 972,207 $ 876,513 $ 213,344 $ 161,410 $ 2,223,474 The Company recognizes revenue upon the satisfaction of its performance obligations under its contracts. The timing of revenue recognition varies for our different revenue streams. In general, the timing includes recognition of revenue over time as services are being performed as well as recognition of revenue at a point in time, for delivery of products. Contract Assets and Liabilities The table below depicts our contract asset and liability balances at December 31, 2018 and September 30, 2019 : Contract Assets Contract Liabilities Current Non-Current Current Non-Current Balance at December 31, 2018 $ — $ 72,241 — $ 26,271 Balance at September 30, 2019 22,318 57,151 2,595 23,928 During the three and nine months ended September 30, 2019 , $0.6 million and $1.3 million , respectively, that was previously classified as a contract liability at the beginning of the period was recognized as revenue. Additionally, no revenues were recognized in the period related to performance obligations satisfied or partially satisfied from a previous period. Accounts receivable-trade, net does not include consideration received in kind from our refinery services process. We did not have any material contract modifications during the period that would affect our contract asset and liability balances. Transaction Price Allocations to Remaining Performance Obligations We are required to disclose the amount of our transaction prices that are allocated to unsatisfied performance obligations as of September 30, 2019 . However, ASC 606 does provide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We apply these practical expedients and exemptions to our revenue streams recognized over time. The majority of our contracts qualify for one of these expedients or exemptions. After considering these practical expedients and identifying the remaining contract types that involve revenue recognition over a long-term period and include long-term fixed consideration (adjusted for indexing as required), we determined our allocations of transaction price that relate to unsatisfied performance obligations. As it relates to our tiered pricing offshore transportation contracts, we provide firm capacity for both fixed and variable consideration over a long term period. Therefore, we have allocated the remaining contract value (as estimated and discussed above) to future periods. The following chart depicts how we expect to recognize revenues for future periods related to these contracts: Offshore Pipeline Transportation Onshore Facilities and Transportation Remainder of 2019 $ 20,986 $ 15,465 2020 71,068 57,615 2021 56,025 20,269 2022 41,741 4,283 2023 29,000 — Thereafter 142,700 — Total $ 361,520 $ 97,632</t>
  </si>
  <si>
    <t>Lease Accounting</t>
  </si>
  <si>
    <t>Leases [Abstract]</t>
  </si>
  <si>
    <t xml:space="preserve">Lease Accounting Lessee Arrangements We lease a variety of transportation equipment (including trucks, trailers, and railcars), terminals, land and facilities, and office space and equipment. Lease terms vary and can range from short term (under 12 months) to long term (greater than 12 months). A majority of our leases contain options to extend the life of the lease at our sole discretion. We considered these options when determining the lease terms used to derive our right of use asset and associated lease liability. Leases with a term of less than 12 months are not recorded on our consolidated balance sheet and we recognize lease expense for these leases on a straight line basis over the lease term. Certain lease agreements include lease and non-lease components. We have elected to combine lease and non-lease components for all of our underlying assets for the purpose of deriving our right of use asset and lease liability. Additionally, certain lease payments are driven by variable factors, such as plant production or indexing rates. Variable costs are expensed as incurred and are not included in our determination for our lease liability and right of use asset. As a lessee, we do not have any finance leases and none of our leases contain material residual value guarantees or material restrictive covenants. In addition, most of our leases do not provide an implicit rate, and as such, we determined our incremental borrowing rate based on the information available at January 1, 2019 in determining the present value of lease payments. Our lease portfolio consists of operating leases within three major categories: Leases Classification Financial Statement Caption September 30, January 1, Assets Transportation Equipment Right of Use Assets, net 103,396 117,727 Office Space &amp; Equipment Right of Use Assets, net 11,914 14,194 Facilities and Equipment Right of Use Assets, net 69,413 77,008 Total Right of Use Assets, net 184,723 208,929 Liabilities Current Accrued liabilities 29,572 33,016 Non-Current Other long-term liabilities 151,680 171,348 Total Lease Liability $ 181,252 $ 204,364 Our Right of Use Assets, net balance above includes our unamortized initial direct costs associated with certain of our transportation equipment leases. Additionally, it includes our unamortized prepaid rents, our deferred rents, and our previously classified intangible asset associated with a favorable lease ( Note 8 ). Our lease liability includes our remaining provision for each period presented for our cease-use provision for railcars no longer in use. We recorded total operating lease costs of $13.0 million and $39.2 million during the three and nine months ended September 30, 2019 . The total operating cost includes the amounts associated with our existing lease liabilities, along with both short term and variable lease costs incurred during the period which are not significant to the operating lease cost individually, or in the aggregate. The maturities of our operating lease liabilities as of September 30, 2019 on an undiscounted cash flow basis reconciled to the present value recorded on our Unaudited Condensed Consolidated Balance Sheet: Maturity of Lease Liabilities Transportation Equipment Office Space and Equipment Facilities and Equipment Operating Leases Remainder of 2019 $ 7,208 $ 1,037 $ 2,754 $ 10,999 2020 26,386 4,107 9,383 39,876 2021 20,313 3,151 6,720 30,184 2022 18,060 2,441 5,410 25,911 2023 17,077 667 5,349 23,093 Thereafter 43,619 2,402 129,085 175,106 Total Lease Payments 132,663 13,805 158,701 305,169 Less: Interest (25,391 ) (1,792 ) (96,734 ) (123,917 ) Present value of operating lease liabilities $ 107,272 $ 12,013 $ 61,967 $ 181,252 The following table presents the weighted average remaining term and discount rate related to our right of use assets: Lease Term and Discount Rate September 30, Weighted-average remaining lease term 12.38 years Weighted-average discount rate 7.58% The following table provides information regarding the cash paid and right of use assets obtained related to our operating leases: Cash Flows Information Nine Months Ended September 30, 2019 Cash paid for amounts included in the measurement of lease liabilities $ 33,740 Leased assets obtained in exchange for new operating lease liabilities 198,758 Lessor Arrangements We have the following contracts in which we act as a lessor. We also, from time to time, sublease certain of our transportation and facilities equipment to third parties. Operating Leases We act as a lessor in our revenue contract associated with the M/T American Phoenix, within the marine transportation segment. The M/T American Phoenix ocean tanker is currently under charter along the Gulf Coast until 2020 with a large refining customer. We recorded lease revenue of $6.8 million and $20.2 million for the three and nine months ended September 30, 2019 and $6.8 million and $20.2 million for the three and nine months ended September 30, 2018 , respectively, which is recorded in marine transportation revenues on the Unaudited Condensed Consolidated Statements of Operations. Additionally, we act as a lessor on our Free State pipeline system, which is included in the onshore and facilities transportation segment. The Free State pipeline is an 86 mile pipeline in Eastern Mississippi used to transport CO 2 that is recovered in the area downstream to several delivery points in and around the Mississippi region. Our Free State pipeline is currently under lease through 2028 to an affiliate of an independent crude oil company. We receive fixed installments through the life of the lease as well as variable consideration that is determined by average daily volumes of throughput. We recorded total revenue of $1.3 million and $4.2 million for the three and nine months ended September 30, 2019 and $1.6 million and $4.7 million for the three and nine months ended September 30, 2018 , respectively, which is recorded in onshore facilities and transportation revenues on the Unaudited Condensed Consolidated Statements of Operations. Direct Finance Lease Our direct finance lease includes a lease of the Northeast Jackson Dome ("NEJD") Pipeline. Under the terms of the agreement, we are paid a quarterly payment, which commenced in August 2008. These payments are fixed at approximately $5.2 million per quarter during the lease term at an interest rate of 10.25% . At the end of the lease term in 2028, we will convey all of our interest in the NEJD Pipeline to the lessee for a nominal payment. The following table details the fixed lease payments we will receive for our lessor arrangements as of September 30, 2019 : Operating Leases Direct Financing Lease Maturity of Lessor Receipts Marine Transportation Onshore Facilities and Transportation Onshore Facilities and Transportation Remainder of 2019 $ 6,808 $ 300 $ 5,166 2020 20,128 1,200 20,668 2021 — 1,200 20,668 2022 — 1,200 20,668 2023 — 1,200 20,668 Thereafter — 5,300 93,005 Total Lease Receipts 26,936 10,400 180,843 Less: Interest — — (61,682 ) Total Net Lease Receipts $ 26,936 $ 10,400 $ 119,161 The present value of our lease receivables for our direct finance lease includes a current portion of $9.1 million , which is recorded in other current assets on the Unaudited Condensed Consolidated Balance Sheet as of September 30, 2019 . </t>
  </si>
  <si>
    <t>Inventory Disclosure [Abstract]</t>
  </si>
  <si>
    <t>Inventories The major components of inventories were as follows: September 30, December 31, Petroleum products $ 2,752 $ 12,203 Crude oil 15,320 8,379 Caustic soda 6,856 10,372 NaHS 8,887 12,400 Raw materials - Alkali operations 6,896 5,952 Work-in-process - Alkali operations 7,437 2,322 Finished goods, net - Alkali operations 12,788 11,402 Materials and supplies, net - Alkali operations 11,151 10,490 Other — 11 Total $ 72,087 $ 73,531 Inventories are valued at the lower of cost or net realizable value. The net realizable value of inventories were $0.3 million recorded below cost as of September 30, 2019 and were recorded below cost by $1.0 million as of December 31, 2018</t>
  </si>
  <si>
    <t>Fixed Assets, Mineral Leaseholds, and Asset Retirement Obligations</t>
  </si>
  <si>
    <t>Fixed Assets And Asset Retirement Obligations [Abstract]</t>
  </si>
  <si>
    <t>Fixed Assets, Mineral Leaseholds, and Asset Retirement Obligations Fixed Assets Fixed assets, net consisted of the following: September 30, December 31, Crude oil pipelines and natural gas pipelines and related assets $ 2,922,029 $ 2,918,285 Alkali facilities, machinery, and equipment 563,654 533,924 Onshore facilities, machinery, and equipment 626,492 639,023 Transportation equipment 19,484 20,102 Marine vessels 969,432 951,597 Land, buildings and improvements 225,334 222,242 Office equipment, furniture and fixtures 20,889 20,505 Construction in progress 132,229 94,025 Other 41,891 41,155 Fixed assets, at cost 5,521,434 5,440,858 Less: Accumulated depreciation (1,212,062 ) (1,023,825 ) Net fixed assets $ 4,309,372 $ 4,417,033 Mineral Leaseholds Our Mineral Leaseholds, relating to our Alkali Business, consist of the following: September 30, December 31, Mineral leaseholds $ 566,019 $ 566,019 Less: Accumulated depletion (9,026 ) (5,538 ) Mineral leaseholds, net $ 556,993 $ 560,481 Our depreciation and depletion expense for the periods presented was as follows: Three Months Ended Nine Months Ended 2019 2018 2019 2018 Depreciation expense $ 77,228 $ 85,282 $ 222,106 $ 224,546 Depletion expense 1,204 722 3,488 2,913 Asset Retirement Obligations We record asset retirement obligations ("AROs") in connection with legal requirements to perform specified retirement activities under contractual arrangements and/or governmental regulations. The following table presents information regarding our AROs since December 31, 2018 : ARO liability balance, December 31, 2018 $ 239,865 Accretion expense 6,825 Changes in estimate (14,377 ) Settlements (36,028 ) ARO liability balance, September 30, 2019 $ 196,285 Of the ARO balances disclosed above, $53.0 million and $67.5 million is included as current in "Accrued liabilities" on our Unaudited Condensed Consolidated Balance Sheet as of September 30, 2019 and December 31, 2018 , respectively. The remainder of the ARO liability as of September 30, 2019 and December 31, 2018 is included in "Other long-term liabilities" on our Unaudited Condensed Consolidated Balance Sheet. During 2019, we recorded total changes in estimates of $14.4 million related to revisions in our estimated abandonment costs for certain of our non-operating offshore gas assets. With respect to our AROs, the following table presents our estimate of accretion expense for the periods indicated: Remainder of 2019 $ 2,763 2020 $ 8,828 2021 $ 8,847 2022 $ 9,414 2023 $ 10,078 Certain of our unconsolidated affiliates have AROs recorded at September 30, 2019 relating to contractual agreements and regulatory requirements. These amounts are immaterial to our Consolidated Financial Statements.</t>
  </si>
  <si>
    <t>Equity Investees</t>
  </si>
  <si>
    <t>Equity Method Investments and Joint Ventures [Abstract]</t>
  </si>
  <si>
    <t>Equity Investees We account for our ownership in our joint ventures under the equity method of accounting. The price we pay to acquire an ownership interest in a company may exceed or be less than the underlying book value of the capital accounts we acquire. Such excess cost amounts are included within the carrying values of our equity investees. At September 30, 2019 and December 31, 2018 , the unamortized excess cost amounts totaled $354.7 million and $366.4 million , respectively. We amortize the excess cost as a reduction in equity earnings. The following table presents information included in our Unaudited Condensed Consolidated Financial Statements related to our equity investees. Three Months Ended Nine Months Ended 2019 2018 2019 2018 Genesis’ share of operating earnings $ 15,703 $ 13,364 $ 51,491 $ 40,144 Amortization of excess purchase price $ (3,873 ) (3,872 ) (11,618 ) (11,756 ) Net equity in earnings $ 11,830 $ 9,492 $ 39,873 $ 28,388 Distributions received $ 19,512 $ 17,044 $ 58,058 $ 55,034 The following tables present the unaudited balance sheet and income statement information (on a 100% basis) for Poseidon (which is our most significant equity investment): September 30, December 31, BALANCE SHEET DATA: Assets Current assets $ 21,646 $ 18,911 Fixed assets, net 190,570 202,116 Other assets 2,207 886 Total assets $ 214,423 $ 221,913 Liabilities and equity Current liabilities $ 14,267 $ 15,909 Other liabilities 244,057 242,881 Equity (43,901 ) (36,877 ) Total liabilities and equity $ 214,423 $ 221,913 Three Months Ended Nine Months Ended 2019 2018 2019 2018 INCOME STATEMENT DATA: Revenues $ 30,602 $ 27,768 $ 96,041 $ 83,962 Operating income $ 21,745 $ 17,772 $ 69,705 $ 57,444 Net income $ 19,431 $ 15,721 $ 62,576 $ 51,731 Poseidon's Revolving Credit Facility</t>
  </si>
  <si>
    <t>Intangible Assets</t>
  </si>
  <si>
    <t>Intangible Assets, Net (Excluding Goodwill) [Abstract]</t>
  </si>
  <si>
    <t>Intangible Assets The following table summarizes the components of our intangible assets at the dates indicated: September 30, 2019 December 31, 2018 Gross Carrying Amount Accumulated Amortization Carrying Value Gross Carrying Amount Accumulated Amortization Carrying Value Intangibles associated with lease (1) $ — $ — $ — $ 13,260 $ 5,407 $ 7,853 Marine contract intangibles 27,800 21,674 6,126 27,800 17,593 10,207 Offshore pipeline contract intangibles 158,101 34,671 123,430 158,101 28,431 129,670 Other 33,555 20,396 13,159 31,747 16,875 14,872 Total $ 219,456 $ 76,741 $ 142,715 $ 230,908 $ 68,306 $ 162,602 (1) Intangible assets associated with a lease in our onshore facilities &amp; transportation segment are now classified as part of our Right or Use Assets, net as part of our adoption of ASC 842 as of January 1, 2019 ( Note 4 ). Our amortization of intangible assets for the periods presented was as follows: Three Months Ended Nine Months Ended 2019 2018 2019 2018 Amortization of intangible assets $ 4,928 $ 5,475 $ 14,029 $ 16,369 We estimate that our amortization expense for the next five years will be as follows: Remainder of 2019 $ 4,333 2020 $ 15,463 2021 $ 10,417 2022 $ 10,258 2023 $ 9,975</t>
  </si>
  <si>
    <t>Debt</t>
  </si>
  <si>
    <t>Debt Disclosure [Abstract]</t>
  </si>
  <si>
    <t>Debt Our obligations under debt arrangements consisted of the following: September 30, 2019 December 31, 2018 Principal Unamortized Discount and Debt Issuance Costs (1) Net Value Principal Unamortized Discount and Debt Issuance Costs (1) Net Value Senior secured credit facility $ 947,000 $ — $ 947,000 $ 970,100 $ — $ 970,100 6.750% senior unsecured notes 750,000 10,213 739,787 750,000 12,763 737,237 6.000% senior unsecured notes 400,000 3,824 396,176 400,000 4,624 395,376 5.625% senior unsecured notes 350,000 4,147 345,853 350,000 4,820 345,180 6.500% senior unsecured notes 550,000 7,325 542,675 550,000 8,241 541,759 6.250% senior unsecured notes 450,000 6,458 443,542 450,000 7,189 442,811 Total long-term debt $ 3,447,000 $ 31,967 $ 3,415,033 $ 3,470,100 $ 37,637 $ 3,432,463 (1) Unamortized debt issuance costs associated with our senior secured credit facility (included in Other Long Term Assets on the Unaudited Condensed Consolidated Balance Sheet) were $8.4 million and $10.8 million as of September 30, 2019 and December 31, 2018 , respectively. As of September 30, 2019 , we were in compliance with the financial covenants contained in our credit agreement and senior unsecured notes indentures. Senior Secured Credit Facility The key terms for rates under our $1.7 billion senior secured credit facility, which are dependent on our leverage ratio (as defined in the credit agreement), are as follows: • The interest rate on borrowings may be based on an alternate base rate or a Eurodollar rate, at our option. The alternate base rate is equal to the sum of (a) the greatest of (i) the prime rate as established by the administrative agent for the credit facility, (ii) the federal funds effective rate plus 0.5% of 1% and (iii) the LIBOR rate for a one-month maturity plus 1% and (b) the applicable margin. The Eurodollar rate is equal to the sum of (a) the LIBOR rate for the applicable interest period multiplied by the statutory reserve rate and (b) the applicable margin. The applicable margin varies from 1.50% to 3.00% on Eurodollar borrowings and from 0.50% to 2.00% on alternate base rate borrowings, depending on our leverage ratio. Our leverage ratio is recalculated quarterly and in connection with each material acquisition. At September 30, 2019, the applicable margins on our borrowings were 1.50% for alternate base rate borrowings and 2.50% for Eurodollar rate borrowings. • Letter of credit fee rates range from 1.50% to 3.00% based on our leverage ratio as computed under the credit facility. The rate can fluctuate quarterly. At September 30, 2019 , our letter of credit rate was 2.50% . • We pay a commitment fee on the unused portion of the $1.7 billion maximum facility amount. The commitment fee rates on the unused committed amount will range from 0.25% to 0.50% per annum depending on our leverage ratio. At September 30, 2019 , our commitment fee rate on the unused committed amount was 0.50% . • The accordion feature is $300.0 million , giving us the ability to expand the size of the facility to up to $2.0 billion for acquisitions or growth projects, subject to lender consent. At September 30, 2019 , we had $947.0 million borrowed under our $1.7 billion credit facility, with $12.6 million of the borrowed amount designated as a loan under the inventory sublimit. Our credit agreement allows up to $100.0 million of the capacity to be used for letters of credit, of which $1.1 million was outstanding at September 30, 2019 . Due to the revolving nature of loans under our credit facility, additional borrowings and periodic repayments and re-borrowings may be made until the maturity date. The total amount available for borrowings under our credit facility at September 30, 2019 was $751.9 million . Senior Unsecured Note Extinguishment We incurred a total loss of approximately $3.3 million (including the write-off of the related unamortized debt issuance costs) relating to the extinguishment of our 2021 senior unsecured notes, which is recorded as "Other expense" in our Consolidated Statements of Operations for the nine months ended September 30, 2018.</t>
  </si>
  <si>
    <t>Partners' Capital, Mezzanine Capital and Distributions</t>
  </si>
  <si>
    <t>Equity [Abstract]</t>
  </si>
  <si>
    <t>Partners’ Capital, Mezzanine Capital and Distributions At September 30, 2019 , our outstanding common units consisted of 122,539,221 Class A units and 39,997 Class B units. Distributions We paid or will pay the following distributions to our common unitholders in 2018 and 2019 : Distribution For Date Paid Per Unit Amount Total Amount 2018 1 st Quarter May 15, 2018 $ 0.5200 $ 63,741 2 nd Quarter August 14, 2018 $ 0.5300 $ 64,967 3 rd Quarter November 14, 2018 $ 0.5400 $ 66,193 4 th Quarter February 14, 2019 $ 0.5500 $ 67,419 2019 1 st Quarter May 15, 2019 $ 0.5500 $ 67,419 2 nd Quarter August 14, 2019 $ 0.5500 $ 67,419 3 rd Quarter November 14, 2019 (1) $ 0.5500 $ 67,419 (1) This distribution was declared on October 8, 2019 and will be paid to unitholders of record as of October 31, 2019 . Class A Convertible Preferred Units On September 1, 2017, we sold $750 million of our Class A Convertible Preferred units (our "preferred units") in a private placement, comprised of 22,249,494 units for a cash purchase price per unit of $33.71 (subject to certain adjustments, the “Issue Price”) to two initial purchasers. Our general partner executed an amendment to our partnership agreement in connection therewith, which, among other things, authorized and established the rights and preferences of our preferred units. Our preferred units are a new class of security that ranks senior to all of our currently outstanding classes or series of limited partner interests with respect to distribution and/or liquidation rights. Holders of our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preferred units. Accounting for the Class A Convertible Preferred Units Our preferred units are considered redeemable securities under GAAP due to the existence of redemption provisions upon a deemed liquidation event that is outside our control. Therefore, we present them as temporary equity in the mezzanine section of the Consolidated Balance Sheet. Because our preferred units are not currently redeemable and we do not have plans or expect any events that constitute a change of control in our partnership agreement, we present our preferred units at their initial carrying amount. However, we would be required to adjust that carrying amount if it becomes probable that we would be required to redeem our preferred units. Initial and Subsequent Measurement We initially recognized our preferred units at their issuance date fair value, net of issuance costs. We will not be required to adjust the carrying amount of our preferred units until it becomes probable that they would become redeemable. Once redemption becomes probable, we would adjust the carrying amount of our preferred units to the redemption value over a period of time comprising the date the feature first becomes probable and the date the units can first be redeemed. Preferred unit distributions are recognized on the date in which they are declared. Paid-in-kind ("PIK") distributions were declared and issued as follows: Distribution For Date Issued Number of Units Total Amount 2018 1 st Quarter May 15, 2018 500,976 $ 16,888 2 nd Quarter August 14, 2018 511,934 $ 17,527 3 rd Quarter November 14, 2018 523,132 $ 17,635 4 th Quarter February 14, 2019 534,576 $ 18,021 2019 1 st Quarter May 15, 2019 364,180 $ 12,277 Net Income Attributable to Genesis Energy, L.P. is reduced by preferred unit distributions in the form of PIK and cash that accumulated during the period. For the three and nine months ended September 30, 2019 , net income attributable to Genesis Energy, L.P. was reduced by $18.7 million and $55.8 million , respectively. In the first quarter of 2019, we declared a PIK for a portion of the quarterly distribution attributable to the first two months of the first quarter of 2019 (as defined below), resulting in the issuance of 364,180 preferred units. For the portion of the quarterly distribution attributable to the final month of the first quarter of 2019, we paid a cash distribution of $0.2458 for each preferred unit. This total quarterly distribution to the preferred unitholders equates to a quarterly distribution of $0.7374 per preferred unit (or $2.9496 on an annualized basis). All quarterly distributions to our preferred unitholders subsequent to the first quarter of 2019 are payable in cash. We paid or will pay the following cash distributions to our preferred unitholders in 2019 : Distribution For Date Paid Per Unit Total 2019 1 st Quarter May 15, 2019 $ 0.2458 $ 6,138 2 nd Quarter August 14, 2019 $ 0.7374 $ 18,684 3 rd Quarter November 14, 2019 (1) $ 0.7374 $ 18,684 (1) This distribution was declared on October 8, 2019 and will be paid to unitholders of record as of October 31, 2019 . The following table shows the change in our mezzanine and preferred units balances from December 31, 2018 to September 30, 2019 : Class A Convertible Preferred Units Units $ Balance as of December 31, 2018 24,438,022 $ 761,466 Distributions paid-in-kind 898,756 30,298 Allocation of Distributions paid in-kind to Preferred Distribution Rate Reset Election ( Note 16 ) — (1,649 ) Balance as of September 30, 2019 25,336,778 $ 790,115 Redeemable Noncontrolling Interests On September 23, 2019, we, through a subsidiary, Genesis Alkali Holdings Company, LLC (“Alkali Holdings”), entered into an amended and restated Limited Liability Company Agreement of Alkali Holdings (the "LLC Agreement") and a Securities Purchase Agreement (the "Securities Purchase Agreement") whereby certain investment fund entities affiliated with GSO Capital Partners LP (collectively, the “Sponsor”) purchased $55,000,000 and committed to purchase, during a three-year commitment period, up to a total of $350,000,000 (the “Preferred Commitment”) of preferred units in Alkali Holdings, the entity that holds our trona and trona-based exploring, mining, processing, producing, marketing and selling business, including its Granger facility near Green River, Wyoming. Alkali Holdings will use the net proceeds from the preferred units to fund up to 100% of the anticipated cost of expansion of the Granger facility. As of September 30, 2019, we received cash of $49.4 million for the $55 million of preferred units issued to date net of issuance costs, which was inclusive of our transaction related expenses and one-time commitment fee. The Sponsor has the right to a quarterly distribution equal to 10% per annum on the liquidation preference of each preferred unit. The liquidation preference is defined as one thousand dollars per preferred unit, plus any accrued and unpaid distributions (including as a result of any distributions paid in kind). Distributions are payable quarterly within 45 days after the end of the fiscal quarter. Distributions may be paid in-kind in lieu of cash distributions during the first 36 months following the September 23, 2019 initial closing date. Subsequent to the payment-in-kind period, all distributions must be paid in cash. In addition to the quarterly distributions paid to the Sponsor, Alkali Holdings will distribute all of its distributable cash to the Partnership each quarter, which is equal to all cash and cash equivalents in the operating accounts of Alkali Holdings less cash reserves and a minimum $5 million cash balance to be maintained for working capital needs. From time to time after we have drawn at least $250 million of our Preferred Commitment, we have the option to redeem the outstanding preferred units in whole for cash at a price equal to the initial $1,000 per preferred unit purchase price, plus no less than the greater of a predetermined fixed internal rate of return amount or a multiple of invested capital metric, net of cash distributions paid to date ("Base Preferred Return"). Additionally, if all outstanding preferred units are being redeemed, we have not drawn at least $250 million of our Preferred Commitment, and the Sponsor is not a "defaulting member" under the LLC Agreement, the Sponsor has the right to a make-whole amount on the number of undrawn preferred units. The Sponsor is obligated to purchase a minimum of $250 million of preferred units unless certain customary closing conditions are not satisfied, including the existence of a triggering event or a material uncured breach of the Securities Purchase Agreement by Alkali Holdings. A triggering event would occur if Alkali Holdings fails to pay cash distributions subsequent to the paid-in-kind period, fails to redeem preferred units when required to by a change of control event, or if any preferred units remain outstanding on the six year anniversary date, amongst other events. The preferred units must be redeemed, in whole or in part, following certain change of control events, fundamental changes, or the liquidation, winding up, or dissolution of Alkali Holdings and, as applicable, the Partnership. If such an event were to occur, the preferred units would rank senior to Alkali Holdings common units and any class or series of equity of Alkali Holdings established after the issuance of the preferred units. At any time following the sixth anniversary of the Securities Purchase Agreement, or following the occurrence of certain triggering events, if the preferred units issued and outstanding have not been redeemed in full for cash, the Sponsor has the right to gain control of the board of Alkali Holdings and effectuate a monetization event using its reasonable good faith efforts to maximize the consideration received to the holders of our common units, including the sale of Alkali Holdings (including all of its equity or assets and all of its equity in its subsidiaries), the proceeds of which would first be used to redeem the preferred units at the Base Preferred Return prior to any distribution to us. Pursuant to the LLC Agreement, the Board of Managers (the "Board") for Alkali Holdings will consist of 5 managers, including 3 designated by the Partnership, 1 designated by the Sponsor, and 1 independent manager. The independent manager is entitled to only attend Board meetings if the Board is required to vote on matters related to a bankruptcy of Alkali Holdings, and is permitted to only vote on such matters. See Note 18 for additional information regarding our non-guarantor subsidiaries. Accounting for Redeemable Noncontrolling Interests Classification The preferred units issued and outstanding are accounted for as a redeemable noncontrolling interest in the mezzanine section on our Consolidated Balance Sheet due to the redemption features for a change of control. Initial and Subsequent Measurement We recorded the preferred units at their issuance date fair value, net of issuance costs. The fair value as of September 30, 2019 represents the carrying amount based on the issued and outstanding preferred units most probable redemption event on the six year anniversary of the closing, which is the predetermined internal rate of return measure accreted using the effective interest method to the redemption value. We recorded $0.2 million of redemption accretion from the closing date to September 30, 2019. As of the reporting date, there are no triggering, change of control, early redemption or monetization events that are probable that would require us to revalue the preferred units. If the preferred units were redeemed on the reporting date of September 30, 2019, the redemption amount would be equal to $117.5 million , which would be the multiple of invested capital metric applied to the preferred units outstanding plus the make-whole amount on the undrawn minimum preferred units. Net Income Attributable to Genesis Energy, L.P. includes adjustments to the carrying value of our redeemable noncontrolling interest, which includes preferred unit distributions in the form of PIK that accumulated during the period and accretion on the redemption feature. For the period ended September 30, 2019, Net Income Attributable to Genesis Energy, L.P. includes a reduction of $0.3 million . The following table shows the change in our redeemable noncontrolling interests from initial measurement at September 23, 2019 to September 30, 2019: Nine Months Ended 2019 Issuance of Preferred Units $ 55,000 Issuance costs (5,600 ) Balance as of September 23, 2019 49,400 Distribution paid-in-kind 121 Redemption accretion 151 Balance as of September 30, 2019 $ 49,672</t>
  </si>
  <si>
    <t>Net Income (Loss) Per Common Unit</t>
  </si>
  <si>
    <t>Net Income per Common Unit [Abstract]</t>
  </si>
  <si>
    <t xml:space="preserve">Net Income (Loss) Per Common Unit Basic net income per common unit is computed by dividing net income, after considering income attributable to our preferred unitholders, by the weighted average number of common units outstanding. The dilutive effect of our Class A Convertible Preferred Units is calculated using the if-converted method. Under the if-converted method, these units are assumed to b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For the three and nine months ended September 30, 2019 , the effect of the assumed conversion of the 25,336,778 Class A Convertible Preferred Units was anti-dilutive and was not included in the computation of diluted earnings per unit. The following table reconciles net income and weighted average units used in computing basic and diluted net income (loss) per common unit (in thousands, except per unit amounts): Three Months Ended Nine Months Ended 2019 2018 2019 2018 Net Income (loss) Attributable to Genesis Energy L.P. $ 17,557 (323 ) $ 73,631 $ 18,708 Less: Accumulated distributions attributable to Class A Convertible Preferred Units (18,684 ) (17,635 ) (55,783 ) $ (51,780 ) Net Income (Loss) Available to Common Unitholders $ (1,127 ) $ (17,958 ) $ 17,848 $ (33,072 ) Weighted Average Outstanding Units 122,579 122,579 122,579 122,579 Basic and Diluted Net Income (Loss) per Common Unit $ (0.01 ) $ (0.15 ) $ 0.15 $ (0.27 ) </t>
  </si>
  <si>
    <t>Business Segment Information</t>
  </si>
  <si>
    <t>Segment Reporting [Abstract]</t>
  </si>
  <si>
    <t>Business Segment Information We currently manage our businesses through four divisions that constitute our reportable segments: • Offshore pipeline transportation – offshore transportation of crude oil and natural gas in the Gulf of Mexico; • Sodium minerals and sulfur services – trona and trona-based exploring, mining, processing, producing, marketing and selling activities, as well as processing high sulfur (or “sour”) gas streams for refineries to remove the sulfur, and selling the related by-product, NaHS; • Onshore facilities and transportation – terminalling, blending, storing, marketing and transporting crude oil, petroleum products (primarily fuel oil, asphalt, and other heavy refined products) and CO 2 ;and • Marine transportation – marine transportation to provide waterborne transportation of petroleum products and crude oil throughout North America. Substantially all of our revenues are derived from, and substantially all of our assets are located in, the United States. We define Segment Margin as revenues less product costs, operating expenses (excluding non-cash gains and charges, such as depreciation, depletion and amortization), and segment general and administrative expenses, plus our equity in distributable cash generated by our equity investees. In addition, our Segment Margin definition excludes the non-cash effects of our long-term incentive compensation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the periods presented below was as follows: Offshore Pipeline Transportation Sodium Minerals &amp; Sulfur Services Onshore Facilities &amp; Transportation Marine Transportation Total Three Months Ended September 30, 2019 Segment margin (a) $ 81,060 $ 55,258 $ 24,829 $ 14,672 $ 175,819 Capital expenditures (b) $ 1,996 $ 26,415 $ 1,599 $ 12,741 $ 42,751 Revenues: External customers $ 79,738 $ 279,416 $ 205,913 $ 56,630 $ 621,697 Intersegment (c) — (1,889 ) (885 ) 2,774 — Total revenues of reportable segments $ 79,738 $ 277,527 $ 205,028 $ 59,404 $ 621,697 Three Months Ended September 30, 2018 Segment margin (a) $ 70,963 $ 63,942 $ 36,189 $ 12,113 $ 183,207 Capital expenditures (b) $ 564 $ 20,819 $ 16,700 $ 4,936 $ 43,019 Revenues: External customers $ 70,115 $ 293,491 $ 327,844 $ 53,828 $ 745,278 Intersegment (c) — (1,769 ) (699 ) 2,468 — Total revenues of reportable segments $ 70,115 $ 291,722 $ 327,145 $ 56,296 $ 745,278 Nine Months Ended September 30, 2019 Segment Margin (a) $ 233,978 $ 171,602 $ 86,352 $ 41,563 $ 533,495 Capital expenditures (b) $ 4,975 $ 75,258 $ 5,383 $ 29,665 $ 115,281 Revenues: External customers $ 236,482 $ 833,278 $ 640,716 $ 166,015 1,876,491 Intersegment (c) — (5,659 ) (3,086 ) 8,745 — Total revenues of reportable segments $ 236,482 $ 827,619 $ 637,630 $ 174,760 $ 1,876,491 Nine Months Ended September 30, 2018 Segment Margin (a) $ 215,738 $ 192,875 $ 83,622 $ 35,066 $ 527,301 Capital expenditures (b) $ 2,665 $ 49,078 $ 52,559 $ 25,615 $ 129,917 Revenues: External customers $ 213,344 $ 881,822 $ 976,193 $ 152,115 2,223,474 Intersegment (c) — (5,309 ) (3,986 ) 9,295 — Total revenues of reportable segments $ 213,344 $ 876,513 $ 972,207 $ 161,410 $ 2,223,474 Total assets by reportable segment were as follows: September 30, December 31, Offshore pipeline transportation $ 2,307,072 $ 2,359,013 Sodium minerals and sulfur services 1,991,392 1,844,845 Onshore facilities and transportation 1,435,504 1,431,910 Marine Transportation 771,235 800,243 Other assets 55,478 43,060 Total consolidated assets $ 6,560,681 $ 6,479,071 (a) A reconciliation of total Segment Margin to net income (loss) attributable to Genesis Energy, L.P. for the periods is presented below. (b) Capital expenditures include maintenance and growth capital expenditures, such as fixed asset additions (including enhancements to existing facilities and construction of growth projects) as well as contributions to equity investees. (c) Intersegment sales were conducted under terms that we believe were no more or less favorable than then-existing market conditions. Reconciliation of total Segment Margin to net income (loss) attributable to Genesis Energy, L.P: Three Months Ended Nine Months Ended 2019 2018 2019 2018 Total Segment Margin $ 175,819 $ 183,207 $ 533,495 $ 527,301 Corporate general and administrative expenses (15,276 ) (23,760 ) (39,878 ) (47,686 ) Depreciation, depletion, amortization and accretion (87,209 ) (94,522 ) (233,250 ) (252,392 ) Interest expense (54,673 ) (58,819 ) (165,881 ) (172,864 ) Adjustment to exclude distributable cash generated by equity investees not included in income and include equity in investees net income (1) (7,682 ) (7,552 ) (18,185 ) (26,646 ) Other non-cash items 9,880 (999 ) (7,223 ) (7,774 ) Cash payments from direct financing leases in excess of earnings (2,131 ) (1,931 ) (6,238 ) (5,654 ) Loss on extinguishment of debt — — — (3,339 ) Differences in timing of cash receipts for certain contractual arrangements (2) (1,249 ) 792 10,886 5,271 Gain on sale of assets — 3,363 — 3,363 Non-cash provision for leased items no longer in use 461 181 833 42 Redeemable noncontrolling interest redemption value adjustments (3) (272 ) — (272 ) — Income tax expense (111 ) (283 ) (656 ) (914 ) Net income (loss) attributable to Genesis Energy, L.P. $ 17,557 $ (323 ) $ 73,631 $ 18,708 (1) Includes distributions attributable to the quarter and received during or promptly following such quarter. (2) Includes the difference in timing of cash receipts from customers during the period and the revenue we recognize in accordance with GAAP on our related contracts. (3) Includes distributions paid in kind attributable to the period and accretion on the redemption feature.</t>
  </si>
  <si>
    <t>Transactions with Related Parties</t>
  </si>
  <si>
    <t>Related Party Transactions [Abstract]</t>
  </si>
  <si>
    <t xml:space="preserve">Transactions with Related Parties The transactions with related parties were as follows: Three Months Ended Nine Months Ended 2019 2018 2019 2018 Revenues: Sales of CO 2 to Sandhill Group, LLC (1) $ — $ — $ — $ 1,233 Revenues from services and fees to Poseidon (2) 3,019 3,021 9,420 9,260 Revenues from product sales to ANSAC 99,878 90,433 272,341 275,167 Costs and expenses: Amounts paid to our CEO in connection with the use of his aircraft $ 165 $ 165 $ 495 $ 495 Charges for services from Poseidon (2) 240 247 742 746 Charges for services from ANSAC 1,020 1,393 3,356 4,427 (1) We owned a 50% interest in Sandhill Group, LLC which was sold during the third quarter of 2018. (2) We own 64% interest in Poseidon 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 term, priority arrangements with industry recognized chartering companies, we believe that the terms of this arrangement are no worse than what we could have expected to obtain in an arms-length transaction. Poseidon At September 30, 2019 and December 31, 2018 Poseidon owed us $1.9 million and $2.4 million , respectively, for services rendered. We are the operator of Poseidon and provide management, administrative and pipeline operator services to Poseidon under an Operation and Management Agreement. Currently, that agreement renews automatically annually unless terminated by either party (as defined in the agreement). Our revenues for the three and nine months ended September 30, 2019 reflect $2.2 million and $6.7 million , respectively. Our revenues for the three and nine months ended September 30, 2018 reflect $2.2 million and $6.5 million , respectively of fees we earned through the provision of services under that agreement. ANSAC We (through a subsidiary of our Alkali Business) are a member of the American Natural Soda Ash Corp. ("ANSAC"), an organization whose purpose is promoting and increasing the use and sale of natural soda ash and other refined or processed sodium products produced in the U.S. and consumed in specified countries outside of the U.S. Members sell products to ANSAC to satisfy ANSAC’s sales commitments to its customers. ANSAC passes its costs through to its members using a pro rata calculation based on sales. Those costs include sales and marketing, employees, office supplies, professional fees, travel, rent, and certain other costs. Those transactions do not necessarily represent arm's length transactions and may not represent all costs we would otherwise incur if we operated our Alkali Business on a stand-alone basis. We also benefit from favorable shipping rates for our direct exports when using ANSAC to arrange for ocean transport. Net Sales to ANSAC were $99.9 million and $272.3 million during the three and nine months ended September 30, 2019 and were $90.4 million and $275.2 million during the three and nine months ended September 30, 2018 . The cost charges to us by ANSAC, included in operating costs, were $1.0 million and $3.4 million during the three and nine months ended September 30, 2019 and were $1.4 million and $4.4 million during the three and nine months ended September 30, 2018 . Receivables from and payables to ANSAC as of September 30, 2019 and December 31, 2018 are as follows: September 30, December 31, 2019 2018 Receivables: ANSAC $ 70,237 $ 60,594 Payables: ANSAC $ 995 $ 815 </t>
  </si>
  <si>
    <t>Supplemental Cash Flow Information</t>
  </si>
  <si>
    <t>Supplemental Cash Flow Elements [Abstract]</t>
  </si>
  <si>
    <t>Supplemental Cash Flow Information The following table provides information regarding the net changes in components of operating assets and liabilities. Nine Months Ended 2019 2018 (Increase) decrease in: Accounts receivable $ 6,294 $ 87,318 Inventories 709 9,159 Deferred charges 135 (4,899 ) Other current assets (10,358 ) (1,798 ) Decrease in: Accounts payable 46,530 (68,974 ) Accrued liabilities (48,954 ) 6,524 Net changes in components of operating assets and liabilities $ (5,644 ) $ 27,330 Payments of interest and commitment fees were $145.4 million and $158.2 million for the nine months ended September 30, 2019 and September 30, 2018 , respectively. We capitalized interest of $2.9 million and $2.7 million during the nine months ended September 30, 2019 and September 30, 2018 , respectively. At September 30, 2019 and September 30, 2018 , we had incurred liabilities for fixed and intangible asset additions totaling $17.7 million and $16.6 million</t>
  </si>
  <si>
    <t>Derivatives</t>
  </si>
  <si>
    <t>Derivative Instruments and Hedging Activities Disclosure [Abstract]</t>
  </si>
  <si>
    <t>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Unaudited Consolidated Statements of Operations. 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Unaudited Consolidated Balance Sheets. Additionally, we enter into swap arrangements. Our Alkali Business relies on natural gas to generate heat and electricity for operations. We use a combination of commodity price swap contracts and future purchase contracts to manage our exposure to fluctuations in natural gas prices. The swap contracts fix the basis differential between NYMEX Henry Hub and NW Rocky Mountain posted prices. We do not designate these contracts as hedges for accounting purposes. We recognize any changes in fair value of the derivative contracts as increases or decreases in our cost of sales. At September 30, 2019 , we entered into the following outstanding derivative commodity contracts to economically hedge inventory or fixed price purchase commitments. Sell (Short) Contracts Buy (Long) Contracts Designated as hedges under accounting rules: Crude oil futures: Contract volumes (1,000 bbls) 49 — Weighted average contract price per bbl $ 57.20 $ — Not qualifying or not designated as hedges under accounting rules: Crude oil futures: Contract volumes (1,000 bbls) 312 181 Weighted average contract price per bbl $ 57.68 $ 57.63 Natural gas swaps: Contract volumes (10,000 MMBTU) 549 — Weighted average price differential per MMBTU $ 0.41 $ — Natural gas futures: Contract volumes (10,000 MMBTU) 92 591 Weighted average contract price per MMBTU $ 2.31 $ 2.69 NYM NYHBRULSD: Contract volumes (42,000 gal) 2 2 Weighted average contract price per gallon $ 2.01 $ 1.99 NYM RBOB Gas futures: Contract volumes (42,000 gal) 6 6 Weighted average contract price per gallon $ 1.62 $ 1.53 Fuel oil futures: Contract volumes (1,000 bbls) 140 155 Weighted average contract price per bbl $ 44.15 $ 42.49 Crude oil options: Contract volumes (1,000 bbls) 33 5 Weighted average premium received/paid $ 1.37 $ 0.27 Financial Statement Impacts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September 30, 2019 and December 31, 2018 : Fair Value of Derivative Assets and Liabilities Unaudited Condensed Consolidated Balance Sheets Location Fair Value September 30, December 31, Asset Derivatives: Commodity derivatives - futures and call options (undesignated hedges): Gross amount of recognized assets Current Assets - Other $ 1,685 $ 3,431 Gross amount offset in the Unaudited Condensed Consolidated Balance Sheets Current Assets - Other (1,685 ) (1,361 ) Net amount of assets presented in the Unaudited Condensed Consolidated Balance Sheets related to commodity derivatives $ — $ 2,070 Natural Gas Swap (undesignated hedge) Current Assets - Other 361 1,274 Commodity derivatives - futures and call options (designated hedges): Gross amount of recognized assets Current Assets - Other $ 161 $ 469 Gross amount offset in the Unaudited Condensed Consolidated Balance Sheets Current Assets - Other (161 ) (44 ) Net amount of assets presented in the Unaudited Condensed Consolidated Balance Sheets related to commodity derivatives $ — $ 425 Liability Derivatives: Preferred Distribution Rate Reset Election (2) Other long-term liabilities (42,183 ) (40,840 ) Natural Gas Swap (undesignated hedge) Current Liabilities - Accrued Liabilities (186 ) (125 ) Commodity derivatives - futures and call options (undesignated hedges): Gross amount of recognized liabilities Current Assets - Other (1) $ (2,871 ) $ (1,361 ) Gross amount offset in the Unaudited Condensed Consolidated Balance Sheets Current Assets - Other (1) 2,871 1,361 Net amount of liabilities presented in the Unaudited Condensed Consolidated Balance Sheets related to commodity derivatives $ — $ — Commodity derivatives - futures and call options (designated hedges): Gross amount of recognized liabilities Current Assets - Other (1) $ (7 ) $ (44 ) Gross amount offset in the Unaudited Condensed Consolidated Balance Sheets Current Assets - Other (1) 7 44 Net amount of liabilities presented in the Unaudited Condensed Consolidated Balance Sheets related to commodity derivatives $ — $ — (1) These derivative liabilities have been funded with margin deposits recorded in our Unaudited Condensed Consolidated Balance Sheets under Current Assets - Other. (2) Refer to Note 10 and Note 16 for additional discussion surrounding the Preferred Distribution Rate Reset Election derivative.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September 30, 2019 , we had a net broker receivable of approximately $2.5 million (consisting of initial margin of $1.6 million increased by $0.9 million of variation margin). As of December 31, 2018 , we had a net broker receivable of approximately $2.2 million (consisting of initial margin of $3.1 million decreased by $0.9 million of variation margin). At September 30, 2019 and December 31, 2018 , none of our outstanding derivatives contained credit-risk related contingent features that would result in a material adverse impact to us upon any change in our credit ratings. Preferred Distribution Rate Reset Elec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For a period of 30 days following (i) September 1, 2022 and (ii) each subsequent anniversary thereof, the holders of our preferred units may make a one-time election to reset the quarterly distribution amount (a "Rate Reset Election") to a cash amount per preferred unit equal to the amount that would be payable per quarter if a preferred unit accrued interest on the Issue Price at an annualized rate equal to three-month LIBOR plus 750 basis points; provided, however, that such reset rate shall be equal to 10.75% if (i) such alternative rate is higher than the LIBOR-based rate and (ii) the then market price for our common units is then less than 110% of the Issue Price. The Rate Reset Election of our preferred units represents an embedded derivative that must be bifurcated from the related host contract and recorded at fair value on our Unaudited Condensed Consolidated Balance Sheet. Corresponding changes in fair value are recognized in Other Expense in our Unaudited Condensed Consolidated Statement of Operations. At September 30, 2019 , the fair value of this embedded derivative was a liability of $42.2 million . See Note 10 for additional information regarding our preferred units and the Rate Reset Election. Effect on Operating Results Amount of Gain (Loss) Recognized in Income Unaudited Condensed Consolidated Statements of Operations Location Three Months Ended Nine Months Ended 2019 2018 2019 2018 Commodity derivatives - futures and call options: Contracts designated as hedges under accounting guidance Onshore facilities and transportation product costs $ 227 $ 759 $ (492 ) $ (2,028 ) Contracts not considered hedges under accounting guidance Onshore facilities and transportation product costs, sodium minerals and sulfur services operating costs 1,373 (1,157 ) (6,718 ) (6,833 ) Total commodity derivatives $ 1,600 $ (398 ) $ (7,210 ) $ (8,861 ) Natural Gas Swap Liability Sodium minerals and sulfur services operating costs $ 81 $ 229 $ 1,316 $ 44 Preferred Distribution Rate Reset Election Other income (expense) $ 7,974 $ 1,826 $ 306 $ (268 )</t>
  </si>
  <si>
    <t>Fair-Value Measurements</t>
  </si>
  <si>
    <t>Fair Value Disclosures [Abstract]</t>
  </si>
  <si>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September 30, 2019 and December 31, 2018 . Fair Value at Fair Value at September 30, 2019 December 31, 2018 Recurring Fair Value Measures Level 1 Level 2 Level 3 Level 1 Level 2 Level 3 Commodity derivatives: Assets $ 1,846 $ 361 $ — $ 3,900 $ 1,274 $ — Liabilities $ (2,878 ) $ (186 ) $ — $ (1,405 ) $ (125 ) $ — Preferred Distribution Rate Reset Election $ — $ — $ (42,183 ) $ — $ — $ (40,840 ) Rollforward of Level 3 Fair Value Measurements The following table provides a reconciliation of changes in fair value at the beginning and ending balances for our derivatives classified as level 3: Nine Months Ended 2019 Balance as of December 31, 2018 $ (40,840 ) Net gain for the period included in earnings 306 Allocation of Distributions Paid-in-kind (1,649 ) Balance as of September 30, 2019 $ (42,183 ) Our commodity derivatives include exchange-traded futures and exchange-traded options contracts. The fair value of these exchange-traded derivative contracts is based on unadjusted quoted prices in active markets and is, therefore, included in Level 1 of the fair value hierarchy. The fair value of the swaps contracts was determined using market price quotations and a pricing model. The swap contracts were considered a level 2 input in the fair value hierarchy at September 30, 2019 . The fair value of the embedded derivative feature is based on a valuation model that estimates the fair value of our preferred units with and without a Rate Reset Election. This model contains inputs, including our common unit price, a ten year history of the dividend yield,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Unaudited Condensed Consolidated Statements of Operations as Other expense, net. See Note 15 for additional information on our derivative instruments. Other Fair Value Measurements We believe the debt outstanding under our credit facility approximates fair value as the stated rate of interest approximates current market rates of interest for similar instruments with comparable maturities. At September 30, 2019 our senior unsecured notes had a carrying value and fair value of $2.5 billion compared to $2.5 billion and $2.3 billion , respectively, at December 31, 2018 . The fair value of the senior unsecured notes is determined based on trade information in the financial markets of our public debt and is considered a Level 2 fair value measurement.</t>
  </si>
  <si>
    <t>Commitments and Contingencies</t>
  </si>
  <si>
    <t>Commitments and Contingencies Disclosure [Abstract]</t>
  </si>
  <si>
    <t>Commitments and Contingencies We are subject to various environmental laws and regulations. Policies and procedures are in place to aid in monitoring compliance and detecting and addressing releases of crude oil from our pipelines or other facilities and from our mining operations relating to our Alkali Busines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t>
  </si>
  <si>
    <t>Condensed Consolidating Financial Information</t>
  </si>
  <si>
    <t>Condensed Consolidating Financial Information [Abstract]</t>
  </si>
  <si>
    <t>Condensed Consolidating Financial Information Our $2.5 billion aggregate principal amount of senior unsecured notes co-issued by Genesis Energy, L.P. and Genesis Energy Finance Corporation are fully and unconditionally guaranteed jointly and severally by all of Genesis Energy, L.P.’s current and future 100% owned domestic subsidiaries, except the subsidiaries that hold our Alkali business (collectively, the "Alkali Business"), Genesis Free State Pipeline, LLC, Genesis NEJD Pipeline, LLC, and certain subsidiaries. Genesis NEJD Pipeline, LLC is 100% owned by Genesis Energy, L.P., the parent company. The remaining non-guarantor subsidiaries are owned by Genesis Crude Oil, L.P., a guarantor subsidiary. As a general rule, the assets and credit of our unrestricted subsidiaries are not available to satisfy the Partnership's debts, and the liabilities of our unrestricted subsidiaries do not constitute obligations of the Partnership except, in the case of the Alkali Business, to the extent agreed to in the services agreement between the Partnership and Alkali Holdings dated as of September 23, 2019. Genesis Energy Finance Corporation has no independent assets or operations. See Note 9 for additional information regarding our consolidated debt obligations. On September 23, 2019, the Company announced the expansion of its Granger facilities which included designating the Alkali Business as unrestricted subsidiaries of the Company under our indentures. Following such designation, the Alkali Business no longer guarantees our notes. The Alkali Business was historically presented as guarantor subsidiaries in footnote 18 and because of such designation will now be presented as non-guarantor subsidiaries. The changes made did not impact the Company's previously reported consolidated net operating results, financial position, or cash flows. The unaudited condensed consolidating balance sheet as of December 31, 2018 and the unaudited condensed consolidating statements of operations for the three and nine months ended September 30, 2018, and unaudited condensed consolidating statements of cash flows for the nine months ended September 30, 2018 included in footnote 18 of the Notes to Consolidated Financial Statements have been retrospectively adjusted to reflect these updates to our non-guarantor subsidiaries as though the Alkali Business had been presented as non-guarantor subsidiaries in all periods presented. The following is condensed consolidating financial information for Genesis Energy, L.P., the guarantor subsidiaries and the non-guarantor subsidiaries. Unaudited Condensed Consolidating Balance Sheet September 30, 2019 Genesis Energy, L.P. (Parent and Co-Issuer) Genesis Energy Finance Corporation (Co-Issuer) Guarantor Subsidiaries Non-Guarantor Subsidiaries Eliminations Genesis Energy, L.P. Consolidated ASSETS Current assets: Cash and cash equivalents $ 6 $ — $ 18,503 $ 38,100 $ — $ 56,609 Other current assets 75 — 247,428 213,709 (75 ) 461,137 Total current assets 81 — 265,931 251,809 (75 ) 517,746 Fixed assets, at cost — — 4,632,177 889,257 — 5,521,434 Less: Accumulated depreciation — — (1,070,554 ) (141,508 ) — (1,212,062 ) Net fixed assets — — 3,561,623 747,749 — 4,309,372 Mineral Leaseholds, net of accumulated depletion — — — 556,993 — 556,993 Goodwill — — 301,959 — — 301,959 Other assets, net 8,381 — 409,082 112,515 (176,990 ) 352,988 Advances to affiliates 3,112,557 — — 109,717 (3,222,274 ) — Equity investees — — 336,900 — — 336,900 Investments in subsidiaries 2,687,759 — 1,419,775 — (4,107,534 ) — Right of Use Assets, net — — 88,149 96,574 — 184,723 Total assets $ 5,808,778 $ — $ 6,383,419 $ 1,875,357 $ (7,506,873 ) $ 6,560,681 LIABILITIES AND CAPITAL Current liabilities $ 54,394 $ — $ 218,975 $ 140,735 $ (179 ) $ 413,925 Senior secured credit facility 947,000 — — — — 947,000 Senior unsecured notes, net of debt issuance costs 2,468,033 — — — — 2,468,033 Deferred tax liabilities — — 12,872 — — 12,872 Advances from affiliates — — 3,222,227 — (3,222,227 ) — Other liabilities 42,182 — 244,739 267,104 (176,858 ) 377,167 Total liabilities 3,511,609 — 3,698,813 407,839 (3,399,264 ) 4,218,997 Mezzanine Capital: Class A Convertible Preferred Units 790,115 — — — — 790,115 Redeemable noncontrolling interests — — — 49,672 — 49,672 Partners’ capital, common units 1,507,054 — 2,684,606 1,423,003 (4,107,609 ) 1,507,054 Accumulated other comprehensive income (1) — — — 939 — 939 Noncontrolling interests — — — (6,096 ) — (6,096 ) Total liabilities, mezzanine capital and partners’ capital $ 5,808,778 $ — $ 6,383,419 $ 1,875,357 $ (7,506,873 ) $ 6,560,681 (1) The entire balance and activity within Accumulated Other Comprehensive Income is related to our defined benefit plan held within our Non-Guarantor Subsidiaries. Unaudited Condensed Consolidating Balance Sheet Year Ended December 31, 2018 Genesis Energy, L.P. (Parent and Co-Issuer) Genesis Energy Finance Corporation (Co-Issuer) Guarantor Subsidiaries Non-Guarantor Subsidiaries Eliminations Genesis Energy, L.P. Consolidated ASSETS Current assets: Cash and cash equivalents $ 6 $ — $ 4,924 $ 5,370 $ — $ 10,300 Other current assets 50 — 229,411 203,683 (165 ) 432,979 Total current assets 56 — 234,335 209,053 (165 ) 443,279 Fixed assets, at cost — — 4,602,164 838,694 — 5,440,858 Less: Accumulated depreciation — — (926,830 ) (96,995 ) — (1,023,825 ) Net fixed assets — — 3,675,334 741,699 — 4,417,033 Mineral Leaseholds, net of accumulated depletion — — — 560,481 — 560,481 Goodwill — — 301,959 — — 301,959 Other assets, net 10,776 — 435,540 122,538 (167,620 ) 401,234 Advances to affiliates 3,305,568 — — 105,917 (3,411,485 ) — Equity investees and other investments — — 355,085 — — 355,085 Investments in subsidiaries 2,648,510 — 1,413,334 — (4,061,844 ) — Total assets $ 5,964,910 $ — $ 6,415,587 $ 1,739,688 $ (7,641,114 ) $ 6,479,071 LIABILITIES AND CAPITAL Current liabilities $ 39,342 $ — $ 177,104 $ 116,498 $ (110 ) $ 332,834 Senior secured credit facilities 970,100 — — — — 970,100 Senior unsecured notes, net of debt issuance costs 2,462,363 — — — — 2,462,363 Deferred tax liabilities — — 12,576 — — 12,576 Advances from affiliates — — 3,411,515 — (3,411,515 ) — Other liabilities 40,840 — 174,249 211,590 (167,481 ) 259,198 Total liabilities 3,512,645 — 3,775,444 328,088 (3,579,106 ) 4,037,071 Mezzanine Capital: Class A Convertible Preferred Units 761,466 — — — — 761,466 Partners’ capital, common units 1,690,799 — 2,640,143 1,421,865 (4,062,008 ) 1,690,799 Accumulated other comprehensive income (1) — — — 939 — 939 Noncontrolling interests — — — (11,204 ) — (11,204 ) Total liabilities, mezzanine capital and partners’ capital $ 5,964,910 $ — $ 6,415,587 $ 1,739,688 $ (7,641,114 ) $ 6,479,071 (1) The entire balance and activity within Accumulated Other Comprehensive Income is related to our defined benefit plan held within our Non-Guarantor Subsidiaries. Unaudited Condensed Consolidating Statement of Operations Three Months Ended September 30, 2019 Genesis Energy, L.P. (Parent and Co-Issuer) Genesis Energy Finance Corporation (Co-Issuer) Guarantor Subsidiaries Non-Guarantor Subsidiaries Eliminations Genesis Energy, L.P. Consolidated REVENUES: Offshore pipeline transportation services $ — $ — $ 79,738 $ — $ — 79,738 Sodium minerals and sulfur services — — 56,140 223,130 (1,743 ) 277,527 Marine transportation — — 59,404 — — 59,404 Onshore facilities and transportation — — 200,701 4,327 — 205,028 Total revenues — — 395,983 227,457 (1,743 ) 621,697 COSTS AND EXPENSES: Onshore facilities and transportation costs — — 179,983 339 — 180,322 Marine transportation costs — — 44,831 — — 44,831 Sodium minerals and sulfur services operating costs — — 44,617 179,430 (1,743 ) 222,304 Offshore pipeline transportation operating costs — — 22,819 113 — 22,932 General and administrative — — 14,632 367 — 14,999 Depreciation, depletion and amortization — — 62,632 20,890 — 83,522 Total costs and expenses — — 369,514 201,139 (1,743 ) 568,910 OPERATING INCOME — — 26,469 26,318 — 52,787 Equity in earnings of subsidiaries 65,112 — 23,914 — (89,026 ) — Equity in earnings of equity investees — — 11,830 — — 11,830 Interest (expense) income, net (55,529 ) — 3,041 (2,185 ) — (54,673 ) Other income 7,974 — — — — 7,974 Income before income taxes 17,557 — 65,254 24,133 (89,026 ) 17,918 Income tax expense — — (119 ) 8 — (111 ) NET INCOME 17,557 — 65,135 24,141 (89,026 ) 17,807 Net loss attributable to noncontrolling interest — — — 22 — 22 Net income attributable to redeemable noncontrolling interests — — — (272 ) — (272 ) NET INCOME ATTRIBUTABLE TO GENESIS ENERGY, L.P. $ 17,557 $ — $ 65,135 $ 23,891 $ (89,026 ) $ 17,557 Less: Accumulated distributions attributable to Class A Convertible Preferred Units (18,684 ) — — — — (18,684 ) NET INCOME (LOSS) AVAILABLE TO COMMON UNIT HOLDERS $ (1,127 ) $ — $ 65,135 $ 23,891 $ (89,026 ) $ (1,127 ) Unaudited Condensed Consolidating Statement of Operations Three Months Ended September 30, 2018 Genesis Energy, L.P. (Parent and Co-Issuer) Genesis Energy Finance Corporation (Co-Issuer) Guarantor Subsidiaries Non-Guarantor Subsidiaries Eliminations Genesis Energy, L.P. Consolidated REVENUES: Offshore pipeline transportation services $ — $ — $ 70,115 $ — $ — 70,115 Sodium minerals and sulfur services — — 83,951 211,665 (3,894 ) 291,722 Marine transportation — — 56,296 — — 56,296 Onshore facilities and transportation — — 322,275 4,870 — 327,145 Total revenues — — 532,637 216,535 (3,894 ) 745,278 COSTS AND EXPENSES: Onshore facilities and transportation costs — — 294,969 287 — 295,256 Marine transportation costs — — 44,195 — — 44,195 Sodium minerals and sulfur services operating costs — — 65,579 167,519 (3,894 ) 229,204 Offshore pipeline transportation operating costs — — 17,217 536 — 17,753 General and administrative — — 23,888 321 — 24,209 Depreciation, depletion and amortization — — 70,895 20,981 — 91,876 Gain on sale of assets — — (3,363 ) — — (3,363 ) Total costs and expenses — — 513,380 189,644 (3,894 ) 699,130 OPERATING INCOME — — 19,257 26,891 — 46,148 Equity in earnings of subsidiaries 57,078 — 25,489 — (82,567 ) — Equity in earnings of equity investees — — 9,492 — — 9,492 Interest (expense) income, net (59,229 ) — 3,235 (2,825 ) — (58,819 ) Other income 1,828 — — — — 1,828 Income (loss) before income taxes (323 ) — 57,473 24,066 (82,567 ) (1,351 ) Income tax expense — — (383 ) 100 — (283 ) NET INCOME (LOSS) (323 ) — 57,090 24,166 (82,567 ) (1,634 ) Net loss attributable to noncontrolling interest — — — 1,311 — 1,311 NET INCOME (LOSS) ATTRIBUTABLE TO GENESIS ENERGY, L.P. $ (323 ) $ — $ 57,090 $ 25,477 $ (82,567 ) $ (323 ) Less: Accumulated distributions attributable to Class A Convertible Preferred Units (17,635 ) — — — — (17,635 ) NET INCOME (LOSS) AVAILABLE TO COMMON UNIT HOLDERS $ (17,958 ) $ — $ 57,090 $ 25,477 $ (82,567 ) $ (17,958 ) Unaudited Condensed Consolidating Statement of Operations Nine Months Ended September 30, 2019 Genesis Energy, L.P. (Parent and Co-Issuer) Genesis Energy Finance Corporation (Co-Issuer) Guarantor Subsidiaries Non-Guarantor Subsidiaries Eliminations Genesis Energy, L.P. Consolidated REVENUES: Offshore pipeline transportation services $ — $ — $ 236,482 $ — $ — $ 236,482 Sodium minerals and sulfur services — — 196,522 637,319 (6,222 ) 827,619 Marine transportation — — 174,760 — — 174,760 Onshore facilities and transportation — — 624,192 13,438 — 637,630 Total revenues — — 1,231,956 650,757 (6,222 ) 1,876,491 COSTS AND EXPENSES: Onshore facilities and transportation costs — — 553,289 1,015 — 554,304 Marine transportation operating costs — — 133,400 — — 133,400 Sodium minerals and sulfur services operating costs — — 153,052 514,076 (6,222 ) 660,906 Offshore pipeline transportation operating costs — — 53,020 (7,513 ) — 45,507 General and administrative — — 38,954 1,143 — 40,097 Depreciation, depletion and amortization — — 185,332 55,181 — 240,513 Total costs and expenses — — 1,117,047 563,902 (6,222 ) 1,674,727 OPERATING INCOME — — 114,909 86,855 — 201,764 Equity in earnings of subsidiaries 241,506 — 78,226 — (319,732 ) — Equity in earnings of equity investees — — 39,873 — — 39,873 Interest (expense) income, net (168,181 ) — 9,249 (6,949 ) — (165,881 ) Other income 306 — — — — 306 Income before income taxes 73,631 — 242,257 79,906 (319,732 ) 76,062 Income tax expense — — (656 ) — — (656 ) NET INCOME 73,631 — 241,601 79,906 (319,732 ) 75,406 Net income attributable to noncontrolling interest — — — (1,503 ) — (1,503 ) Net income attributable to redeemable noncontrolling interests — — — (272 ) — (272 ) NET INCOME ATTRIBUTABLE TO GENESIS ENERGY, L.P. $ 73,631 $ — $ 241,601 $ 78,131 $ (319,732 ) $ 73,631 Less: Accumulated distributions attributable to Class A Convertible Preferred Units (55,783 ) — — — — $ (55,783 ) NET INCOME AVAILABLE TO COMMON UNIT HOLDERS $ 17,848 $ — $ 241,601 $ 78,131 $ (319,732 ) $ 17,848 Unaudited Condensed Consolidating Statement of Operations Nine Months Ended September 30, 2018 Genesis Energy, L.P. (Parent and Co-Issuer) Genesis Energy Finance Corporation (Co-Issuer) Guarantor Subsidiaries Non-Guarantor Subsidiaries Eliminations Genesis Energy, L.P. Consolidated REVENUES: Offshore pipeline transportation services $ — $ — $ 213,344 $ — $ — $ 213,344 Sodium minerals and sulfur services — — 250,225 637,729 (11,441 ) 876,513 Marine transportation — — 161,410 — — 161,410 Onshore facilities and transportation — — 957,618 14,589 — 972,207 Total revenues — — 1,582,597 652,318 (11,441 ) 2,223,474 COSTS AND EXPENSES: Onshore facilities and transportation costs — — 900,638 836 — 901,474 Marine transportation operating costs — — 126,259 — — 126,259 Sodium minerals and sulfur services operating costs — — 195,840 500,820 (11,441 ) 685,219 Offshore pipeline transportation operating costs — — 51,688 1,845 — 53,533 General and administrative — — 48,420 992 — 49,412 Depreciation, depletion and amortization — — 193,054 51,757 — 244,811 Gain on sale of assets — — (3,363 ) — — (3,363 ) Total costs and expenses — — 1,512,536 556,250 (11,441 ) 2,057,345 OPERATING INCOME — — 70,061 96,068 — 166,129 Equity in earnings of subsidiaries 196,103 — 89,162 — (285,265 ) — Equity in earnings of equity investees — — 28,388 — — 28,388 Interest (expense) income, net (173,791 ) — 9,843 (8,916 ) — (172,864 ) Other expense (3,604 ) — — — — (3,604 ) Income before income taxes 18,708 — 197,454 87,152 (285,265 ) 18,049 Income tax expense — — (1,238 ) 324 — (914 ) NET INCOME 18,708 — 196,216 87,476 (285,265 ) 17,135 Net loss attributable to noncontrolling interest — — — 1,573 — 1,573 NET INCOME ATTRIBUTABLE TO GENESIS ENERGY, L.P. $ 18,708 $ — $ 196,216 $ 89,049 $ (285,265 ) $ 18,708 Less: Accumulated distributions attributable to Class A Convertible Preferred Units (51,780 ) — — — — (51,780 ) NET INCOME (LOSS) AVAILABLE TO COMMON UNIT HOLDERS $ (33,072 ) $ — $ 196,216 $ 89,049 $ (285,265 ) $ (33,072 ) Unaudited Condensed Consolidating Statement of Cash Flows Nine Months Ended September 30, 2019 Genesis Energy, L.P. (Parent and Co-Issuer) Genesis Energy Finance Corporation (Co-Issuer) Guarantor Subsidiaries Non-Guarantor Subsidiaries Eliminations Genesis Energy, L.P. Consolidated Net cash provided by operating activities $ 81,990 $ — $ 425,780 $ 120,191 $ (296,232 ) $ 331,729 CASH FLOWS FROM INVESTING ACTIVITIES: Payments to acquire fixed and intangible assets — — (53,915 ) (55,683 ) — (109,598 ) Cash distributions received from equity investees - return of investment — — 18,333 — — 18,333 Intercompany transfers 168,189 — — — (168,189 ) — Repayments on loan to non-guarantor subsidiary — — 6,132 — (6,132 ) — Proceeds from asset sales — — 890 — — 890 Net cash used in investing activities 168,189 — (28,560 ) (55,683 ) (174,321 ) (90,375 ) CASH FLOWS FROM FINANCING ACTIVITIES: Borrowings on senior secured credit facility 597,500 — — — — 597,500 Repayments on senior secured credit facility (620,600 ) — — — — (620,600 ) Net proceeds from issuance of preferred units — — — 49,400 — 49,400 Intercompany transfers — — (158,690 ) (9,499 ) 168,189 — Distributions to partners/owners (202,257 ) — (202,257 ) (84,601 ) 286,859 (202,256 ) Distributions to preferred unitholders (24,822 ) — (24,822 ) — 24,822 (24,822 ) Contributions from noncontrolling interest — — — 3,605 — 3,605 Other, net — — 2,128 9,317 (9,317 ) 2,128 Net cash used in financing activities (250,179 ) — (383,641 ) (31,778 ) 470,553 (195,045 ) Net increase in cash and cash equivalents — — 13,579 32,730 — 46,309 Cash and cash equivalents at beginning of period 6 — 4,924 5,370 — 10,300 Cash and cash equivalents at end of period $ 6 $ — $ 18,503 $ 38,100 $ — $ 56,609 Unaudited Condensed Consolidating Statement of Cash Flows Nine Months Ended September 30, 2018 Genesis Energy, L.P. (Parent and Co-Issuer) Genesis Energy Finance Corporation (Co-Issuer) Guarantor Subsidiaries Non-Guarantor Subsidiaries Eliminations Genesis Energy, L.P. Consolidated Net cash provided by operating activities $ 32,474 $ — $ 391,406 $ 155,954 $ (272,270 ) $ 307,564 CASH FLOWS FROM INVESTING ACTIVITIES: Payments to acquire fixed and intangible assets — — (98,997 ) (53,871 ) — (152,868 ) Cash distributions received from equity investees - return of investment — — 26,042 — — 26,042 Investments in equity investees — — (2,960 ) — — (2,960 ) Acquisitions — — — — — — Intercompany transfers 182,662 — — — (182,662 ) — Repayments on loan to non-guarantor subsidiary — — 5,541 — (5,541 ) — Proceeds from asset sales — — 36,859 — — 36,859 Net cash used in investing activities 182,662 — (33,515 ) (53,871 ) (188,203 ) (92,927 ) CASH FLOWS FROM FINANCING ACTIVITIES: Borrowings on senior secured credit facility 759,800 — — — — 759,800 Repayments on senior secured credit facility (638,300 ) — — — — (638,300 ) Repayment of senior unsecured notes (145,170 ) — — — — (145,170 ) Debt issuance costs (242 ) — — — — (242 ) Intercompany transfers — — (170,245 ) (12,417 ) 182,662 — Distributions to partners/owners (191,224 ) — (191,224 ) (96,500 ) 287,724 (191,224 ) Contributions from noncontrolling interest — — — 1,980 — 1,980 Other, net — — 1,356 9,913 (9,913 ) 1,356 Net cash used in financing activities (215,136 ) — (360,113 ) (97,024 ) 460,473 (211,800 ) Net increase in cash and cash equivalents — — (2,222 ) 5,059 — 2,837 Cash and cash equivalents at beginning of period 6 — 5,230 3,805 — 9,041 Cash and cash equivalents at end of period $ 6 $ — $ 3,008 $ 8,864 $ — $ 11,878</t>
  </si>
  <si>
    <t>Recent Accounting Developments (Policies)</t>
  </si>
  <si>
    <t>Recently Accounting Developments</t>
  </si>
  <si>
    <t xml:space="preserve">The Company recognizes revenue upon the satisfaction of its performance obligations under its contracts. The timing of revenue recognition varies for our different revenue streams. In general, the timing includes recognition of revenue over time as services are being performed as well as recognition of revenue at a point in time, for delivery of products. Revenue from Contracts with Customers Transaction Price Allocations to Remaining Performance Obligations We are required to disclose the amount of our transaction prices that are allocated to unsatisfied performance obligations as of September 30, 2019 . However, ASC 606 does provide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We apply these practical expedients and exemptions to our revenue streams recognized over time. The majority of our contracts qualify for one of these expedients or exemptions. After considering these practical expedients and identifying the remaining contract types that involve revenue recognition over a long-term period and include long-term fixed consideration (adjusted for indexing as required), we determined our allocations of transaction price that relate to unsatisfied performance obligations. As it relates to our tiered pricing offshore transportation contracts, we provide firm capacity for both fixed and variable consideration over a long term period. Therefore, we have allocated the remaining contract value (as estimated and discussed above) to future periods. </t>
  </si>
  <si>
    <t>Revenue Recognition (Tables)</t>
  </si>
  <si>
    <t>Schedule of Disaggregation of Revenue</t>
  </si>
  <si>
    <t>The following tables reflect the disaggregation of our revenues by major category for the three months ended September 30, 2019 and 2018 , respectively: Three Months Ended Onshore Facilities &amp; Transportation Sodium Minerals &amp; Sulfur Services Offshore Pipeline Transportation Marine Transportation Consolidated Fee-based revenues $ 36,937 $ — $ 79,738 $ 59,404 $ 176,079 Product Sales 168,091 259,332 — — 427,423 Refinery Services — 18,195 — — 18,195 $ 205,028 $ 277,527 $ 79,738 $ 59,404 $ 621,697 Three Months Ended Onshore Facilities &amp; Transportation Sodium Minerals &amp; Sulfur Services Offshore Pipeline Transportation Marine Transportation Consolidated Fee-based revenues $ 42,188 $ — $ 70,115 $ 56,296 $ 168,599 Product Sales 284,957 268,207 — — 553,164 Refinery Services — 23,515 — — 23,515 $ 327,145 $ 291,722 $ 70,115 $ 56,296 $ 745,278 The following tables reflect the disaggregation of our revenues by major category for the nine months ended September 30, 2019 and 2018 , respectively: Nine Months Ended Onshore Facilities &amp; Transportation Sodium Minerals &amp; Sulfur Services Offshore Pipeline Transportation Marine Transportation Consolidated Fee-based revenues $ 112,713 $ — $ 236,482 $ 174,760 $ 523,955 Product Sales 524,917 769,264 — — 1,294,181 Refinery Services — 58,355 — — 58,355 $ 637,630 $ 827,619 $ 236,482 $ 174,760 $ 1,876,491 Nine Months Ended Onshore Facilities &amp; Transportation Sodium Minerals &amp; Sulfur Services Offshore Pipeline Transportation Marine Transportation Consolidated Fee-based revenues $ 107,536 $ — $ 213,344 $ 161,410 $ 482,290 Product Sales 864,671 801,323 — — 1,665,994 Refinery Services — 75,190 — — 75,190 $ 972,207 $ 876,513 $ 213,344 $ 161,410 $ 2,223,474</t>
  </si>
  <si>
    <t>Schedule of Contract Asset and Liabilities Balances Activity</t>
  </si>
  <si>
    <t>The table below depicts our contract asset and liability balances at December 31, 2018 and September 30, 2019 : Contract Assets Contract Liabilities Current Non-Current Current Non-Current Balance at December 31, 2018 $ — $ 72,241 — $ 26,271 Balance at September 30, 2019 22,318 57,151 2,595 23,928</t>
  </si>
  <si>
    <t>Schedule of Revenue Expected to be Recognized in Future Periods</t>
  </si>
  <si>
    <t>The following chart depicts how we expect to recognize revenues for future periods related to these contracts: Offshore Pipeline Transportation Onshore Facilities and Transportation Remainder of 2019 $ 20,986 $ 15,465 2020 71,068 57,615 2021 56,025 20,269 2022 41,741 4,283 2023 29,000 — Thereafter 142,700 — Total $ 361,520 $ 97,632</t>
  </si>
  <si>
    <t>Lease Accounting (Tables)</t>
  </si>
  <si>
    <t>Schedule of Major Categories of Operating Lease Portfolio</t>
  </si>
  <si>
    <t>Our lease portfolio consists of operating leases within three major categories: Leases Classification Financial Statement Caption September 30, January 1, Assets Transportation Equipment Right of Use Assets, net 103,396 117,727 Office Space &amp; Equipment Right of Use Assets, net 11,914 14,194 Facilities and Equipment Right of Use Assets, net 69,413 77,008 Total Right of Use Assets, net 184,723 208,929 Liabilities Current Accrued liabilities 29,572 33,016 Non-Current Other long-term liabilities 151,680 171,348 Total Lease Liability $ 181,252 $ 204,364</t>
  </si>
  <si>
    <t>Schedule of Maturity of Lease Liabilities</t>
  </si>
  <si>
    <t>The maturities of our operating lease liabilities as of September 30, 2019 on an undiscounted cash flow basis reconciled to the present value recorded on our Unaudited Condensed Consolidated Balance Sheet: Maturity of Lease Liabilities Transportation Equipment Office Space and Equipment Facilities and Equipment Operating Leases Remainder of 2019 $ 7,208 $ 1,037 $ 2,754 $ 10,999 2020 26,386 4,107 9,383 39,876 2021 20,313 3,151 6,720 30,184 2022 18,060 2,441 5,410 25,911 2023 17,077 667 5,349 23,093 Thereafter 43,619 2,402 129,085 175,106 Total Lease Payments 132,663 13,805 158,701 305,169 Less: Interest (25,391 ) (1,792 ) (96,734 ) (123,917 ) Present value of operating lease liabilities $ 107,272 $ 12,013 $ 61,967 $ 181,252</t>
  </si>
  <si>
    <t>Schedule of Lease Term and Discount Rates</t>
  </si>
  <si>
    <t>The following table presents the weighted average remaining term and discount rate related to our right of use assets: Lease Term and Discount Rate September 30, Weighted-average remaining lease term 12.38 years Weighted-average discount rate 7.58% The following table provides information regarding the cash paid and right of use assets obtained related to our operating leases: Cash Flows Information Nine Months Ended September 30, 2019 Cash paid for amounts included in the measurement of lease liabilities $ 33,740 Leased assets obtained in exchange for new operating lease liabilities 198,758</t>
  </si>
  <si>
    <t>Schedule of Fixed Operating Lease Payments to be Received by Lessor Arrangement</t>
  </si>
  <si>
    <t>The following table details the fixed lease payments we will receive for our lessor arrangements as of September 30, 2019 : Operating Leases Direct Financing Lease Maturity of Lessor Receipts Marine Transportation Onshore Facilities and Transportation Onshore Facilities and Transportation Remainder of 2019 $ 6,808 $ 300 $ 5,166 2020 20,128 1,200 20,668 2021 — 1,200 20,668 2022 — 1,200 20,668 2023 — 1,200 20,668 Thereafter — 5,300 93,005 Total Lease Receipts 26,936 10,400 180,843 Less: Interest — — (61,682 ) Total Net Lease Receipts $ 26,936 $ 10,400 $ 119,161</t>
  </si>
  <si>
    <t>Schedule of Fixed Direct Lease Payments to be Received by Lessor Arrangement</t>
  </si>
  <si>
    <t>Inventories (Tables)</t>
  </si>
  <si>
    <t>Schedule of Major Components of Inventories</t>
  </si>
  <si>
    <t>The major components of inventories were as follows: September 30, December 31, Petroleum products $ 2,752 $ 12,203 Crude oil 15,320 8,379 Caustic soda 6,856 10,372 NaHS 8,887 12,400 Raw materials - Alkali operations 6,896 5,952 Work-in-process - Alkali operations 7,437 2,322 Finished goods, net - Alkali operations 12,788 11,402 Materials and supplies, net - Alkali operations 11,151 10,490 Other — 11 Total $ 72,087 $ 73,531</t>
  </si>
  <si>
    <t>Fixed Assets, Mineral Leaseholds, and Asset Retirement Obligations (Tables)</t>
  </si>
  <si>
    <t>Schedule of Fixed Assets</t>
  </si>
  <si>
    <t>Fixed assets, net consisted of the following: September 30, December 31, Crude oil pipelines and natural gas pipelines and related assets $ 2,922,029 $ 2,918,285 Alkali facilities, machinery, and equipment 563,654 533,924 Onshore facilities, machinery, and equipment 626,492 639,023 Transportation equipment 19,484 20,102 Marine vessels 969,432 951,597 Land, buildings and improvements 225,334 222,242 Office equipment, furniture and fixtures 20,889 20,505 Construction in progress 132,229 94,025 Other 41,891 41,155 Fixed assets, at cost 5,521,434 5,440,858 Less: Accumulated depreciation (1,212,062 ) (1,023,825 ) Net fixed assets $ 4,309,372 $ 4,417,033</t>
  </si>
  <si>
    <t>Schedule of Mineral Leaseholds</t>
  </si>
  <si>
    <t>Our Mineral Leaseholds, relating to our Alkali Business, consist of the following: September 30, December 31, Mineral leaseholds $ 566,019 $ 566,019 Less: Accumulated depletion (9,026 ) (5,538 ) Mineral leaseholds, net $ 556,993 $ 560,481</t>
  </si>
  <si>
    <t>Schedule of Depreciation and Depletion Expense</t>
  </si>
  <si>
    <t>Our depreciation and depletion expense for the periods presented was as follows: Three Months Ended Nine Months Ended 2019 2018 2019 2018 Depreciation expense $ 77,228 $ 85,282 $ 222,106 $ 224,546 Depletion expense 1,204 722 3,488 2,913</t>
  </si>
  <si>
    <t>Schedule of Change in Asset Retirement Obligation</t>
  </si>
  <si>
    <t>The following table presents information regarding our AROs since December 31, 2018 : ARO liability balance, December 31, 2018 $ 239,865 Accretion expense 6,825 Changes in estimate (14,377 ) Settlements (36,028 ) ARO liability balance, September 30, 2019 $ 196,285</t>
  </si>
  <si>
    <t>Schedule of Forecast of Accretion Expense of Asset Retirement Obligations</t>
  </si>
  <si>
    <t>With respect to our AROs, the following table presents our estimate of accretion expense for the periods indicated: Remainder of 2019 $ 2,763 2020 $ 8,828 2021 $ 8,847 2022 $ 9,414 2023 $ 10,078</t>
  </si>
  <si>
    <t>Equity Investees (Tables)</t>
  </si>
  <si>
    <t>Schedule of Consolidated Financial Statements Related to Equity Investees</t>
  </si>
  <si>
    <t>The following table presents information included in our Unaudited Condensed Consolidated Financial Statements related to our equity investees. Three Months Ended Nine Months Ended 2019 2018 2019 2018 Genesis’ share of operating earnings $ 15,703 $ 13,364 $ 51,491 $ 40,144 Amortization of excess purchase price $ (3,873 ) (3,872 ) (11,618 ) (11,756 ) Net equity in earnings $ 11,830 $ 9,492 $ 39,873 $ 28,388 Distributions received $ 19,512 $ 17,044 $ 58,058 $ 55,034</t>
  </si>
  <si>
    <t>Schedule of Balance Sheet Information for Equity Investees</t>
  </si>
  <si>
    <t>The following tables present the unaudited balance sheet and income statement information (on a 100% basis) for Poseidon (which is our most significant equity investment): September 30, December 31, BALANCE SHEET DATA: Assets Current assets $ 21,646 $ 18,911 Fixed assets, net 190,570 202,116 Other assets 2,207 886 Total assets $ 214,423 $ 221,913 Liabilities and equity Current liabilities $ 14,267 $ 15,909 Other liabilities 244,057 242,881 Equity (43,901 ) (36,877 ) Total liabilities and equity $ 214,423 $ 221,913</t>
  </si>
  <si>
    <t>Schedule of Operations for Equity Investees</t>
  </si>
  <si>
    <t xml:space="preserve"> Three Months Ended Nine Months Ended 2019 2018 2019 2018 INCOME STATEMENT DATA: Revenues $ 30,602 $ 27,768 $ 96,041 $ 83,962 Operating income $ 21,745 $ 17,772 $ 69,705 $ 57,444 Net income $ 19,431 $ 15,721 $ 62,576 $ 51,731</t>
  </si>
  <si>
    <t>Intangible Assets (Tables)</t>
  </si>
  <si>
    <t>Schedule of Components of Intangible Assets</t>
  </si>
  <si>
    <t xml:space="preserve">The following table summarizes the components of our intangible assets at the dates indicated: September 30, 2019 December 31, 2018 Gross Carrying Amount Accumulated Amortization Carrying Value Gross Carrying Amount Accumulated Amortization Carrying Value Intangibles associated with lease (1) $ — $ — $ — $ 13,260 $ 5,407 $ 7,853 Marine contract intangibles 27,800 21,674 6,126 27,800 17,593 10,207 Offshore pipeline contract intangibles 158,101 34,671 123,430 158,101 28,431 129,670 Other 33,555 20,396 13,159 31,747 16,875 14,872 Total $ 219,456 $ 76,741 $ 142,715 $ 230,908 $ 68,306 $ 162,602 (1) Intangible assets associated with a lease in our onshore facilities &amp; transportation segment are now classified as part of our Right or Use Assets, net as part of our adoption of ASC 842 as of January 1, 2019 ( Note 4 ). </t>
  </si>
  <si>
    <t>Schedule of Amortization Expense</t>
  </si>
  <si>
    <t>Our amortization of intangible assets for the periods presented was as follows: Three Months Ended Nine Months Ended 2019 2018 2019 2018 Amortization of intangible assets $ 4,928 $ 5,475 $ 14,029 $ 16,369</t>
  </si>
  <si>
    <t>Schedule of Expected Amortization Expense</t>
  </si>
  <si>
    <t>We estimate that our amortization expense for the next five years will be as follows: Remainder of 2019 $ 4,333 2020 $ 15,463 2021 $ 10,417 2022 $ 10,258 2023 $ 9,975</t>
  </si>
  <si>
    <t>Debt (Tables)</t>
  </si>
  <si>
    <t>Schedule of Obligations Under Debt Arrangements</t>
  </si>
  <si>
    <t>Our obligations under debt arrangements consisted of the following: September 30, 2019 December 31, 2018 Principal Unamortized Discount and Debt Issuance Costs (1) Net Value Principal Unamortized Discount and Debt Issuance Costs (1) Net Value Senior secured credit facility $ 947,000 $ — $ 947,000 $ 970,100 $ — $ 970,100 6.750% senior unsecured notes 750,000 10,213 739,787 750,000 12,763 737,237 6.000% senior unsecured notes 400,000 3,824 396,176 400,000 4,624 395,376 5.625% senior unsecured notes 350,000 4,147 345,853 350,000 4,820 345,180 6.500% senior unsecured notes 550,000 7,325 542,675 550,000 8,241 541,759 6.250% senior unsecured notes 450,000 6,458 443,542 450,000 7,189 442,811 Total long-term debt $ 3,447,000 $ 31,967 $ 3,415,033 $ 3,470,100 $ 37,637 $ 3,432,463 (1) Unamortized debt issuance costs associated with our senior secured credit facility (included in Other Long Term Assets on the Unaudited Condensed Consolidated Balance Sheet) were $8.4 million and $10.8 million as of September 30, 2019 and December 31, 2018 , respectively.</t>
  </si>
  <si>
    <t>Partners' Capital, Mezzanine Capital and Distributions (Tables)</t>
  </si>
  <si>
    <t>Schedule of Paid Distributions</t>
  </si>
  <si>
    <t>We paid or will pay the following distributions to our common unitholders in 2018 and 2019 : Distribution For Date Paid Per Unit Amount Total Amount 2018 1 st Quarter May 15, 2018 $ 0.5200 $ 63,741 2 nd Quarter August 14, 2018 $ 0.5300 $ 64,967 3 rd Quarter November 14, 2018 $ 0.5400 $ 66,193 4 th Quarter February 14, 2019 $ 0.5500 $ 67,419 2019 1 st Quarter May 15, 2019 $ 0.5500 $ 67,419 2 nd Quarter August 14, 2019 $ 0.5500 $ 67,419 3 rd Quarter November 14, 2019 (1) $ 0.5500 $ 67,419 (1) This distribution was declared on October 8, 2019 and will be paid to unitholders of record as of October 31, 2019 . We paid or will pay the following cash distributions to our preferred unitholders in 2019 : Distribution For Date Paid Per Unit Total 2019 1 st Quarter May 15, 2019 $ 0.2458 $ 6,138 2 nd Quarter August 14, 2019 $ 0.7374 $ 18,684 3 rd Quarter November 14, 2019 (1) $ 0.7374 $ 18,684</t>
  </si>
  <si>
    <t>Schedule of Paid-in-Kind Distributions</t>
  </si>
  <si>
    <t>Preferred unit distributions are recognized on the date in which they are declared. Paid-in-kind ("PIK") distributions were declared and issued as follows: Distribution For Date Issued Number of Units Total Amount 2018 1 st Quarter May 15, 2018 500,976 $ 16,888 2 nd Quarter August 14, 2018 511,934 $ 17,527 3 rd Quarter November 14, 2018 523,132 $ 17,635 4 th Quarter February 14, 2019 534,576 $ 18,021 2019 1 st Quarter May 15, 2019 364,180 $ 12,277</t>
  </si>
  <si>
    <t>Schedule of Changes in Preferred Stock Units</t>
  </si>
  <si>
    <t>The following table shows the change in our mezzanine and preferred units balances from December 31, 2018 to September 30, 2019 : Class A Convertible Preferred Units Units $ Balance as of December 31, 2018 24,438,022 $ 761,466 Distributions paid-in-kind 898,756 30,298 Allocation of Distributions paid in-kind to Preferred Distribution Rate Reset Election ( Note 16 ) — (1,649 ) Balance as of September 30, 2019 25,336,778 $ 790,115</t>
  </si>
  <si>
    <t>Schedule of Changes in Redeemable Noncontrolling Interest</t>
  </si>
  <si>
    <t>The following table shows the change in our redeemable noncontrolling interests from initial measurement at September 23, 2019 to September 30, 2019: Nine Months Ended 2019 Issuance of Preferred Units $ 55,000 Issuance costs (5,600 ) Balance as of September 23, 2019 49,400 Distribution paid-in-kind 121 Redemption accretion 151 Balance as of September 30, 2019 $ 49,672</t>
  </si>
  <si>
    <t>Net Income (Loss) Per Common Unit (Tables)</t>
  </si>
  <si>
    <t>Schedule of Computation of Earnings Per Share, Basic and Diluted</t>
  </si>
  <si>
    <t xml:space="preserve">The following table reconciles net income and weighted average units used in computing basic and diluted net income (loss) per common unit (in thousands, except per unit amounts): Three Months Ended Nine Months Ended 2019 2018 2019 2018 Net Income (loss) Attributable to Genesis Energy L.P. $ 17,557 (323 ) $ 73,631 $ 18,708 Less: Accumulated distributions attributable to Class A Convertible Preferred Units (18,684 ) (17,635 ) (55,783 ) $ (51,780 ) Net Income (Loss) Available to Common Unitholders $ (1,127 ) $ (17,958 ) $ 17,848 $ (33,072 ) Weighted Average Outstanding Units 122,579 122,579 122,579 122,579 Basic and Diluted Net Income (Loss) per Common Unit $ (0.01 ) $ (0.15 ) $ 0.15 $ (0.27 ) </t>
  </si>
  <si>
    <t>Business Segment Information (Tables)</t>
  </si>
  <si>
    <t>Schedule of Segment Reporting Information, by Segment</t>
  </si>
  <si>
    <t>Segment information for the periods presented below was as follows: Offshore Pipeline Transportation Sodium Minerals &amp; Sulfur Services Onshore Facilities &amp; Transportation Marine Transportation Total Three Months Ended September 30, 2019 Segment margin (a) $ 81,060 $ 55,258 $ 24,829 $ 14,672 $ 175,819 Capital expenditures (b) $ 1,996 $ 26,415 $ 1,599 $ 12,741 $ 42,751 Revenues: External customers $ 79,738 $ 279,416 $ 205,913 $ 56,630 $ 621,697 Intersegment (c) — (1,889 ) (885 ) 2,774 — Total revenues of reportable segments $ 79,738 $ 277,527 $ 205,028 $ 59,404 $ 621,697 Three Months Ended September 30, 2018 Segment margin (a) $ 70,963 $ 63,942 $ 36,189 $ 12,113 $ 183,207 Capital expenditures (b) $ 564 $ 20,819 $ 16,700 $ 4,936 $ 43,019 Revenues: External customers $ 70,115 $ 293,491 $ 327,844 $ 53,828 $ 745,278 Intersegment (c) — (1,769 ) (699 ) 2,468 — Total revenues of reportable segments $ 70,115 $ 291,722 $ 327,145 $ 56,296 $ 745,278 Nine Months Ended September 30, 2019 Segment Margin (a) $ 233,978 $ 171,602 $ 86,352 $ 41,563 $ 533,495 Capital expenditures (b) $ 4,975 $ 75,258 $ 5,383 $ 29,665 $ 115,281 Revenues: External customers $ 236,482 $ 833,278 $ 640,716 $ 166,015 1,876,491 Intersegment (c) — (5,659 ) (3,086 ) 8,745 — Total revenues of reportable segments $ 236,482 $ 827,619 $ 637,630 $ 174,760 $ 1,876,491 Nine Months Ended September 30, 2018 Segment Margin (a) $ 215,738 $ 192,875 $ 83,622 $ 35,066 $ 527,301 Capital expenditures (b) $ 2,665 $ 49,078 $ 52,559 $ 25,615 $ 129,917 Revenues: External customers $ 213,344 $ 881,822 $ 976,193 $ 152,115 2,223,474 Intersegment (c) — (5,309 ) (3,986 ) 9,295 — Total revenues of reportable segments $ 213,344 $ 876,513 $ 972,207 $ 161,410 $ 2,223,474 Total assets by reportable segment were as follows: September 30, December 31, Offshore pipeline transportation $ 2,307,072 $ 2,359,013 Sodium minerals and sulfur services 1,991,392 1,844,845 Onshore facilities and transportation 1,435,504 1,431,910 Marine Transportation 771,235 800,243 Other assets 55,478 43,060 Total consolidated assets $ 6,560,681 $ 6,479,071 (a) A reconciliation of total Segment Margin to net income (loss) attributable to Genesis Energy, L.P. for the periods is presented below. (b) Capital expenditures include maintenance and growth capital expenditures, such as fixed asset additions (including enhancements to existing facilities and construction of growth projects) as well as contributions to equity investees. (c) Intersegment sales were conducted under terms that we believe were no more or less favorable than then-existing market conditions.</t>
  </si>
  <si>
    <t>Schedule of Reconciliation of Operating Profit (Loss) from Segments to Consolidated</t>
  </si>
  <si>
    <t>Reconciliation of total Segment Margin to net income (loss) attributable to Genesis Energy, L.P: Three Months Ended Nine Months Ended 2019 2018 2019 2018 Total Segment Margin $ 175,819 $ 183,207 $ 533,495 $ 527,301 Corporate general and administrative expenses (15,276 ) (23,760 ) (39,878 ) (47,686 ) Depreciation, depletion, amortization and accretion (87,209 ) (94,522 ) (233,250 ) (252,392 ) Interest expense (54,673 ) (58,819 ) (165,881 ) (172,864 ) Adjustment to exclude distributable cash generated by equity investees not included in income and include equity in investees net income (1) (7,682 ) (7,552 ) (18,185 ) (26,646 ) Other non-cash items 9,880 (999 ) (7,223 ) (7,774 ) Cash payments from direct financing leases in excess of earnings (2,131 ) (1,931 ) (6,238 ) (5,654 ) Loss on extinguishment of debt — — — (3,339 ) Differences in timing of cash receipts for certain contractual arrangements (2) (1,249 ) 792 10,886 5,271 Gain on sale of assets — 3,363 — 3,363 Non-cash provision for leased items no longer in use 461 181 833 42 Redeemable noncontrolling interest redemption value adjustments (3) (272 ) — (272 ) — Income tax expense (111 ) (283 ) (656 ) (914 ) Net income (loss) attributable to Genesis Energy, L.P. $ 17,557 $ (323 ) $ 73,631 $ 18,708 (1) Includes distributions attributable to the quarter and received during or promptly following such quarter. (2) Includes the difference in timing of cash receipts from customers during the period and the revenue we recognize in accordance with GAAP on our related contracts. (3) Includes distributions paid in kind attributable to the period and accretion on the redemption feature.</t>
  </si>
  <si>
    <t>Transactions with Related Parties (Tables)</t>
  </si>
  <si>
    <t>Schedule Of Transactions with Related Parties</t>
  </si>
  <si>
    <t xml:space="preserve">The transactions with related parties were as follows: Three Months Ended Nine Months Ended 2019 2018 2019 2018 Revenues: Sales of CO 2 to Sandhill Group, LLC (1) $ — $ — $ — $ 1,233 Revenues from services and fees to Poseidon (2) 3,019 3,021 9,420 9,260 Revenues from product sales to ANSAC 99,878 90,433 272,341 275,167 Costs and expenses: Amounts paid to our CEO in connection with the use of his aircraft $ 165 $ 165 $ 495 $ 495 Charges for services from Poseidon (2) 240 247 742 746 Charges for services from ANSAC 1,020 1,393 3,356 4,427 (1) We owned a 50% interest in Sandhill Group, LLC which was sold during the third quarter of 2018. (2) We own 64% interest in Poseidon Receivables from and payables to ANSAC as of September 30, 2019 and December 31, 2018 are as follows: September 30, December 31, 2019 2018 Receivables: ANSAC $ 70,237 $ 60,594 Payables: ANSAC $ 995 $ 815 </t>
  </si>
  <si>
    <t>Supplemental Cash Flow Information (Tables)</t>
  </si>
  <si>
    <t>Net Changes In Components of Operating Assets and Liabilities</t>
  </si>
  <si>
    <t>The following table provides information regarding the net changes in components of operating assets and liabilities. Nine Months Ended 2019 2018 (Increase) decrease in: Accounts receivable $ 6,294 $ 87,318 Inventories 709 9,159 Deferred charges 135 (4,899 ) Other current assets (10,358 ) (1,798 ) Decrease in: Accounts payable 46,530 (68,974 ) Accrued liabilities (48,954 ) 6,524 Net changes in components of operating assets and liabilities $ (5,644 ) $ 27,330</t>
  </si>
  <si>
    <t>Derivatives (Tables)</t>
  </si>
  <si>
    <t>Schedule of Outstanding Derivatives Entered Into to Hedge Inventory or Fixed Price Purchase Commitments</t>
  </si>
  <si>
    <t>At September 30, 2019 , we entered into the following outstanding derivative commodity contracts to economically hedge inventory or fixed price purchase commitments. Sell (Short) Contracts Buy (Long) Contracts Designated as hedges under accounting rules: Crude oil futures: Contract volumes (1,000 bbls) 49 — Weighted average contract price per bbl $ 57.20 $ — Not qualifying or not designated as hedges under accounting rules: Crude oil futures: Contract volumes (1,000 bbls) 312 181 Weighted average contract price per bbl $ 57.68 $ 57.63 Natural gas swaps: Contract volumes (10,000 MMBTU) 549 — Weighted average price differential per MMBTU $ 0.41 $ — Natural gas futures: Contract volumes (10,000 MMBTU) 92 591 Weighted average contract price per MMBTU $ 2.31 $ 2.69 NYM NYHBRULSD: Contract volumes (42,000 gal) 2 2 Weighted average contract price per gallon $ 2.01 $ 1.99 NYM RBOB Gas futures: Contract volumes (42,000 gal) 6 6 Weighted average contract price per gallon $ 1.62 $ 1.53 Fuel oil futures: Contract volumes (1,000 bbls) 140 155 Weighted average contract price per bbl $ 44.15 $ 42.49 Crude oil options: Contract volumes (1,000 bbls) 33 5 Weighted average premium received/paid $ 1.37 $ 0.27</t>
  </si>
  <si>
    <t>Schedule of Fair Value of Derivative Assets and Liabilities</t>
  </si>
  <si>
    <t>The following tables reflect the estimated fair value gain (loss) position of our derivatives at September 30, 2019 and December 31, 2018 : Fair Value of Derivative Assets and Liabilities Unaudited Condensed Consolidated Balance Sheets Location Fair Value September 30, December 31, Asset Derivatives: Commodity derivatives - futures and call options (undesignated hedges): Gross amount of recognized assets Current Assets - Other $ 1,685 $ 3,431 Gross amount offset in the Unaudited Condensed Consolidated Balance Sheets Current Assets - Other (1,685 ) (1,361 ) Net amount of assets presented in the Unaudited Condensed Consolidated Balance Sheets related to commodity derivatives $ — $ 2,070 Natural Gas Swap (undesignated hedge) Current Assets - Other 361 1,274 Commodity derivatives - futures and call options (designated hedges): Gross amount of recognized assets Current Assets - Other $ 161 $ 469 Gross amount offset in the Unaudited Condensed Consolidated Balance Sheets Current Assets - Other (161 ) (44 ) Net amount of assets presented in the Unaudited Condensed Consolidated Balance Sheets related to commodity derivatives $ — $ 425 Liability Derivatives: Preferred Distribution Rate Reset Election (2) Other long-term liabilities (42,183 ) (40,840 ) Natural Gas Swap (undesignated hedge) Current Liabilities - Accrued Liabilities (186 ) (125 ) Commodity derivatives - futures and call options (undesignated hedges): Gross amount of recognized liabilities Current Assets - Other (1) $ (2,871 ) $ (1,361 ) Gross amount offset in the Unaudited Condensed Consolidated Balance Sheets Current Assets - Other (1) 2,871 1,361 Net amount of liabilities presented in the Unaudited Condensed Consolidated Balance Sheets related to commodity derivatives $ — $ — Commodity derivatives - futures and call options (designated hedges): Gross amount of recognized liabilities Current Assets - Other (1) $ (7 ) $ (44 ) Gross amount offset in the Unaudited Condensed Consolidated Balance Sheets Current Assets - Other (1) 7 44 Net amount of liabilities presented in the Unaudited Condensed Consolidated Balance Sheets related to commodity derivatives $ — $ — (1) These derivative liabilities have been funded with margin deposits recorded in our Unaudited Condensed Consolidated Balance Sheets under Current Assets - Other. (2) Refer to Note 10 and Note 16 for additional discussion surrounding the Preferred Distribution Rate Reset Election derivative.</t>
  </si>
  <si>
    <t>Schedule of Effect on Operating Results</t>
  </si>
  <si>
    <t>Effect on Operating Results Amount of Gain (Loss) Recognized in Income Unaudited Condensed Consolidated Statements of Operations Location Three Months Ended Nine Months Ended 2019 2018 2019 2018 Commodity derivatives - futures and call options: Contracts designated as hedges under accounting guidance Onshore facilities and transportation product costs $ 227 $ 759 $ (492 ) $ (2,028 ) Contracts not considered hedges under accounting guidance Onshore facilities and transportation product costs, sodium minerals and sulfur services operating costs 1,373 (1,157 ) (6,718 ) (6,833 ) Total commodity derivatives $ 1,600 $ (398 ) $ (7,210 ) $ (8,861 ) Natural Gas Swap Liability Sodium minerals and sulfur services operating costs $ 81 $ 229 $ 1,316 $ 44 Preferred Distribution Rate Reset Election Other income (expense) $ 7,974 $ 1,826 $ 306 $ (268 )</t>
  </si>
  <si>
    <t>Fair-Value Measurements (Tables)</t>
  </si>
  <si>
    <t>Schedule of Placement of Assets and Liabilities Within the Fair Value Hierarchy Levels</t>
  </si>
  <si>
    <t>The following table sets forth by level within the fair value hierarchy our financial assets and liabilities that were accounted for at fair value on a recurring basis as of September 30, 2019 and December 31, 2018 . Fair Value at Fair Value at September 30, 2019 December 31, 2018 Recurring Fair Value Measures Level 1 Level 2 Level 3 Level 1 Level 2 Level 3 Commodity derivatives: Assets $ 1,846 $ 361 $ — $ 3,900 $ 1,274 $ — Liabilities $ (2,878 ) $ (186 ) $ — $ (1,405 ) $ (125 ) $ — Preferred Distribution Rate Reset Election $ — $ — $ (42,183 ) $ — $ — $ (40,840 )</t>
  </si>
  <si>
    <t>Schedule of Reconciliation of Changes in Fair Value of Derivatives Classified as Level 3</t>
  </si>
  <si>
    <t>The following table provides a reconciliation of changes in fair value at the beginning and ending balances for our derivatives classified as level 3: Nine Months Ended 2019 Balance as of December 31, 2018 $ (40,840 ) Net gain for the period included in earnings 306 Allocation of Distributions Paid-in-kind (1,649 ) Balance as of September 30, 2019 $ (42,183 )</t>
  </si>
  <si>
    <t>Condensed Consolidating Financial Information (Tables)</t>
  </si>
  <si>
    <t>Condensed Consolidating Financial Statements</t>
  </si>
  <si>
    <t>The following is condensed consolidating financial information for Genesis Energy, L.P., the guarantor subsidiaries and the non-guarantor subsidiaries. Unaudited Condensed Consolidating Balance Sheet September 30, 2019 Genesis Energy, L.P. (Parent and Co-Issuer) Genesis Energy Finance Corporation (Co-Issuer) Guarantor Subsidiaries Non-Guarantor Subsidiaries Eliminations Genesis Energy, L.P. Consolidated ASSETS Current assets: Cash and cash equivalents $ 6 $ — $ 18,503 $ 38,100 $ — $ 56,609 Other current assets 75 — 247,428 213,709 (75 ) 461,137 Total current assets 81 — 265,931 251,809 (75 ) 517,746 Fixed assets, at cost — — 4,632,177 889,257 — 5,521,434 Less: Accumulated depreciation — — (1,070,554 ) (141,508 ) — (1,212,062 ) Net fixed assets — — 3,561,623 747,749 — 4,309,372 Mineral Leaseholds, net of accumulated depletion — — — 556,993 — 556,993 Goodwill — — 301,959 — — 301,959 Other assets, net 8,381 — 409,082 112,515 (176,990 ) 352,988 Advances to affiliates 3,112,557 — — 109,717 (3,222,274 ) — Equity investees — — 336,900 — — 336,900 Investments in subsidiaries 2,687,759 — 1,419,775 — (4,107,534 ) — Right of Use Assets, net — — 88,149 96,574 — 184,723 Total assets $ 5,808,778 $ — $ 6,383,419 $ 1,875,357 $ (7,506,873 ) $ 6,560,681 LIABILITIES AND CAPITAL Current liabilities $ 54,394 $ — $ 218,975 $ 140,735 $ (179 ) $ 413,925 Senior secured credit facility 947,000 — — — — 947,000 Senior unsecured notes, net of debt issuance costs 2,468,033 — — — — 2,468,033 Deferred tax liabilities — — 12,872 — — 12,872 Advances from affiliates — — 3,222,227 — (3,222,227 ) — Other liabilities 42,182 — 244,739 267,104 (176,858 ) 377,167 Total liabilities 3,511,609 — 3,698,813 407,839 (3,399,264 ) 4,218,997 Mezzanine Capital: Class A Convertible Preferred Units 790,115 — — — — 790,115 Redeemable noncontrolling interests — — — 49,672 — 49,672 Partners’ capital, common units 1,507,054 — 2,684,606 1,423,003 (4,107,609 ) 1,507,054 Accumulated other comprehensive income (1) — — — 939 — 939 Noncontrolling interests — — — (6,096 ) — (6,096 ) Total liabilities, mezzanine capital and partners’ capital $ 5,808,778 $ — $ 6,383,419 $ 1,875,357 $ (7,506,873 ) $ 6,560,681 (1) The entire balance and activity within Accumulated Other Comprehensive Income is related to our defined benefit plan held within our Non-Guarantor Subsidiaries. Unaudited Condensed Consolidating Balance Sheet Year Ended December 31, 2018 Genesis Energy, L.P. (Parent and Co-Issuer) Genesis Energy Finance Corporation (Co-Issuer) Guarantor Subsidiaries Non-Guarantor Subsidiaries Eliminations Genesis Energy, L.P. Consolidated ASSETS Current assets: Cash and cash equivalents $ 6 $ — $ 4,924 $ 5,370 $ — $ 10,300 Other current assets 50 — 229,411 203,683 (165 ) 432,979 Total current assets 56 — 234,335 209,053 (165 ) 443,279 Fixed assets, at cost — — 4,602,164 838,694 — 5,440,858 Less: Accumulated depreciation — — (926,830 ) (96,995 ) — (1,023,825 ) Net fixed assets — — 3,675,334 741,699 — 4,417,033 Mineral Leaseholds, net of accumulated depletion — — — 560,481 — 560,481 Goodwill — — 301,959 — — 301,959 Other assets, net 10,776 — 435,540 122,538 (167,620 ) 401,234 Advances to affiliates 3,305,568 — — 105,917 (3,411,485 ) — Equity investees and other investments — — 355,085 — — 355,085 Investments in subsidiaries 2,648,510 — 1,413,334 — (4,061,844 ) — Total assets $ 5,964,910 $ — $ 6,415,587 $ 1,739,688 $ (7,641,114 ) $ 6,479,071 LIABILITIES AND CAPITAL Current liabilities $ 39,342 $ — $ 177,104 $ 116,498 $ (110 ) $ 332,834 Senior secured credit facilities 970,100 — — — — 970,100 Senior unsecured notes, net of debt issuance costs 2,462,363 — — — — 2,462,363 Deferred tax liabilities — — 12,576 — — 12,576 Advances from affiliates — — 3,411,515 — (3,411,515 ) — Other liabilities 40,840 — 174,249 211,590 (167,481 ) 259,198 Total liabilities 3,512,645 — 3,775,444 328,088 (3,579,106 ) 4,037,071 Mezzanine Capital: Class A Convertible Preferred Units 761,466 — — — — 761,466 Partners’ capital, common units 1,690,799 — 2,640,143 1,421,865 (4,062,008 ) 1,690,799 Accumulated other comprehensive income (1) — — — 939 — 939 Noncontrolling interests — — — (11,204 ) — (11,204 ) Total liabilities, mezzanine capital and partners’ capital $ 5,964,910 $ — $ 6,415,587 $ 1,739,688 $ (7,641,114 ) $ 6,479,071 (1) The entire balance and activity within Accumulated Other Comprehensive Income is related to our defined benefit plan held within our Non-Guarantor Subsidiaries. Unaudited Condensed Consolidating Statement of Operations Three Months Ended September 30, 2019 Genesis Energy, L.P. (Parent and Co-Issuer) Genesis Energy Finance Corporation (Co-Issuer) Guarantor Subsidiaries Non-Guarantor Subsidiaries Eliminations Genesis Energy, L.P. Consolidated REVENUES: Offshore pipeline transportation services $ — $ — $ 79,738 $ — $ — 79,738 Sodium minerals and sulfur services — — 56,140 223,130 (1,743 ) 277,527 Marine transportation — — 59,404 — — 59,404 Onshore facilities and transportation — — 200,701 4,327 — 205,028 Total revenues — — 395,983 227,457 (1,743 ) 621,697 COSTS AND EXPENSES: Onshore facilities and transportation costs — — 179,983 339 — 180,322 Marine transportation costs — — 44,831 — — 44,831 Sodium minerals and sulfur services operating costs — — 44,617 179,430 (1,743 ) 222,304 Offshore pipeline transportation operating costs — — 22,819 113 — 22,932 General and administrative — — 14,632 367 — 14,999 Depreciation, depletion and amortization — — 62,632 20,890 — 83,522 Total costs and expenses — — 369,514 201,139 (1,743 ) 568,910 OPERATING INCOME — — 26,469 26,318 — 52,787 Equity in earnings of subsidiaries 65,112 — 23,914 — (89,026 ) — Equity in earnings of equity investees — — 11,830 — — 11,830 Interest (expense) income, net (55,529 ) — 3,041 (2,185 ) — (54,673 ) Other income 7,974 — — — — 7,974 Income before income taxes 17,557 — 65,254 24,133 (89,026 ) 17,918 Income tax expense — — (119 ) 8 — (111 ) NET INCOME 17,557 — 65,135 24,141 (89,026 ) 17,807 Net loss attributable to noncontrolling interest — — — 22 — 22 Net income attributable to redeemable noncontrolling interests — — — (272 ) — (272 ) NET INCOME ATTRIBUTABLE TO GENESIS ENERGY, L.P. $ 17,557 $ — $ 65,135 $ 23,891 $ (89,026 ) $ 17,557 Less: Accumulated distributions attributable to Class A Convertible Preferred Units (18,684 ) — — — — (18,684 ) NET INCOME (LOSS) AVAILABLE TO COMMON UNIT HOLDERS $ (1,127 ) $ — $ 65,135 $ 23,891 $ (89,026 ) $ (1,127 ) Unaudited Condensed Consolidating Statement of Operations Three Months Ended September 30, 2018 Genesis Energy, L.P. (Parent and Co-Issuer) Genesis Energy Finance Corporation (Co-Issuer) Guarantor Subsidiaries Non-Guarantor Subsidiaries Eliminations Genesis Energy, L.P. Consolidated REVENUES: Offshore pipeline transportation services $ — $ — $ 70,115 $ — $ — 70,115 Sodium minerals and sulfur services — — 83,951 211,665 (3,894 ) 291,722 Marine transportation — — 56,296 — — 56,296 Onshore facilities and transportation — — 322,275 4,870 — 327,145 Total revenues — — 532,637 216,535 (3,894 ) 745,278 COSTS AND EXPENSES: Onshore facilities and transportation costs — — 294,969 287 — 295,256 Marine transportation costs — — 44,195 — — 44,195 Sodium minerals and sulfur services operating costs — — 65,579 167,519 (3,894 ) 229,204 Offshore pipeline transportation operating costs — — 17,217 536 — 17,753 General and administrative — — 23,888 321 — 24,209 Depreciation, depletion and amortization — — 70,895 20,981 — 91,876 Gain on sale of assets — — (3,363 ) — — (3,363 ) Total costs and expenses — — 513,380 189,644 (3,894 ) 699,130 OPERATING INCOME — — 19,257 26,891 — 46,148 Equity in earnings of subsidiaries 57,078 — 25,489 — (82,567 ) — Equity in earnings of equity investees — — 9,492 — — 9,492 Interest (expense) income, net (59,229 ) — 3,235 (2,825 ) — (58,819 ) Other income 1,828 — — — — 1,828 Income (loss) before income taxes (323 ) — 57,473 24,066 (82,567 ) (1,351 ) Income tax expense — — (383 ) 100 — (283 ) NET INCOME (LOSS) (323 ) — 57,090 24,166 (82,567 ) (1,634 ) Net loss attributable to noncontrolling interest — — — 1,311 — 1,311 NET INCOME (LOSS) ATTRIBUTABLE TO GENESIS ENERGY, L.P. $ (323 ) $ — $ 57,090 $ 25,477 $ (82,567 ) $ (323 ) Less: Accumulated distributions attributable to Class A Convertible Preferred Units (17,635 ) — — — — (17,635 ) NET INCOME (LOSS) AVAILABLE TO COMMON UNIT HOLDERS $ (17,958 ) $ — $ 57,090 $ 25,477 $ (82,567 ) $ (17,958 ) Unaudited Condensed Consolidating Statement of Operations Nine Months Ended September 30, 2019 Genesis Energy, L.P. (Parent and Co-Issuer) Genesis Energy Finance Corporation (Co-Issuer) Guarantor Subsidiaries Non-Guarantor Subsidiaries Eliminations Genesis Energy, L.P. Consolidated REVENUES: Offshore pipeline transportation services $ — $ — $ 236,482 $ — $ — $ 236,482 Sodium minerals and sulfur services — — 196,522 637,319 (6,222 ) 827,619 Marine transportation — — 174,760 — — 174,760 Onshore facilities and transportation — — 624,192 13,438 — 637,630 Total revenues — — 1,231,956 650,757 (6,222 ) 1,876,491 COSTS AND EXPENSES: Onshore facilities and transportation costs — — 553,289 1,015 — 554,304 Marine transportation operating costs — — 133,400 — — 133,400 Sodium minerals and sulfur services operating costs — — 153,052 514,076 (6,222 ) 660,906 Offshore pipeline transportation operating costs — — 53,020 (7,513 ) — 45,507 General and administrative — — 38,954 1,143 — 40,097 Depreciation, depletion and amortization — — 185,332 55,181 — 240,513 Total costs and expenses — — 1,117,047 563,902 (6,222 ) 1,674,727 OPERATING INCOME — — 114,909 86,855 — 201,764 Equity in earnings of subsidiaries 241,506 — 78,226 — (319,732 ) — Equity in earnings of equity investees — — 39,873 — — 39,873 Interest (expense) income, net (168,181 ) — 9,249 (6,949 ) — (165,881 ) Other income 306 — — — — 306 Income before income taxes 73,631 — 242,257 79,906 (319,732 ) 76,062 Income tax expense — — (656 ) — — (656 ) NET INCOME 73,631 — 241,601 79,906 (319,732 ) 75,406 Net income attributable to noncontrolling interest — — — (1,503 ) — (1,503 ) Net income attributable to redeemable noncontrolling interests — — — (272 ) — (272 ) NET INCOME ATTRIBUTABLE TO GENESIS ENERGY, L.P. $ 73,631 $ — $ 241,601 $ 78,131 $ (319,732 ) $ 73,631 Less: Accumulated distributions attributable to Class A Convertible Preferred Units (55,783 ) — — — — $ (55,783 ) NET INCOME AVAILABLE TO COMMON UNIT HOLDERS $ 17,848 $ — $ 241,601 $ 78,131 $ (319,732 ) $ 17,848 Unaudited Condensed Consolidating Statement of Operations Nine Months Ended September 30, 2018 Genesis Energy, L.P. (Parent and Co-Issuer) Genesis Energy Finance Corporation (Co-Issuer) Guarantor Subsidiaries Non-Guarantor Subsidiaries Eliminations Genesis Energy, L.P. Consolidated REVENUES: Offshore pipeline transportation services $ — $ — $ 213,344 $ — $ — $ 213,344 Sodium minerals and sulfur services — — 250,225 637,729 (11,441 ) 876,513 Marine transportation — — 161,410 — — 161,410 Onshore facilities and transportation — — 957,618 14,589 — 972,207 Total revenues — — 1,582,597 652,318 (11,441 ) 2,223,474 COSTS AND EXPENSES: Onshore facilities and transportation costs — — 900,638 836 — 901,474 Marine transportation operating costs — — 126,259 — — 126,259 Sodium minerals and sulfur services operating costs — — 195,840 500,820 (11,441 ) 685,219 Offshore pipeline transportation operating costs — — 51,688 1,845 — 53,533 General and administrative — — 48,420 992 — 49,412 Depreciation, depletion and amortization — — 193,054 51,757 — 244,811 Gain on sale of assets — — (3,363 ) — — (3,363 ) Total costs and expenses — — 1,512,536 556,250 (11,441 ) 2,057,345 OPERATING INCOME — — 70,061 96,068 — 166,129 Equity in earnings of subsidiaries 196,103 — 89,162 — (285,265 ) — Equity in earnings of equity investees — — 28,388 — — 28,388 Interest (expense) income, net (173,791 ) — 9,843 (8,916 ) — (172,864 ) Other expense (3,604 ) — — — — (3,604 ) Income before income taxes 18,708 — 197,454 87,152 (285,265 ) 18,049 Income tax expense — — (1,238 ) 324 — (914 ) NET INCOME 18,708 — 196,216 87,476 (285,265 ) 17,135 Net loss attributable to noncontrolling interest — — — 1,573 — 1,573 NET INCOME ATTRIBUTABLE TO GENESIS ENERGY, L.P. $ 18,708 $ — $ 196,216 $ 89,049 $ (285,265 ) $ 18,708 Less: Accumulated distributions attributable to Class A Convertible Preferred Units (51,780 ) — — — — (51,780 ) NET INCOME (LOSS) AVAILABLE TO COMMON UNIT HOLDERS $ (33,072 ) $ — $ 196,216 $ 89,049 $ (285,265 ) $ (33,072 ) Unaudited Condensed Consolidating Statement of Cash Flows Nine Months Ended September 30, 2019 Genesis Energy, L.P. (Parent and Co-Issuer) Genesis Energy Finance Corporation (Co-Issuer) Guarantor Subsidiaries Non-Guarantor Subsidiaries Eliminations Genesis Energy, L.P. Consolidated Net cash provided by operating activities $ 81,990 $ — $ 425,780 $ 120,191 $ (296,232 ) $ 331,729 CASH FLOWS FROM INVESTING ACTIVITIES: Payments to acquire fixed and intangible assets — — (53,915 ) (55,683 ) — (109,598 ) Cash distributions received from equity investees - return of investment — — 18,333 — — 18,333 Intercompany transfers 168,189 — — — (168,189 ) — Repayments on loan to non-guarantor subsidiary — — 6,132 — (6,132 ) — Proceeds from asset sales — — 890 — — 890 Net cash used in investing activities 168,189 — (28,560 ) (55,683 ) (174,321 ) (90,375 ) CASH FLOWS FROM FINANCING ACTIVITIES: Borrowings on senior secured credit facility 597,500 — — — — 597,500 Repayments on senior secured credit facility (620,600 ) — — — — (620,600 ) Net proceeds from issuance of preferred units — — — 49,400 — 49,400 Intercompany transfers — — (158,690 ) (9,499 ) 168,189 — Distributions to partners/owners (202,257 ) — (202,257 ) (84,601 ) 286,859 (202,256 ) Distributions to preferred unitholders (24,822 ) — (24,822 ) — 24,822 (24,822 ) Contributions from noncontrolling interest — — — 3,605 — 3,605 Other, net — — 2,128 9,317 (9,317 ) 2,128 Net cash used in financing activities (250,179 ) — (383,641 ) (31,778 ) 470,553 (195,045 ) Net increase in cash and cash equivalents — — 13,579 32,730 — 46,309 Cash and cash equivalents at beginning of period 6 — 4,924 5,370 — 10,300 Cash and cash equivalents at end of period $ 6 $ — $ 18,503 $ 38,100 $ — $ 56,609 Unaudited Condensed Consolidating Statement of Cash Flows Nine Months Ended September 30, 2018 Genesis Energy, L.P. (Parent and Co-Issuer) Genesis Energy Finance Corporation (Co-Issuer) Guarantor Subsidiaries Non-Guarantor Subsidiaries Eliminations Genesis Energy, L.P. Consolidated Net cash provided by operating activities $ 32,474 $ — $ 391,406 $ 155,954 $ (272,270 ) $ 307,564 CASH FLOWS FROM INVESTING ACTIVITIES: Payments to acquire fixed and intangible assets — — (98,997 ) (53,871 ) — (152,868 ) Cash distributions received from equity investees - return of investment — — 26,042 — — 26,042 Investments in equity investees — — (2,960 ) — — (2,960 ) Acquisitions — — — — — — Intercompany transfers 182,662 — — — (182,662 ) — Repayments on loan to non-guarantor subsidiary — — 5,541 — (5,541 ) — Proceeds from asset sales — — 36,859 — — 36,859 Net cash used in investing activities 182,662 — (33,515 ) (53,871 ) (188,203 ) (92,927 ) CASH FLOWS FROM FINANCING ACTIVITIES: Borrowings on senior secured credit facility 759,800 — — — — 759,800 Repayments on senior secured credit facility (638,300 ) — — — — (638,300 ) Repayment of senior unsecured notes (145,170 ) — — — — (145,170 ) Debt issuance costs (242 ) — — — — (242 ) Intercompany transfers — — (170,245 ) (12,417 ) 182,662 — Distributions to partners/owners (191,224 ) — (191,224 ) (96,500 ) 287,724 (191,224 ) Contributions from noncontrolling interest — — — 1,980 — 1,980 Other, net — — 1,356 9,913 (9,913 ) 1,356 Net cash used in financing activities (215,136 ) — (360,113 ) (97,024 ) 460,473 (211,800 ) Net increase in cash and cash equivalents — — (2,222 ) 5,059 — 2,837 Cash and cash equivalents at beginning of period 6 — 5,230 3,805 — 9,041 Cash and cash equivalents at end of period $ 6 $ — $ 3,008 $ 8,864 $ — $ 11,878</t>
  </si>
  <si>
    <t>Organization and Basis of Presentation and Consolidation (Details)</t>
  </si>
  <si>
    <t>Sep. 30, 2019segment</t>
  </si>
  <si>
    <t>Limited Partners' ownership percentage</t>
  </si>
  <si>
    <t>100.00%</t>
  </si>
  <si>
    <t>Number of reportable segments</t>
  </si>
  <si>
    <t>Recent Accounting Developments (Details) - USD ($) $ in Thousands</t>
  </si>
  <si>
    <t>Jan. 01, 2019</t>
  </si>
  <si>
    <t>New Accounting Pronouncements or Change in Accounting Principle [Line Items]</t>
  </si>
  <si>
    <t>Operating lease, right-of-use asset</t>
  </si>
  <si>
    <t>Operating lease liability</t>
  </si>
  <si>
    <t>ASC Topic 842</t>
  </si>
  <si>
    <t>Revenue Recognition (Disaggregated Revenue) (Details) - USD ($) $ in Thousands</t>
  </si>
  <si>
    <t>Disaggregation of Revenue [Line Items]</t>
  </si>
  <si>
    <t>Fee-based revenues</t>
  </si>
  <si>
    <t>Product Sales</t>
  </si>
  <si>
    <t>Refinery Services</t>
  </si>
  <si>
    <t>Onshore Facilities &amp; Transportation</t>
  </si>
  <si>
    <t>Onshore Facilities &amp; Transportation | Fee-based revenues</t>
  </si>
  <si>
    <t>Onshore Facilities &amp; Transportation | Product Sales</t>
  </si>
  <si>
    <t>Onshore Facilities &amp; Transportation | Refinery Services</t>
  </si>
  <si>
    <t>Sodium Minerals &amp; Sulfur Services</t>
  </si>
  <si>
    <t>Sodium Minerals &amp; Sulfur Services | Fee-based revenues</t>
  </si>
  <si>
    <t>Sodium Minerals &amp; Sulfur Services | Product Sales</t>
  </si>
  <si>
    <t>Sodium Minerals &amp; Sulfur Services | Refinery Services</t>
  </si>
  <si>
    <t>Offshore Pipeline Transportation</t>
  </si>
  <si>
    <t>Offshore Pipeline Transportation | Fee-based revenues</t>
  </si>
  <si>
    <t>Offshore Pipeline Transportation | Product Sales</t>
  </si>
  <si>
    <t>Offshore Pipeline Transportation | Refinery Services</t>
  </si>
  <si>
    <t>Marine Transportation</t>
  </si>
  <si>
    <t>Marine Transportation | Fee-based revenues</t>
  </si>
  <si>
    <t>Marine Transportation | Product Sales</t>
  </si>
  <si>
    <t>Marine Transportation | Refinery Services</t>
  </si>
  <si>
    <t>Revenue Recognition (Contract Assets and Liabilities) (Details) - USD ($) $ in Thousands</t>
  </si>
  <si>
    <t>Contract Assets, Current</t>
  </si>
  <si>
    <t>Contract Assets, Non-Current</t>
  </si>
  <si>
    <t>Contract Liability, Current</t>
  </si>
  <si>
    <t>Contract Liabilities, Non-Current</t>
  </si>
  <si>
    <t>Revenue Recognition (Narrative) (Details) - USD ($)</t>
  </si>
  <si>
    <t>Revenue from Contract with Customer [Abstract]</t>
  </si>
  <si>
    <t>Balances previously classified as contract liabilities in prior periods that were recognized as revenues</t>
  </si>
  <si>
    <t>Revenues recognized related to performance obligations from previous period</t>
  </si>
  <si>
    <t>Revenue Recognition (Revenue Expected to be Recognized in Future Periods) (Details) $ in Thousands</t>
  </si>
  <si>
    <t>Sep. 30, 2019USD ($)</t>
  </si>
  <si>
    <t>Revenue, Remaining Performance Obligation, Expected Timing of Satisfaction, Start Date [Axis]: 2019-10-01 | Offshore Pipeline Transportation</t>
  </si>
  <si>
    <t>Revenue, Remaining Performance Obligation, Expected Timing of Satisfaction [Line Items]</t>
  </si>
  <si>
    <t>Revenue, Remaining Performance Obligation, Amount</t>
  </si>
  <si>
    <t>Revenue, Remaining Performance Obligation, Expected Timing of Satisfaction, Start Date [Axis]: 2019-10-01 | Onshore Facilities &amp; Transportation</t>
  </si>
  <si>
    <t>Revenue, Remaining Performance Obligation, Expected Timing of Satisfaction, Start Date [Axis]: 2020-01-01 | Offshore Pipeline Transportation</t>
  </si>
  <si>
    <t>Revenue, Remaining Performance Obligation, Expected Timing of Satisfaction, Start Date [Axis]: 2020-01-01 | Onshore Facilities &amp; Transportation</t>
  </si>
  <si>
    <t>Revenue, Remaining Performance Obligation, Expected Timing of Satisfaction, Start Date [Axis]: 2021-01-01 | Offshore Pipeline Transportation</t>
  </si>
  <si>
    <t>Revenue, Remaining Performance Obligation, Expected Timing of Satisfaction, Start Date [Axis]: 2021-01-01 | Onshore Facilities &amp; Transportation</t>
  </si>
  <si>
    <t>Revenue, Remaining Performance Obligation, Expected Timing of Satisfaction, Start Date [Axis]: 2022-01-01 | Offshore Pipeline Transportation</t>
  </si>
  <si>
    <t>Revenue, Remaining Performance Obligation, Expected Timing of Satisfaction, Start Date [Axis]: 2022-01-01 | Onshore Facilities &amp; Transportation</t>
  </si>
  <si>
    <t>Revenue, Remaining Performance Obligation, Expected Timing of Satisfaction, Start Date [Axis]: 2023-01-01 | Offshore Pipeline Transportation</t>
  </si>
  <si>
    <t>Revenue, Remaining Performance Obligation, Expected Timing of Satisfaction, Start Date [Axis]: 2023-01-01 | Onshore Facilities &amp; Transportation</t>
  </si>
  <si>
    <t>Revenue, Remaining Performance Obligation, Expected Timing of Satisfaction, Start Date [Axis]: 2024-01-01 | Offshore Pipeline Transportation</t>
  </si>
  <si>
    <t>Revenue, Remaining Performance Obligation, Expected Timing of Satisfaction, Start Date [Axis]: 2024-01-01 | Onshore Facilities &amp; Transportation</t>
  </si>
  <si>
    <t>Revenue, Remaining Performance Obligation, Expected Timing of Satisfaction, Start Date [Axis]: (nil) | Offshore Pipeline Transportation</t>
  </si>
  <si>
    <t>Revenue, Remaining Performance Obligation, Expected Timing of Satisfaction, Start Date [Axis]: (nil) | Onshore Facilities &amp; Transportation</t>
  </si>
  <si>
    <t>Lease Accounting (Major Categories of Operating Lease Portfolio) (Details) - USD ($) $ in Thousands</t>
  </si>
  <si>
    <t>Operating Leased Assets [Line Items]</t>
  </si>
  <si>
    <t>Total Right of Use Assets, net</t>
  </si>
  <si>
    <t>Accrued liabilities, current</t>
  </si>
  <si>
    <t>Other long-term liabilities, non-current</t>
  </si>
  <si>
    <t>Total Lease Liability</t>
  </si>
  <si>
    <t>Transportation Equipment</t>
  </si>
  <si>
    <t>Office Space &amp; Equipment</t>
  </si>
  <si>
    <t>Facilities and Equipment</t>
  </si>
  <si>
    <t>Lease Accounting (Narrative) (Details) $ in Thousands</t>
  </si>
  <si>
    <t>Sep. 30, 2019USD ($)mi</t>
  </si>
  <si>
    <t>Sep. 30, 2018USD ($)</t>
  </si>
  <si>
    <t>Lessor, Lease, Description [Line Items]</t>
  </si>
  <si>
    <t>Operating lease costs</t>
  </si>
  <si>
    <t>Number of miles of pipe leased as lessor | mi</t>
  </si>
  <si>
    <t>Fixed quarterly payments to be received under finance lease arrangement</t>
  </si>
  <si>
    <t>Interest rate under finance lessor arrangement</t>
  </si>
  <si>
    <t>10.25%</t>
  </si>
  <si>
    <t>Fair value of direct finance lease, current</t>
  </si>
  <si>
    <t>Lease revenue</t>
  </si>
  <si>
    <t>Lease Accounting (Maturity of Lease Liabilities) (Details) - USD ($) $ in Thousands</t>
  </si>
  <si>
    <t>Remainder of 2019</t>
  </si>
  <si>
    <t>2020</t>
  </si>
  <si>
    <t>2021</t>
  </si>
  <si>
    <t>2022</t>
  </si>
  <si>
    <t>2023</t>
  </si>
  <si>
    <t>Thereafter</t>
  </si>
  <si>
    <t>Total Lease Payments</t>
  </si>
  <si>
    <t>Less: Interest</t>
  </si>
  <si>
    <t>Lease Accounting (Lease Term and Discount Rate) (Details)</t>
  </si>
  <si>
    <t>Weighted-average remaining lease term</t>
  </si>
  <si>
    <t>12 years 4 months 17 days</t>
  </si>
  <si>
    <t>Weighted-average discount rate</t>
  </si>
  <si>
    <t>7.58%</t>
  </si>
  <si>
    <t>Lease Accounting (Cash Flow Information) (Details) $ in Thousands</t>
  </si>
  <si>
    <t>Cash paid for amounts included in the measurement of lease liabilities</t>
  </si>
  <si>
    <t>Leased assets obtained in exchange for new operating lease liabilities</t>
  </si>
  <si>
    <t>Lease Accounting (Maturity of Lessor Receipts) (Details) - USD ($) $ in Thousands</t>
  </si>
  <si>
    <t>Direct Financing Lease</t>
  </si>
  <si>
    <t>Total Net Lease Receipts</t>
  </si>
  <si>
    <t>Operating Lease, Lease Income</t>
  </si>
  <si>
    <t>Operating Leases</t>
  </si>
  <si>
    <t>Total Lease Receipts</t>
  </si>
  <si>
    <t>Inventories (Major Components of Inventories) (Details) - USD ($) $ in Thousands</t>
  </si>
  <si>
    <t>Petroleum products</t>
  </si>
  <si>
    <t>Crude oil</t>
  </si>
  <si>
    <t>Caustic soda</t>
  </si>
  <si>
    <t>NaHS</t>
  </si>
  <si>
    <t>Raw materials - Alkali operations</t>
  </si>
  <si>
    <t>Work-in-process - Alkali operations</t>
  </si>
  <si>
    <t>Finished goods, net - Alkali operations</t>
  </si>
  <si>
    <t>Materials and supplies, net - Alkali operations</t>
  </si>
  <si>
    <t>Inventories (Narrative) (Details) - USD ($)</t>
  </si>
  <si>
    <t>12 Months Ended</t>
  </si>
  <si>
    <t>Inventory write-down</t>
  </si>
  <si>
    <t>Fixed Assets, Mineral Leaseholds, and Asset Retirement Obligations (Fixed Assets, Net) (Details) - USD ($) $ in Thousands</t>
  </si>
  <si>
    <t>Property, Plant and Equipment [Line Items]</t>
  </si>
  <si>
    <t>Fixed assets, at cost</t>
  </si>
  <si>
    <t>Crude oil pipelines and natural gas pipelines and related assets</t>
  </si>
  <si>
    <t>Onshore facilities, machinery, and equipment</t>
  </si>
  <si>
    <t>Onshore facilities, machinery, and equipment | Alkali Business</t>
  </si>
  <si>
    <t>Transportation equipment</t>
  </si>
  <si>
    <t>Marine vessels</t>
  </si>
  <si>
    <t>Land, buildings and improvements</t>
  </si>
  <si>
    <t>Office equipment, furniture and fixtures</t>
  </si>
  <si>
    <t>Construction in progress</t>
  </si>
  <si>
    <t>Fixed Assets, Mineral Leaseholds, and Asset Retirement Obligations (Mineral Leaseholds) (Details) - USD ($) $ in Thousands</t>
  </si>
  <si>
    <t>Mineral leaseholds</t>
  </si>
  <si>
    <t>Less: Accumulated depletion</t>
  </si>
  <si>
    <t>Mineral leaseholds, net</t>
  </si>
  <si>
    <t>Fixed Assets, Mineral Leaseholds, and Asset Retirement Obligations (Depreciation and Depletion Expense) (Details) - USD ($) $ in Thousands</t>
  </si>
  <si>
    <t>Depreciation expense</t>
  </si>
  <si>
    <t>Depletion expense</t>
  </si>
  <si>
    <t>Fixed Assets, Mineral Leaseholds, and Asset Retirement Obligations (Asset Retirement Obligation Rollforward) (Details) $ in Thousands</t>
  </si>
  <si>
    <t>Asset Retirement Obligation, Roll Forward Analysis [Roll Forward]</t>
  </si>
  <si>
    <t>ARO liability balance, December 31, 2018</t>
  </si>
  <si>
    <t>Accretion expense</t>
  </si>
  <si>
    <t>Changes in estimate</t>
  </si>
  <si>
    <t>Settlements</t>
  </si>
  <si>
    <t>ARO liability balance, September 30, 2019</t>
  </si>
  <si>
    <t>Fixed Assets, Mineral Leaseholds, and Asset Retirement Obligations (Narrative) (Details) - USD ($) $ in Thousands</t>
  </si>
  <si>
    <t>Asset Retirement Obligations Details [Line Items]</t>
  </si>
  <si>
    <t>Asset retirement obligation balance</t>
  </si>
  <si>
    <t>Changes in estimates related to revisions in estimated abandonment costs for certain non-operating off-shore gas assets</t>
  </si>
  <si>
    <t>Accrued Liabilities</t>
  </si>
  <si>
    <t>Fixed Assets, Mineral Leaseholds, and Asset Retirement Obligations (Forecast of Accretion Expense) (Details) $ in Thousands</t>
  </si>
  <si>
    <t>Equity Investees (Narrative) (Details) - USD ($) $ in Millions</t>
  </si>
  <si>
    <t>Unamortized excess cost amount</t>
  </si>
  <si>
    <t>Equity Investees (Consolidated Financial Statements Related to Equity Investees) (Details) - USD ($) $ in Thousands</t>
  </si>
  <si>
    <t>Genesis’ share of operating earnings</t>
  </si>
  <si>
    <t>Amortization of excess purchase price</t>
  </si>
  <si>
    <t>Net equity in earnings</t>
  </si>
  <si>
    <t>Distributions received</t>
  </si>
  <si>
    <t>Equity Investees (Schedule of Balance Sheet Information for Equity Investees) (Details) - USD ($) $ in Thousands</t>
  </si>
  <si>
    <t>Assets</t>
  </si>
  <si>
    <t>Current assets</t>
  </si>
  <si>
    <t>Fixed assets, net</t>
  </si>
  <si>
    <t>Other assets</t>
  </si>
  <si>
    <t>Total assets</t>
  </si>
  <si>
    <t>Liabilities and equity</t>
  </si>
  <si>
    <t>Current liabilities</t>
  </si>
  <si>
    <t>Other liabilities</t>
  </si>
  <si>
    <t>Equity</t>
  </si>
  <si>
    <t>Total liabilities and equity</t>
  </si>
  <si>
    <t>Equity Investees (Schedule of Operations for Equity Investees) (Details) - USD ($) $ in Thousands</t>
  </si>
  <si>
    <t>INCOME STATEMENT DATA:</t>
  </si>
  <si>
    <t>Revenues</t>
  </si>
  <si>
    <t>Operating income</t>
  </si>
  <si>
    <t>Intangible Assets (Schedule of Components of Intangible Assets) (Details) - USD ($) $ in Thousands</t>
  </si>
  <si>
    <t>Finite-Lived Intangible Assets [Line Items]</t>
  </si>
  <si>
    <t>Gross Carrying Amount</t>
  </si>
  <si>
    <t>Accumulated Amortization</t>
  </si>
  <si>
    <t>Carrying Value</t>
  </si>
  <si>
    <t>Intangibles associated with lease | Onshore Facilities &amp; Transportation</t>
  </si>
  <si>
    <t>Contract intangibles | Marine Transportation</t>
  </si>
  <si>
    <t>Contract intangibles | Offshore pipeline transportation</t>
  </si>
  <si>
    <t>Intangible Assets (Schedule of Current and Future Amortization Expense) (Details) - USD ($) $ in Thousands</t>
  </si>
  <si>
    <t>Amortization of intangible assets</t>
  </si>
  <si>
    <t>Debt (Schedule of Obligations Under Debt Arrangements) (Details) - USD ($) $ in Thousands</t>
  </si>
  <si>
    <t>Debt Instrument [Line Items]</t>
  </si>
  <si>
    <t>Senior secured credit facility</t>
  </si>
  <si>
    <t>Unamortized debt issuance expense and discounts (premiums)</t>
  </si>
  <si>
    <t>Senior unsecured notes, net of debt issuance costs</t>
  </si>
  <si>
    <t>Total long-term debt, principal</t>
  </si>
  <si>
    <t>Total long-term debt</t>
  </si>
  <si>
    <t>6.750% senior unsecured notes</t>
  </si>
  <si>
    <t>Senior unsecured notes, stated rate</t>
  </si>
  <si>
    <t>6.75%</t>
  </si>
  <si>
    <t>Principal</t>
  </si>
  <si>
    <t>6.000% senior unsecured notes</t>
  </si>
  <si>
    <t>6.00%</t>
  </si>
  <si>
    <t>5.625% senior unsecured notes</t>
  </si>
  <si>
    <t>5.625%</t>
  </si>
  <si>
    <t>6.500% senior unsecured notes</t>
  </si>
  <si>
    <t>6.50%</t>
  </si>
  <si>
    <t>6.250% senior unsecured notes</t>
  </si>
  <si>
    <t>6.25%</t>
  </si>
  <si>
    <t>Senior Secured Credit Facility</t>
  </si>
  <si>
    <t>Line of Credit</t>
  </si>
  <si>
    <t>Debt (Narrative) (Details) - USD ($)</t>
  </si>
  <si>
    <t>Feb. 15, 2018</t>
  </si>
  <si>
    <t>Loss on extinguishment of debt</t>
  </si>
  <si>
    <t>Minimum</t>
  </si>
  <si>
    <t>Letter of credit, fee percentage</t>
  </si>
  <si>
    <t>1.50%</t>
  </si>
  <si>
    <t>Maximum</t>
  </si>
  <si>
    <t>3.00%</t>
  </si>
  <si>
    <t>Amended Facility | Accordion Feature</t>
  </si>
  <si>
    <t>Line of credit facility aggregate maximum borrowing capacity</t>
  </si>
  <si>
    <t>Line of credit, unused capacity commitment fee percentage</t>
  </si>
  <si>
    <t>0.50%</t>
  </si>
  <si>
    <t>Credit facility, amount outstanding</t>
  </si>
  <si>
    <t>Total amount available for borrowings under credit facility</t>
  </si>
  <si>
    <t>Senior Secured Credit Facility | Petroleum Products</t>
  </si>
  <si>
    <t>Senior Secured Credit Facility | Minimum</t>
  </si>
  <si>
    <t>0.25%</t>
  </si>
  <si>
    <t>Senior Secured Credit Facility | Maximum</t>
  </si>
  <si>
    <t>Senior Secured Credit Facility | Letters Of Credit</t>
  </si>
  <si>
    <t>2.50%</t>
  </si>
  <si>
    <t>Letters of credit, outstanding amount</t>
  </si>
  <si>
    <t>Senior Secured Credit Facility | Letters Of Credit | Maximum</t>
  </si>
  <si>
    <t>Senior Secured Credit Facility | Amended Facility</t>
  </si>
  <si>
    <t>Credit facility, maximum borrowing capacity</t>
  </si>
  <si>
    <t>Senior Secured Credit Facility | Amended Facility | Accordion Feature</t>
  </si>
  <si>
    <t>Federal Funds Effective Rate</t>
  </si>
  <si>
    <t>Debt instrument, basis spread on variable rate</t>
  </si>
  <si>
    <t>Federal Funds Effective Rate | Maximum</t>
  </si>
  <si>
    <t>1.00%</t>
  </si>
  <si>
    <t>LIBOR Rate | Maximum</t>
  </si>
  <si>
    <t>Eurodollar Rate</t>
  </si>
  <si>
    <t>Eurodollar Rate | Minimum</t>
  </si>
  <si>
    <t>Eurodollar Rate | Maximum</t>
  </si>
  <si>
    <t>Alternate Base Rate | Minimum</t>
  </si>
  <si>
    <t>Alternate Base Rate | Maximum</t>
  </si>
  <si>
    <t>2.00%</t>
  </si>
  <si>
    <t>Applicable Margin</t>
  </si>
  <si>
    <t>Debt issued</t>
  </si>
  <si>
    <t>Partners' Capital, Mezzanine Capital and Distributions (Distributions Paid) (Details) - Common Unitholders - USD ($) $ / shares in Units, $ in Thousands</t>
  </si>
  <si>
    <t>Nov. 14, 2019</t>
  </si>
  <si>
    <t>Aug. 14, 2019</t>
  </si>
  <si>
    <t>May 15, 2019</t>
  </si>
  <si>
    <t>Feb. 14, 2019</t>
  </si>
  <si>
    <t>Nov. 14, 2018</t>
  </si>
  <si>
    <t>Aug. 14, 2018</t>
  </si>
  <si>
    <t>May 15, 2018</t>
  </si>
  <si>
    <t>Partners Capital And Distributions [Line Items]</t>
  </si>
  <si>
    <t>Date Paid</t>
  </si>
  <si>
    <t>Aug. 14,
		2019</t>
  </si>
  <si>
    <t>May 15,
		2019</t>
  </si>
  <si>
    <t>Feb. 14,
		2019</t>
  </si>
  <si>
    <t>Nov. 14,
		2018</t>
  </si>
  <si>
    <t>Aug. 14,
		2018</t>
  </si>
  <si>
    <t>May 15,
		2018</t>
  </si>
  <si>
    <t>Per Unit Amount (in dollars per unit)</t>
  </si>
  <si>
    <t>Total Amount</t>
  </si>
  <si>
    <t>Forecast | Subsequent Event</t>
  </si>
  <si>
    <t>Nov. 14,
		2019</t>
  </si>
  <si>
    <t>Partners' Capital, Mezzanine Capital and Distributions (Narrative) (Details) $ / shares in Units, $ in Thousands</t>
  </si>
  <si>
    <t>May 15, 2019shares</t>
  </si>
  <si>
    <t>Feb. 14, 2019shares</t>
  </si>
  <si>
    <t>Nov. 14, 2018shares</t>
  </si>
  <si>
    <t>Aug. 14, 2018shares</t>
  </si>
  <si>
    <t>May 15, 2018shares</t>
  </si>
  <si>
    <t>Sep. 01, 2017USD ($)buyer$ / sharesshares</t>
  </si>
  <si>
    <t>Sep. 30, 2019USD ($)shares</t>
  </si>
  <si>
    <t>Mar. 31, 2019$ / sharesshares</t>
  </si>
  <si>
    <t>Dec. 31, 2018shares</t>
  </si>
  <si>
    <t>Temporary Equity [Line Items]</t>
  </si>
  <si>
    <t>Preferred units, accumulated distributions | $</t>
  </si>
  <si>
    <t>Common Class A | Partners’ Capital</t>
  </si>
  <si>
    <t>Common Class B | Partners’ Capital</t>
  </si>
  <si>
    <t>Number of convertible preferred units issued (in units)</t>
  </si>
  <si>
    <t>Distributions paid-in-kind (in units)</t>
  </si>
  <si>
    <t>Stock dividend rate per unit (in dollars per unit) | $ / shares</t>
  </si>
  <si>
    <t>Class A Convertible Preferred Stock Units | Quarterly Rate</t>
  </si>
  <si>
    <t>Class A Convertible Preferred Stock Units | In Arrears At Annual Rate</t>
  </si>
  <si>
    <t>Private Placement | Class A Convertible Preferred Stock Units</t>
  </si>
  <si>
    <t>Temporary equity, stock issued during period (in shares) | $</t>
  </si>
  <si>
    <t>Cash purchase price per unit (in dollars per unit) | $ / shares</t>
  </si>
  <si>
    <t>Number of initial purchasers | buyer</t>
  </si>
  <si>
    <t>Partners' Capital, Mezzanine Capital and Distributions (Distributions Paid-in-kind) (Details) - Class A Convertible Preferred Stock Units - USD ($) $ in Thousands</t>
  </si>
  <si>
    <t>Mar. 31, 2019</t>
  </si>
  <si>
    <t>Date Issued</t>
  </si>
  <si>
    <t>Number of Units (in units)</t>
  </si>
  <si>
    <t>Partners' Capital, Mezzanine Capital and Distributions (Preferred Cash Distributions Paid) (Details) - Preferred Unitholders - Class A Convertible Preferred Stock Units - USD ($) $ / shares in Units, $ in Thousands</t>
  </si>
  <si>
    <t>Partners' Capital Account, Distribution Per Unit of Limited Partner Interest</t>
  </si>
  <si>
    <t>Partners' Capital, Mezzanine Capital and Distributions (Change in Class A Convertible Preferred Units) (Details) - USD ($) $ in Thousands</t>
  </si>
  <si>
    <t>Class A Convertible Preferred Units Balance</t>
  </si>
  <si>
    <t>Balance as of December 31, 2018</t>
  </si>
  <si>
    <t>Balance as of September 30, 2019</t>
  </si>
  <si>
    <t>Class A Convertible Preferred Units</t>
  </si>
  <si>
    <t>Class A Convertible Preferred Units (in units)</t>
  </si>
  <si>
    <t>Balance as of December 31, 2018 (in units)</t>
  </si>
  <si>
    <t>Allocation of Distributions paid in-kind to Preferred Distribution Rate Reset Election</t>
  </si>
  <si>
    <t>Balance as of June 30, 2019 (in units)</t>
  </si>
  <si>
    <t>Distributions paid-in-kind</t>
  </si>
  <si>
    <t>Partners' Capital, Mezzanine Capital and Distributions (Redeemable Noncontrolling Interest - Narrative) (Details)</t>
  </si>
  <si>
    <t>Sep. 23, 2019USD ($)dmanager$ / shares</t>
  </si>
  <si>
    <t>Redeemable Noncontrolling Interest [Line Items]</t>
  </si>
  <si>
    <t>Issuance of redeemable noncontrolling interest</t>
  </si>
  <si>
    <t>Proceeds from redeemable noncontrolling interest</t>
  </si>
  <si>
    <t>Redemption accretion of redeemable preferred noncontrolling interest</t>
  </si>
  <si>
    <t>Redeemable noncontrolling interest redemption value adjustments</t>
  </si>
  <si>
    <t>Subsidiary | Alkali Holdings</t>
  </si>
  <si>
    <t>Commitment period to purchase redeemable noncontrolling interest</t>
  </si>
  <si>
    <t>3 years</t>
  </si>
  <si>
    <t>Facility expansion costs percentage</t>
  </si>
  <si>
    <t>Annual percentage for quarterly distributions to sponsor</t>
  </si>
  <si>
    <t>10.00%</t>
  </si>
  <si>
    <t>Liquidation preference per unit (in dollars per unit) | $ / shares</t>
  </si>
  <si>
    <t>Days after the end of fiscal quarter to pay quarterly distributions | d</t>
  </si>
  <si>
    <t>Period following the initial closing date to pay distributions paid-in-kind</t>
  </si>
  <si>
    <t>36 months</t>
  </si>
  <si>
    <t>Minimum cash reserve balance required for working capital</t>
  </si>
  <si>
    <t>Preferred unit purchase price per unit (in dollars per unit) | $ / shares</t>
  </si>
  <si>
    <t>Period for occurrence of triggering events</t>
  </si>
  <si>
    <t>6 years</t>
  </si>
  <si>
    <t>Redemption value of redeemable preferred noncontrolling interest</t>
  </si>
  <si>
    <t>Subsidiary | Alkali Holdings | Maximum</t>
  </si>
  <si>
    <t>Redeemable noncontrolling interest preferred commitment</t>
  </si>
  <si>
    <t>Subsidiary | Alkali Holdings | Minimum</t>
  </si>
  <si>
    <t>Number managers | manager</t>
  </si>
  <si>
    <t>Number managers designated by the partnership | manager</t>
  </si>
  <si>
    <t>Number of mangers designated by the sponsor | manager</t>
  </si>
  <si>
    <t>Number of independent managers | manager</t>
  </si>
  <si>
    <t>Partners' Capital, Mezzanine Capital and Distributions (Changes in Redeemable Noncontrolling Interests) (Details) - USD ($) $ in Thousands</t>
  </si>
  <si>
    <t>Sep. 23, 2019</t>
  </si>
  <si>
    <t>Redeemable Noncontrolling Interest, Equity [Roll Forward]</t>
  </si>
  <si>
    <t>Issuance of Preferred Units</t>
  </si>
  <si>
    <t>Issuance costs</t>
  </si>
  <si>
    <t>Distribution paid-in-kind</t>
  </si>
  <si>
    <t>Redemption accretion</t>
  </si>
  <si>
    <t>Net Income (Loss) Per Common Unit (Details) - USD ($) $ / shares in Units, $ in Thousands</t>
  </si>
  <si>
    <t>Earnings Per Share Reconciliation [Abstract]</t>
  </si>
  <si>
    <t>Net Income (loss) Attributable to Genesis Energy L.P.</t>
  </si>
  <si>
    <t>Weighted Average Outstanding Units (in shares)</t>
  </si>
  <si>
    <t>Basic and Diluted Net Loss per Common Unit (in dollars per unit)</t>
  </si>
  <si>
    <t>Earnings Per Share, Basic, by Common Class, Including Two Class Method [Line Items]</t>
  </si>
  <si>
    <t>Antidilutive securities not included in computation of dilutive earnings (in shares)</t>
  </si>
  <si>
    <t>Business Segment Information (Narrative) (Details)</t>
  </si>
  <si>
    <t>Business Segment Information (Schedule of Segment Information) (Details) - USD ($) $ in Thousands</t>
  </si>
  <si>
    <t>Segment Reporting Information [Line Items]</t>
  </si>
  <si>
    <t>Segment margin</t>
  </si>
  <si>
    <t>Operating Segments</t>
  </si>
  <si>
    <t>Capital expenditures</t>
  </si>
  <si>
    <t>Operating Segments | Offshore Pipeline Transportation</t>
  </si>
  <si>
    <t>Operating Segments | Sodium Minerals &amp; Sulfur Services</t>
  </si>
  <si>
    <t>Operating Segments | Onshore Facilities &amp; Transportation</t>
  </si>
  <si>
    <t>Operating Segments | Marine Transportation</t>
  </si>
  <si>
    <t>Intersegment</t>
  </si>
  <si>
    <t>Intersegment | Offshore Pipeline Transportation</t>
  </si>
  <si>
    <t>Intersegment | Sodium Minerals &amp; Sulfur Services</t>
  </si>
  <si>
    <t>Intersegment | Onshore Facilities &amp; Transportation</t>
  </si>
  <si>
    <t>Intersegment | Marine Transportation</t>
  </si>
  <si>
    <t>Business Segment Information (Schedule of Total Assets by Reportable Segment) (Details) - USD ($) $ in Thousands</t>
  </si>
  <si>
    <t>Total consolidated assets</t>
  </si>
  <si>
    <t>Offshore pipeline transportation | Operating Segments</t>
  </si>
  <si>
    <t>Sodium Minerals &amp; Sulfur Services | Operating Segments</t>
  </si>
  <si>
    <t>Onshore Facilities &amp; Transportation | Operating Segments</t>
  </si>
  <si>
    <t>Marine transportation | Operating Segments</t>
  </si>
  <si>
    <t>Business Segment Information (Reconciliation of Segment Margin to (Loss) Income from Continuing Operations) (Details) - USD ($) $ in Thousands</t>
  </si>
  <si>
    <t>Total Segment Margin</t>
  </si>
  <si>
    <t>Corporate general and administrative expenses</t>
  </si>
  <si>
    <t>Depreciation, depletion, amortization and accretion</t>
  </si>
  <si>
    <t>Adjustment to exclude distributable cash generated by equity investees not included in income and include equity in investees net income (1)</t>
  </si>
  <si>
    <t>Other non-cash items</t>
  </si>
  <si>
    <t>Cash payments from direct financing leases in excess of earnings</t>
  </si>
  <si>
    <t>Differences in timing of cash receipts for certain contractual arrangements</t>
  </si>
  <si>
    <t>Non-cash provision for leased items no longer in use</t>
  </si>
  <si>
    <t>Transactions with Related Parties (Schedule of Transactions with Related Parties) (Details) - Affiliated Entity - USD ($) $ in Thousands</t>
  </si>
  <si>
    <t>CEO</t>
  </si>
  <si>
    <t>Related Party Transaction [Line Items]</t>
  </si>
  <si>
    <t>Costs and expenses</t>
  </si>
  <si>
    <t>Sandhill Group Llc</t>
  </si>
  <si>
    <t>Equity method investment, ownership percentage</t>
  </si>
  <si>
    <t>50.00%</t>
  </si>
  <si>
    <t>ANSAC</t>
  </si>
  <si>
    <t>Poseidon</t>
  </si>
  <si>
    <t>64.00%</t>
  </si>
  <si>
    <t>Transactions with Related Parties (Narrative) (Details) - Affiliated Entity - USD ($) $ in Thousands</t>
  </si>
  <si>
    <t>Due from related parties</t>
  </si>
  <si>
    <t>Related party transaction, revenues</t>
  </si>
  <si>
    <t>Related party transaction, costs and expenses</t>
  </si>
  <si>
    <t>Poseidon | Asset Management Arrangement</t>
  </si>
  <si>
    <t>Transactions with Related Parties (ANSAC) (Details) - ANSAC - Affiliated Entity - USD ($) $ in Thousands</t>
  </si>
  <si>
    <t>Receivables</t>
  </si>
  <si>
    <t>Payables</t>
  </si>
  <si>
    <t>Supplemental Cash Flow Information (Net Changes in Components of Operating Assets and Liabilities) (Details) - USD ($) $ in Thousands</t>
  </si>
  <si>
    <t>(Increase) decrease in:</t>
  </si>
  <si>
    <t>Accounts receivable</t>
  </si>
  <si>
    <t>Deferred charges</t>
  </si>
  <si>
    <t>Other current assets</t>
  </si>
  <si>
    <t>Decrease in:</t>
  </si>
  <si>
    <t>Accounts payable</t>
  </si>
  <si>
    <t>Net changes in components of operating assets and liabilities</t>
  </si>
  <si>
    <t>Supplemental Cash Flow Information (Narrative) (Details) - USD ($) $ in Millions</t>
  </si>
  <si>
    <t>Payments of interest and commitment fees</t>
  </si>
  <si>
    <t>Interest paid, capitalized</t>
  </si>
  <si>
    <t>Incurred liabilities for fixed and intangible asset additions</t>
  </si>
  <si>
    <t>Derivatives (Schedule of Outstanding Derivatives Entered Into to Hedge Inventory or Fixed Price Purchase Commitments) (Details) gal in Thousands, bbl in Thousands, MMBTU in Thousands</t>
  </si>
  <si>
    <t>Sep. 30, 2019MMBTU$ / bbl$ / MMBTU$ / gal$ / unitsbblgal</t>
  </si>
  <si>
    <t>Designated as hedges under accounting rules | Sell (Short) Contracts | Future | Crude Oil</t>
  </si>
  <si>
    <t>Derivative [Line Items]</t>
  </si>
  <si>
    <t>Contract volumes (bbls/gal) | bbl</t>
  </si>
  <si>
    <t>Weighted average contract price</t>
  </si>
  <si>
    <t>Designated as hedges under accounting rules | Buy (Long) Contracts | Future | Crude Oil</t>
  </si>
  <si>
    <t>Not qualifying or not designated as hedges under accounting rules | Sell (Short) Contracts | Future | Crude Oil</t>
  </si>
  <si>
    <t>Not qualifying or not designated as hedges under accounting rules | Sell (Short) Contracts | Future | Natural Gas</t>
  </si>
  <si>
    <t>Contract volume (MMBTU) | MMBTU</t>
  </si>
  <si>
    <t>Weighted average contract price | $ / MMBTU</t>
  </si>
  <si>
    <t>Not qualifying or not designated as hedges under accounting rules | Sell (Short) Contracts | Future | NYM NYHBRULSD</t>
  </si>
  <si>
    <t>Contract volumes (bbls/gal) | gal</t>
  </si>
  <si>
    <t>Not qualifying or not designated as hedges under accounting rules | Sell (Short) Contracts | Future | NYM RBOB</t>
  </si>
  <si>
    <t>Weighted average contract price | $ / gal</t>
  </si>
  <si>
    <t>Not qualifying or not designated as hedges under accounting rules | Sell (Short) Contracts | Future | Fuel Oil</t>
  </si>
  <si>
    <t>Not qualifying or not designated as hedges under accounting rules | Sell (Short) Contracts | Swap | Natural Gas</t>
  </si>
  <si>
    <t>Not qualifying or not designated as hedges under accounting rules | Sell (Short) Contracts | Options | Crude Oil</t>
  </si>
  <si>
    <t>Weighted average premium received/paid</t>
  </si>
  <si>
    <t>Not qualifying or not designated as hedges under accounting rules | Buy (Long) Contracts | Future | Crude Oil</t>
  </si>
  <si>
    <t>Not qualifying or not designated as hedges under accounting rules | Buy (Long) Contracts | Future | Natural Gas</t>
  </si>
  <si>
    <t>Not qualifying or not designated as hedges under accounting rules | Buy (Long) Contracts | Future | NYM NYHBRULSD</t>
  </si>
  <si>
    <t>Not qualifying or not designated as hedges under accounting rules | Buy (Long) Contracts | Future | NYM RBOB</t>
  </si>
  <si>
    <t>Not qualifying or not designated as hedges under accounting rules | Buy (Long) Contracts | Future | Fuel Oil</t>
  </si>
  <si>
    <t>Not qualifying or not designated as hedges under accounting rules | Buy (Long) Contracts | Swap | Natural Gas</t>
  </si>
  <si>
    <t>Weighted average contract price | $ / units</t>
  </si>
  <si>
    <t>Not qualifying or not designated as hedges under accounting rules | Buy (Long) Contracts | Options | Crude Oil</t>
  </si>
  <si>
    <t>Derivatives (Schedule of Fair Value of Derivative Assets and Liabilities) (Details) - USD ($) $ in Thousands</t>
  </si>
  <si>
    <t>Derivatives, Fair Value [Line Items]</t>
  </si>
  <si>
    <t>Embedded Derivative, Fair Value, Liability</t>
  </si>
  <si>
    <t>Preferred Distribution Rate Reset Election | Other long-term liabilities</t>
  </si>
  <si>
    <t>Not qualifying or not designated as hedges under accounting rules | Commodity Derivatives | Current Assets - Other</t>
  </si>
  <si>
    <t>Derivative Asset, Fair Value, Gross Asset</t>
  </si>
  <si>
    <t>Derivative Asset, Fair Value, Gross Liability</t>
  </si>
  <si>
    <t>Derivative Asset</t>
  </si>
  <si>
    <t>Derivative Liability, Fair Value, Gross Liability</t>
  </si>
  <si>
    <t>Derivative Liability, Fair Value, Gross Asset</t>
  </si>
  <si>
    <t>Derivative Liability</t>
  </si>
  <si>
    <t>Not qualifying or not designated as hedges under accounting rules | Swap | Current Assets - Other</t>
  </si>
  <si>
    <t>Not qualifying or not designated as hedges under accounting rules | Swap | Current Liabilities - Accrued Liabilities</t>
  </si>
  <si>
    <t>Designated as hedges under accounting rules | Commodity Derivatives | Current Assets - Other</t>
  </si>
  <si>
    <t>Derivatives (Narrative) (Details) $ in Millions</t>
  </si>
  <si>
    <t>Dec. 31, 2018USD ($)</t>
  </si>
  <si>
    <t>Sep. 01, 2022</t>
  </si>
  <si>
    <t>Net broker receivable</t>
  </si>
  <si>
    <t>Initial margin</t>
  </si>
  <si>
    <t>Increase (decrease) in margin deposits outstanding</t>
  </si>
  <si>
    <t>Embedded derivative liability</t>
  </si>
  <si>
    <t>Forecast | Class A Convertible Preferred Stock Units</t>
  </si>
  <si>
    <t>Stock reset rate percentage</t>
  </si>
  <si>
    <t>10.75%</t>
  </si>
  <si>
    <t>Percentage below issue price per share</t>
  </si>
  <si>
    <t>110.00%</t>
  </si>
  <si>
    <t>LIBOR | Forecast | Class A Convertible Preferred Stock Units</t>
  </si>
  <si>
    <t>Basis spread on variable rate over stock price</t>
  </si>
  <si>
    <t>Derivatives (Schedule of Effect on Operating Results) (Details) - USD ($) $ in Thousands</t>
  </si>
  <si>
    <t>Commodity derivatives - futures and call options | Cost of Goods and Services Sold</t>
  </si>
  <si>
    <t>Derivative Instruments, Gain (Loss) [Line Items]</t>
  </si>
  <si>
    <t>Amount of Gain (Loss) Recognized in Income</t>
  </si>
  <si>
    <t>Preferred Distribution Rate Reset Election | Other income (expense)</t>
  </si>
  <si>
    <t>Contracts designated as hedges under accounting guidance | Commodity derivatives - futures and call options | Cost of Goods and Services Sold | Onshore facilities and transportation product costs</t>
  </si>
  <si>
    <t>Contracts not considered hedges under accounting guidance | Commodity derivatives - futures and call options | Cost of Goods and Services Sold | Onshore facilities and transportation product costs, sodium minerals and sulfur services operating costs</t>
  </si>
  <si>
    <t>Contracts not considered hedges under accounting guidance | Natural Gas Swap Liability | Cost of Goods and Services Sold | Sodium minerals and sulfur services operating costs</t>
  </si>
  <si>
    <t>Fair-Value Measurements (Placement of Assets and Liabilities Within the Fair Value Hierarchy Levels) (Details) - Recurring Fair Value Measures - USD ($) $ in Thousands</t>
  </si>
  <si>
    <t>Level 1 | Commodity Derivatives</t>
  </si>
  <si>
    <t>Fair Value, Assets and Liabilities Measured on Recurring and Nonrecurring Basis [Line Items]</t>
  </si>
  <si>
    <t>Assets Fair Value</t>
  </si>
  <si>
    <t>Liabilities Fair Value</t>
  </si>
  <si>
    <t>Level 1 | Preferred Distribution Rate Reset Election</t>
  </si>
  <si>
    <t>Level 2 | Swap</t>
  </si>
  <si>
    <t>Level 2 | Preferred Distribution Rate Reset Election</t>
  </si>
  <si>
    <t>Level 3 | Commodity Derivatives</t>
  </si>
  <si>
    <t>Level 3 | Preferred Distribution Rate Reset Election</t>
  </si>
  <si>
    <t>Fair-Value Measurements (Reconciliation of Changes in Derivatives Classified as Level 3) (Details) - Level 3 $ in Thousands</t>
  </si>
  <si>
    <t>Fair Value, Net Derivative Asset (Liability) Measured on Recurring Basis, Unobservable Input Reconciliation [Roll Forward]</t>
  </si>
  <si>
    <t>Net gain for the period included in earnings</t>
  </si>
  <si>
    <t>Allocation of Distributions Paid-in-kind</t>
  </si>
  <si>
    <t>Fair-Value Measurements (Narrative) (Details) - USD ($) $ in Thousands</t>
  </si>
  <si>
    <t>Fair value of senior unsecured notes</t>
  </si>
  <si>
    <t>Condensed Consolidating Financial Information (Narrative) (Details) $ in Billions</t>
  </si>
  <si>
    <t>Condensed Financial Statements, Captions [Line Items]</t>
  </si>
  <si>
    <t>Guarantor obligations, current carrying value</t>
  </si>
  <si>
    <t>Genesis NEJD Pipeline, LLC</t>
  </si>
  <si>
    <t>Percentage of equity interest</t>
  </si>
  <si>
    <t>Condensed Consolidating Financial Information (Condensed Consolidating Balance Sheet) (Details) - USD ($) $ in Thousands</t>
  </si>
  <si>
    <t>Dec. 31, 2017</t>
  </si>
  <si>
    <t>Mineral Leaseholds, net of accumulated depletion</t>
  </si>
  <si>
    <t>Goodwill</t>
  </si>
  <si>
    <t>Other assets, net</t>
  </si>
  <si>
    <t>Advances to affiliates</t>
  </si>
  <si>
    <t>Equity investees</t>
  </si>
  <si>
    <t>Investments in subsidiaries</t>
  </si>
  <si>
    <t>Deferred tax liabilities</t>
  </si>
  <si>
    <t>Advances from affiliates</t>
  </si>
  <si>
    <t>Other long-term liabilities</t>
  </si>
  <si>
    <t>Mezzanine Capital:</t>
  </si>
  <si>
    <t>Partners' capital</t>
  </si>
  <si>
    <t>Accumulated other comprehensive income (loss)</t>
  </si>
  <si>
    <t>Reportable Legal Entities | Genesis Energy, L.P. (Parent and Co-Issuer)</t>
  </si>
  <si>
    <t>Reportable Legal Entities | Genesis Energy Finance Corporation (Co-Issuer)</t>
  </si>
  <si>
    <t>Reportable Legal Entities | Guarantor Subsidiaries</t>
  </si>
  <si>
    <t>Reportable Legal Entities | Non-Guarantor Subsidiaries</t>
  </si>
  <si>
    <t>Eliminations</t>
  </si>
  <si>
    <t>Condensed Consolidating Financial Information (Condensed Consolidating Statement of Operations) (Details) - USD ($) $ in Thousands</t>
  </si>
  <si>
    <t>Equity in earnings of subsidiaries</t>
  </si>
  <si>
    <t>Interest (expense) income, net</t>
  </si>
  <si>
    <t>Net income attributable to noncontrolling interest</t>
  </si>
  <si>
    <t>Net Income (Loss) Available to Common Stockholders, Basic</t>
  </si>
  <si>
    <t>Reportable Legal Entities | Genesis Energy, L.P. (Parent and Co-Issuer) | Offshore pipeline transportation</t>
  </si>
  <si>
    <t>Reportable Legal Entities | Genesis Energy, L.P. (Parent and Co-Issuer) | Sodium minerals and sulfur services</t>
  </si>
  <si>
    <t>Reportable Legal Entities | Genesis Energy, L.P. (Parent and Co-Issuer) | Marine Transportation</t>
  </si>
  <si>
    <t>Reportable Legal Entities | Genesis Energy, L.P. (Parent and Co-Issuer) | Onshore facilities and transportation</t>
  </si>
  <si>
    <t>Reportable Legal Entities | Genesis Energy Finance Corporation (Co-Issuer) | Offshore pipeline transportation</t>
  </si>
  <si>
    <t>Reportable Legal Entities | Genesis Energy Finance Corporation (Co-Issuer) | Sodium minerals and sulfur services</t>
  </si>
  <si>
    <t>Reportable Legal Entities | Genesis Energy Finance Corporation (Co-Issuer) | Marine Transportation</t>
  </si>
  <si>
    <t>Reportable Legal Entities | Genesis Energy Finance Corporation (Co-Issuer) | Onshore facilities and transportation</t>
  </si>
  <si>
    <t>Reportable Legal Entities | Guarantor Subsidiaries | Offshore pipeline transportation</t>
  </si>
  <si>
    <t>Reportable Legal Entities | Guarantor Subsidiaries | Sodium minerals and sulfur services</t>
  </si>
  <si>
    <t>Reportable Legal Entities | Guarantor Subsidiaries | Marine Transportation</t>
  </si>
  <si>
    <t>Reportable Legal Entities | Guarantor Subsidiaries | Onshore facilities and transportation</t>
  </si>
  <si>
    <t>Reportable Legal Entities | Non-Guarantor Subsidiaries | Offshore pipeline transportation</t>
  </si>
  <si>
    <t>Reportable Legal Entities | Non-Guarantor Subsidiaries | Sodium minerals and sulfur services</t>
  </si>
  <si>
    <t>Reportable Legal Entities | Non-Guarantor Subsidiaries | Marine Transportation</t>
  </si>
  <si>
    <t>Reportable Legal Entities | Non-Guarantor Subsidiaries | Onshore facilities and transportation</t>
  </si>
  <si>
    <t>Eliminations | Offshore pipeline transportation</t>
  </si>
  <si>
    <t>Eliminations | Sodium minerals and sulfur services</t>
  </si>
  <si>
    <t>Eliminations | Marine Transportation</t>
  </si>
  <si>
    <t>Eliminations | Onshore facilities and transportation</t>
  </si>
  <si>
    <t>Condensed Consolidating Financial Information (Condensed Consolidating Statement of Cash Flows) (Details) - USD ($) $ in Thousands</t>
  </si>
  <si>
    <t>Acquisitions</t>
  </si>
  <si>
    <t>Intercompany transfers</t>
  </si>
  <si>
    <t>Repayments on loan to non-guarantor subsidiary</t>
  </si>
  <si>
    <t>Distributions to partners/owners</t>
  </si>
  <si>
    <t>Contributions from noncontrolling interest</t>
  </si>
  <si>
    <t>Issuer [Member] | Reportable Legal Ent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122539221</v>
      </c>
    </row>
    <row r="35" spans="1:3">
      <c r="A35" s="4" t="s">
        <v>58</v>
      </c>
    </row>
    <row r="36" spans="1:3">
      <c r="A36" s="3" t="s">
        <v>4</v>
      </c>
    </row>
    <row r="37" spans="1:3">
      <c r="A37" s="4" t="s">
        <v>57</v>
      </c>
      <c r="C37" s="5" t="n">
        <v>3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row r="5" spans="1:2">
      <c r="A5" s="4" t="s">
        <v>210</v>
      </c>
      <c r="B5"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13</v>
      </c>
    </row>
    <row r="4" spans="1:2">
      <c r="A4" s="4" t="s">
        <v>64</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6609</v>
      </c>
      <c r="C3" s="6" t="n">
        <v>10300</v>
      </c>
    </row>
    <row r="4" spans="1:3">
      <c r="A4" s="4" t="s">
        <v>63</v>
      </c>
      <c r="B4" s="5" t="n">
        <v>330581</v>
      </c>
      <c r="C4" s="5" t="n">
        <v>323462</v>
      </c>
    </row>
    <row r="5" spans="1:3">
      <c r="A5" s="4" t="s">
        <v>64</v>
      </c>
      <c r="B5" s="5" t="n">
        <v>72087</v>
      </c>
      <c r="C5" s="5" t="n">
        <v>73531</v>
      </c>
    </row>
    <row r="6" spans="1:3">
      <c r="A6" s="4" t="s">
        <v>65</v>
      </c>
      <c r="B6" s="5" t="n">
        <v>58469</v>
      </c>
      <c r="C6" s="5" t="n">
        <v>35986</v>
      </c>
    </row>
    <row r="7" spans="1:3">
      <c r="A7" s="4" t="s">
        <v>66</v>
      </c>
      <c r="B7" s="5" t="n">
        <v>517746</v>
      </c>
      <c r="C7" s="5" t="n">
        <v>443279</v>
      </c>
    </row>
    <row r="8" spans="1:3">
      <c r="A8" s="4" t="s">
        <v>67</v>
      </c>
      <c r="B8" s="5" t="n">
        <v>5521434</v>
      </c>
      <c r="C8" s="5" t="n">
        <v>5440858</v>
      </c>
    </row>
    <row r="9" spans="1:3">
      <c r="A9" s="4" t="s">
        <v>68</v>
      </c>
      <c r="B9" s="5" t="n">
        <v>-1212062</v>
      </c>
      <c r="C9" s="5" t="n">
        <v>-1023825</v>
      </c>
    </row>
    <row r="10" spans="1:3">
      <c r="A10" s="4" t="s">
        <v>69</v>
      </c>
      <c r="B10" s="5" t="n">
        <v>4309372</v>
      </c>
      <c r="C10" s="5" t="n">
        <v>4417033</v>
      </c>
    </row>
    <row r="11" spans="1:3">
      <c r="A11" s="4" t="s">
        <v>70</v>
      </c>
      <c r="B11" s="5" t="n">
        <v>556993</v>
      </c>
      <c r="C11" s="5" t="n">
        <v>560481</v>
      </c>
    </row>
    <row r="12" spans="1:3">
      <c r="A12" s="4" t="s">
        <v>71</v>
      </c>
      <c r="B12" s="5" t="n">
        <v>110094</v>
      </c>
      <c r="C12" s="5" t="n">
        <v>116925</v>
      </c>
    </row>
    <row r="13" spans="1:3">
      <c r="A13" s="4" t="s">
        <v>72</v>
      </c>
      <c r="B13" s="5" t="n">
        <v>336900</v>
      </c>
      <c r="C13" s="5" t="n">
        <v>355085</v>
      </c>
    </row>
    <row r="14" spans="1:3">
      <c r="A14" s="4" t="s">
        <v>73</v>
      </c>
      <c r="B14" s="5" t="n">
        <v>142715</v>
      </c>
      <c r="C14" s="5" t="n">
        <v>162602</v>
      </c>
    </row>
    <row r="15" spans="1:3">
      <c r="A15" s="4" t="s">
        <v>74</v>
      </c>
      <c r="B15" s="5" t="n">
        <v>301959</v>
      </c>
      <c r="C15" s="5" t="n">
        <v>301959</v>
      </c>
    </row>
    <row r="16" spans="1:3">
      <c r="A16" s="4" t="s">
        <v>75</v>
      </c>
      <c r="B16" s="5" t="n">
        <v>184723</v>
      </c>
      <c r="C16" s="5" t="n">
        <v>0</v>
      </c>
    </row>
    <row r="17" spans="1:3">
      <c r="A17" s="4" t="s">
        <v>76</v>
      </c>
      <c r="B17" s="5" t="n">
        <v>100179</v>
      </c>
      <c r="C17" s="5" t="n">
        <v>121707</v>
      </c>
    </row>
    <row r="18" spans="1:3">
      <c r="A18" s="4" t="s">
        <v>77</v>
      </c>
      <c r="B18" s="5" t="n">
        <v>6560681</v>
      </c>
      <c r="C18" s="5" t="n">
        <v>6479071</v>
      </c>
    </row>
    <row r="19" spans="1:3">
      <c r="A19" s="3" t="s">
        <v>78</v>
      </c>
    </row>
    <row r="20" spans="1:3">
      <c r="A20" s="4" t="s">
        <v>79</v>
      </c>
      <c r="B20" s="5" t="n">
        <v>188703</v>
      </c>
      <c r="C20" s="5" t="n">
        <v>127327</v>
      </c>
    </row>
    <row r="21" spans="1:3">
      <c r="A21" s="4" t="s">
        <v>80</v>
      </c>
      <c r="B21" s="5" t="n">
        <v>225222</v>
      </c>
      <c r="C21" s="5" t="n">
        <v>205507</v>
      </c>
    </row>
    <row r="22" spans="1:3">
      <c r="A22" s="4" t="s">
        <v>81</v>
      </c>
      <c r="B22" s="5" t="n">
        <v>413925</v>
      </c>
      <c r="C22" s="5" t="n">
        <v>332834</v>
      </c>
    </row>
    <row r="23" spans="1:3">
      <c r="A23" s="4" t="s">
        <v>82</v>
      </c>
      <c r="B23" s="5" t="n">
        <v>947000</v>
      </c>
      <c r="C23" s="5" t="n">
        <v>970100</v>
      </c>
    </row>
    <row r="24" spans="1:3">
      <c r="A24" s="4" t="s">
        <v>83</v>
      </c>
      <c r="B24" s="5" t="n">
        <v>2468033</v>
      </c>
      <c r="C24" s="5" t="n">
        <v>2462363</v>
      </c>
    </row>
    <row r="25" spans="1:3">
      <c r="A25" s="4" t="s">
        <v>84</v>
      </c>
      <c r="B25" s="5" t="n">
        <v>12872</v>
      </c>
      <c r="C25" s="5" t="n">
        <v>12576</v>
      </c>
    </row>
    <row r="26" spans="1:3">
      <c r="A26" s="4" t="s">
        <v>85</v>
      </c>
      <c r="B26" s="5" t="n">
        <v>377167</v>
      </c>
      <c r="C26" s="5" t="n">
        <v>259198</v>
      </c>
    </row>
    <row r="27" spans="1:3">
      <c r="A27" s="4" t="s">
        <v>86</v>
      </c>
      <c r="B27" s="5" t="n">
        <v>4218997</v>
      </c>
      <c r="C27" s="5" t="n">
        <v>4037071</v>
      </c>
    </row>
    <row r="28" spans="1:3">
      <c r="A28" s="3" t="s">
        <v>87</v>
      </c>
    </row>
    <row r="29" spans="1:3">
      <c r="A29" s="4" t="s">
        <v>88</v>
      </c>
      <c r="B29" s="5" t="n">
        <v>790115</v>
      </c>
      <c r="C29" s="5" t="n">
        <v>761466</v>
      </c>
    </row>
    <row r="30" spans="1:3">
      <c r="A30" s="4" t="s">
        <v>89</v>
      </c>
      <c r="B30" s="5" t="n">
        <v>49672</v>
      </c>
      <c r="C30" s="5" t="n">
        <v>0</v>
      </c>
    </row>
    <row r="31" spans="1:3">
      <c r="A31" s="3" t="s">
        <v>90</v>
      </c>
    </row>
    <row r="32" spans="1:3">
      <c r="A32" s="4" t="s">
        <v>91</v>
      </c>
      <c r="B32" s="5" t="n">
        <v>1507054</v>
      </c>
      <c r="C32" s="5" t="n">
        <v>1690799</v>
      </c>
    </row>
    <row r="33" spans="1:3">
      <c r="A33" s="4" t="s">
        <v>92</v>
      </c>
      <c r="B33" s="5" t="n">
        <v>939</v>
      </c>
      <c r="C33" s="5" t="n">
        <v>939</v>
      </c>
    </row>
    <row r="34" spans="1:3">
      <c r="A34" s="4" t="s">
        <v>93</v>
      </c>
      <c r="B34" s="5" t="n">
        <v>-6096</v>
      </c>
      <c r="C34" s="5" t="n">
        <v>-11204</v>
      </c>
    </row>
    <row r="35" spans="1:3">
      <c r="A35" s="4" t="s">
        <v>94</v>
      </c>
      <c r="B35" s="5" t="n">
        <v>1501897</v>
      </c>
      <c r="C35" s="5" t="n">
        <v>1680534</v>
      </c>
    </row>
    <row r="36" spans="1:3">
      <c r="A36" s="4" t="s">
        <v>95</v>
      </c>
      <c r="B36" s="6" t="n">
        <v>6560681</v>
      </c>
      <c r="C36" s="6" t="n">
        <v>6479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05</v>
      </c>
    </row>
    <row r="4" spans="1:2">
      <c r="A4" s="4" t="s">
        <v>255</v>
      </c>
      <c r="B4" s="4" t="s">
        <v>206</v>
      </c>
    </row>
    <row r="5" spans="1:2">
      <c r="A5" s="4" t="s">
        <v>207</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6</v>
      </c>
      <c r="B1" s="2" t="s">
        <v>2</v>
      </c>
      <c r="C1" s="2" t="s">
        <v>60</v>
      </c>
    </row>
    <row r="2" spans="1:3">
      <c r="A2" s="4" t="s">
        <v>97</v>
      </c>
      <c r="B2" s="5" t="n">
        <v>122579218</v>
      </c>
      <c r="C2" s="5" t="n">
        <v>122579218</v>
      </c>
    </row>
    <row r="3" spans="1:3">
      <c r="A3" s="4" t="s">
        <v>98</v>
      </c>
      <c r="B3" s="5" t="n">
        <v>122579218</v>
      </c>
      <c r="C3" s="5" t="n">
        <v>122579218</v>
      </c>
    </row>
    <row r="4" spans="1:3">
      <c r="A4" s="4" t="s">
        <v>99</v>
      </c>
    </row>
    <row r="5" spans="1:3">
      <c r="A5" s="4" t="s">
        <v>100</v>
      </c>
      <c r="B5" s="5" t="n">
        <v>25336778</v>
      </c>
      <c r="C5" s="5" t="n">
        <v>24438022</v>
      </c>
    </row>
    <row r="6" spans="1:3">
      <c r="A6" s="4" t="s">
        <v>101</v>
      </c>
      <c r="B6" s="5" t="n">
        <v>25336778</v>
      </c>
      <c r="C6" s="5" t="n">
        <v>24438022</v>
      </c>
    </row>
    <row r="7" spans="1:3">
      <c r="A7" s="4" t="s">
        <v>102</v>
      </c>
    </row>
    <row r="8" spans="1:3">
      <c r="A8" s="4" t="s">
        <v>100</v>
      </c>
      <c r="B8" s="5" t="n">
        <v>55000000</v>
      </c>
      <c r="C8" s="5" t="n">
        <v>0</v>
      </c>
    </row>
    <row r="9" spans="1:3">
      <c r="A9" s="4" t="s">
        <v>101</v>
      </c>
      <c r="B9" s="5" t="n">
        <v>5500000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2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25</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2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31</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37</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40</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621697</v>
      </c>
      <c r="C4" s="6" t="n">
        <v>745278</v>
      </c>
      <c r="D4" s="6" t="n">
        <v>1876491</v>
      </c>
      <c r="E4" s="6" t="n">
        <v>2223474</v>
      </c>
    </row>
    <row r="5" spans="1:5">
      <c r="A5" s="3" t="s">
        <v>108</v>
      </c>
    </row>
    <row r="6" spans="1:5">
      <c r="A6" s="4" t="s">
        <v>109</v>
      </c>
      <c r="B6" s="5" t="n">
        <v>14999</v>
      </c>
      <c r="C6" s="5" t="n">
        <v>24209</v>
      </c>
      <c r="D6" s="5" t="n">
        <v>40097</v>
      </c>
      <c r="E6" s="5" t="n">
        <v>49412</v>
      </c>
    </row>
    <row r="7" spans="1:5">
      <c r="A7" s="4" t="s">
        <v>110</v>
      </c>
      <c r="B7" s="5" t="n">
        <v>83522</v>
      </c>
      <c r="C7" s="5" t="n">
        <v>91876</v>
      </c>
      <c r="D7" s="5" t="n">
        <v>240513</v>
      </c>
      <c r="E7" s="5" t="n">
        <v>244811</v>
      </c>
    </row>
    <row r="8" spans="1:5">
      <c r="A8" s="4" t="s">
        <v>111</v>
      </c>
      <c r="B8" s="5" t="n">
        <v>0</v>
      </c>
      <c r="C8" s="5" t="n">
        <v>-3363</v>
      </c>
      <c r="D8" s="5" t="n">
        <v>0</v>
      </c>
      <c r="E8" s="5" t="n">
        <v>-3363</v>
      </c>
    </row>
    <row r="9" spans="1:5">
      <c r="A9" s="4" t="s">
        <v>112</v>
      </c>
      <c r="B9" s="5" t="n">
        <v>568910</v>
      </c>
      <c r="C9" s="5" t="n">
        <v>699130</v>
      </c>
      <c r="D9" s="5" t="n">
        <v>1674727</v>
      </c>
      <c r="E9" s="5" t="n">
        <v>2057345</v>
      </c>
    </row>
    <row r="10" spans="1:5">
      <c r="A10" s="4" t="s">
        <v>113</v>
      </c>
      <c r="B10" s="5" t="n">
        <v>52787</v>
      </c>
      <c r="C10" s="5" t="n">
        <v>46148</v>
      </c>
      <c r="D10" s="5" t="n">
        <v>201764</v>
      </c>
      <c r="E10" s="5" t="n">
        <v>166129</v>
      </c>
    </row>
    <row r="11" spans="1:5">
      <c r="A11" s="4" t="s">
        <v>114</v>
      </c>
      <c r="B11" s="5" t="n">
        <v>11830</v>
      </c>
      <c r="C11" s="5" t="n">
        <v>9492</v>
      </c>
      <c r="D11" s="5" t="n">
        <v>39873</v>
      </c>
      <c r="E11" s="5" t="n">
        <v>28388</v>
      </c>
    </row>
    <row r="12" spans="1:5">
      <c r="A12" s="4" t="s">
        <v>115</v>
      </c>
      <c r="B12" s="5" t="n">
        <v>-54673</v>
      </c>
      <c r="C12" s="5" t="n">
        <v>-58819</v>
      </c>
      <c r="D12" s="5" t="n">
        <v>-165881</v>
      </c>
      <c r="E12" s="5" t="n">
        <v>-172864</v>
      </c>
    </row>
    <row r="13" spans="1:5">
      <c r="A13" s="4" t="s">
        <v>116</v>
      </c>
      <c r="B13" s="5" t="n">
        <v>7974</v>
      </c>
      <c r="C13" s="5" t="n">
        <v>1828</v>
      </c>
      <c r="D13" s="5" t="n">
        <v>306</v>
      </c>
      <c r="E13" s="5" t="n">
        <v>-3604</v>
      </c>
    </row>
    <row r="14" spans="1:5">
      <c r="A14" s="4" t="s">
        <v>117</v>
      </c>
      <c r="B14" s="5" t="n">
        <v>17918</v>
      </c>
      <c r="C14" s="5" t="n">
        <v>-1351</v>
      </c>
      <c r="D14" s="5" t="n">
        <v>76062</v>
      </c>
      <c r="E14" s="5" t="n">
        <v>18049</v>
      </c>
    </row>
    <row r="15" spans="1:5">
      <c r="A15" s="4" t="s">
        <v>118</v>
      </c>
      <c r="B15" s="5" t="n">
        <v>-111</v>
      </c>
      <c r="C15" s="5" t="n">
        <v>-283</v>
      </c>
      <c r="D15" s="5" t="n">
        <v>-656</v>
      </c>
      <c r="E15" s="5" t="n">
        <v>-914</v>
      </c>
    </row>
    <row r="16" spans="1:5">
      <c r="A16" s="4" t="s">
        <v>119</v>
      </c>
      <c r="B16" s="5" t="n">
        <v>17807</v>
      </c>
      <c r="C16" s="5" t="n">
        <v>-1634</v>
      </c>
      <c r="D16" s="5" t="n">
        <v>75406</v>
      </c>
      <c r="E16" s="5" t="n">
        <v>17135</v>
      </c>
    </row>
    <row r="17" spans="1:5">
      <c r="A17" s="4" t="s">
        <v>120</v>
      </c>
      <c r="B17" s="5" t="n">
        <v>22</v>
      </c>
      <c r="C17" s="5" t="n">
        <v>1311</v>
      </c>
      <c r="D17" s="5" t="n">
        <v>-1503</v>
      </c>
      <c r="E17" s="5" t="n">
        <v>1573</v>
      </c>
    </row>
    <row r="18" spans="1:5">
      <c r="A18" s="4" t="s">
        <v>121</v>
      </c>
      <c r="B18" s="5" t="n">
        <v>-272</v>
      </c>
      <c r="C18" s="5" t="n">
        <v>0</v>
      </c>
      <c r="D18" s="5" t="n">
        <v>-272</v>
      </c>
      <c r="E18" s="5" t="n">
        <v>0</v>
      </c>
    </row>
    <row r="19" spans="1:5">
      <c r="A19" s="4" t="s">
        <v>122</v>
      </c>
      <c r="B19" s="5" t="n">
        <v>17557</v>
      </c>
      <c r="C19" s="5" t="n">
        <v>-323</v>
      </c>
      <c r="D19" s="5" t="n">
        <v>73631</v>
      </c>
      <c r="E19" s="5" t="n">
        <v>18708</v>
      </c>
    </row>
    <row r="20" spans="1:5">
      <c r="A20" s="4" t="s">
        <v>123</v>
      </c>
      <c r="B20" s="5" t="n">
        <v>-18684</v>
      </c>
      <c r="C20" s="5" t="n">
        <v>-17635</v>
      </c>
      <c r="D20" s="5" t="n">
        <v>-55783</v>
      </c>
      <c r="E20" s="5" t="n">
        <v>-51780</v>
      </c>
    </row>
    <row r="21" spans="1:5">
      <c r="A21" s="4" t="s">
        <v>124</v>
      </c>
      <c r="B21" s="6" t="n">
        <v>-1127</v>
      </c>
      <c r="C21" s="6" t="n">
        <v>-17958</v>
      </c>
      <c r="D21" s="6" t="n">
        <v>17848</v>
      </c>
      <c r="E21" s="6" t="n">
        <v>-33072</v>
      </c>
    </row>
    <row r="22" spans="1:5">
      <c r="A22" s="3" t="s">
        <v>125</v>
      </c>
    </row>
    <row r="23" spans="1:5">
      <c r="A23" s="4" t="s">
        <v>126</v>
      </c>
      <c r="B23" s="7" t="n">
        <v>-0.01</v>
      </c>
      <c r="C23" s="7" t="n">
        <v>-0.15</v>
      </c>
      <c r="D23" s="7" t="n">
        <v>0.15</v>
      </c>
      <c r="E23" s="7" t="n">
        <v>-0.27</v>
      </c>
    </row>
    <row r="24" spans="1:5">
      <c r="A24" s="3" t="s">
        <v>127</v>
      </c>
    </row>
    <row r="25" spans="1:5">
      <c r="A25" s="4" t="s">
        <v>128</v>
      </c>
      <c r="B25" s="5" t="n">
        <v>122579</v>
      </c>
      <c r="C25" s="5" t="n">
        <v>122579</v>
      </c>
      <c r="D25" s="5" t="n">
        <v>122579</v>
      </c>
      <c r="E25" s="5" t="n">
        <v>122579</v>
      </c>
    </row>
    <row r="26" spans="1:5">
      <c r="A26" s="4" t="s">
        <v>129</v>
      </c>
    </row>
    <row r="27" spans="1:5">
      <c r="A27" s="3" t="s">
        <v>106</v>
      </c>
    </row>
    <row r="28" spans="1:5">
      <c r="A28" s="4" t="s">
        <v>107</v>
      </c>
      <c r="B28" s="6" t="n">
        <v>79738</v>
      </c>
      <c r="C28" s="6" t="n">
        <v>70115</v>
      </c>
      <c r="D28" s="6" t="n">
        <v>236482</v>
      </c>
      <c r="E28" s="6" t="n">
        <v>213344</v>
      </c>
    </row>
    <row r="29" spans="1:5">
      <c r="A29" s="3" t="s">
        <v>108</v>
      </c>
    </row>
    <row r="30" spans="1:5">
      <c r="A30" s="4" t="s">
        <v>130</v>
      </c>
      <c r="B30" s="5" t="n">
        <v>22932</v>
      </c>
      <c r="C30" s="5" t="n">
        <v>17753</v>
      </c>
      <c r="D30" s="5" t="n">
        <v>45507</v>
      </c>
      <c r="E30" s="5" t="n">
        <v>53533</v>
      </c>
    </row>
    <row r="31" spans="1:5">
      <c r="A31" s="4" t="s">
        <v>131</v>
      </c>
    </row>
    <row r="32" spans="1:5">
      <c r="A32" s="3" t="s">
        <v>106</v>
      </c>
    </row>
    <row r="33" spans="1:5">
      <c r="A33" s="4" t="s">
        <v>107</v>
      </c>
      <c r="B33" s="5" t="n">
        <v>277527</v>
      </c>
      <c r="C33" s="5" t="n">
        <v>291722</v>
      </c>
      <c r="D33" s="5" t="n">
        <v>827619</v>
      </c>
      <c r="E33" s="5" t="n">
        <v>876513</v>
      </c>
    </row>
    <row r="34" spans="1:5">
      <c r="A34" s="3" t="s">
        <v>108</v>
      </c>
    </row>
    <row r="35" spans="1:5">
      <c r="A35" s="4" t="s">
        <v>130</v>
      </c>
      <c r="B35" s="5" t="n">
        <v>222304</v>
      </c>
      <c r="C35" s="5" t="n">
        <v>229204</v>
      </c>
      <c r="D35" s="5" t="n">
        <v>660906</v>
      </c>
      <c r="E35" s="5" t="n">
        <v>685219</v>
      </c>
    </row>
    <row r="36" spans="1:5">
      <c r="A36" s="4" t="s">
        <v>132</v>
      </c>
    </row>
    <row r="37" spans="1:5">
      <c r="A37" s="3" t="s">
        <v>106</v>
      </c>
    </row>
    <row r="38" spans="1:5">
      <c r="A38" s="4" t="s">
        <v>107</v>
      </c>
      <c r="B38" s="5" t="n">
        <v>59404</v>
      </c>
      <c r="C38" s="5" t="n">
        <v>56296</v>
      </c>
      <c r="D38" s="5" t="n">
        <v>174760</v>
      </c>
      <c r="E38" s="5" t="n">
        <v>161410</v>
      </c>
    </row>
    <row r="39" spans="1:5">
      <c r="A39" s="3" t="s">
        <v>108</v>
      </c>
    </row>
    <row r="40" spans="1:5">
      <c r="A40" s="4" t="s">
        <v>130</v>
      </c>
      <c r="B40" s="5" t="n">
        <v>44831</v>
      </c>
      <c r="C40" s="5" t="n">
        <v>44195</v>
      </c>
      <c r="D40" s="5" t="n">
        <v>133400</v>
      </c>
      <c r="E40" s="5" t="n">
        <v>126259</v>
      </c>
    </row>
    <row r="41" spans="1:5">
      <c r="A41" s="4" t="s">
        <v>133</v>
      </c>
    </row>
    <row r="42" spans="1:5">
      <c r="A42" s="3" t="s">
        <v>106</v>
      </c>
    </row>
    <row r="43" spans="1:5">
      <c r="A43" s="4" t="s">
        <v>107</v>
      </c>
      <c r="B43" s="5" t="n">
        <v>205028</v>
      </c>
      <c r="C43" s="5" t="n">
        <v>327145</v>
      </c>
      <c r="D43" s="5" t="n">
        <v>637630</v>
      </c>
      <c r="E43" s="5" t="n">
        <v>972207</v>
      </c>
    </row>
    <row r="44" spans="1:5">
      <c r="A44" s="3" t="s">
        <v>108</v>
      </c>
    </row>
    <row r="45" spans="1:5">
      <c r="A45" s="4" t="s">
        <v>130</v>
      </c>
      <c r="B45" s="5" t="n">
        <v>180322</v>
      </c>
      <c r="C45" s="5" t="n">
        <v>295256</v>
      </c>
      <c r="D45" s="5" t="n">
        <v>554304</v>
      </c>
      <c r="E45" s="5" t="n">
        <v>901474</v>
      </c>
    </row>
    <row r="46" spans="1:5">
      <c r="A46" s="4" t="s">
        <v>134</v>
      </c>
    </row>
    <row r="47" spans="1:5">
      <c r="A47" s="3" t="s">
        <v>108</v>
      </c>
    </row>
    <row r="48" spans="1:5">
      <c r="A48" s="4" t="s">
        <v>130</v>
      </c>
      <c r="B48" s="5" t="n">
        <v>160772</v>
      </c>
      <c r="C48" s="5" t="n">
        <v>273251</v>
      </c>
      <c r="D48" s="5" t="n">
        <v>495927</v>
      </c>
      <c r="E48" s="5" t="n">
        <v>834128</v>
      </c>
    </row>
    <row r="49" spans="1:5">
      <c r="A49" s="4" t="s">
        <v>135</v>
      </c>
    </row>
    <row r="50" spans="1:5">
      <c r="A50" s="3" t="s">
        <v>108</v>
      </c>
    </row>
    <row r="51" spans="1:5">
      <c r="A51" s="4" t="s">
        <v>130</v>
      </c>
      <c r="B51" s="6" t="n">
        <v>19550</v>
      </c>
      <c r="C51" s="6" t="n">
        <v>22005</v>
      </c>
      <c r="D51" s="6" t="n">
        <v>58377</v>
      </c>
      <c r="E51" s="6" t="n">
        <v>673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52</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202</v>
      </c>
    </row>
    <row r="4" spans="1:2">
      <c r="A4" s="4" t="s">
        <v>345</v>
      </c>
      <c r="B4" s="4" t="s">
        <v>346</v>
      </c>
    </row>
    <row r="5" spans="1:2">
      <c r="A5" s="4" t="s">
        <v>347</v>
      </c>
      <c r="B5"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8</v>
      </c>
      <c r="B1" s="2" t="s">
        <v>2</v>
      </c>
      <c r="C1" s="2" t="s">
        <v>349</v>
      </c>
      <c r="D1" s="2" t="s">
        <v>60</v>
      </c>
    </row>
    <row r="2" spans="1:4">
      <c r="A2" s="3" t="s">
        <v>350</v>
      </c>
    </row>
    <row r="3" spans="1:4">
      <c r="A3" s="4" t="s">
        <v>351</v>
      </c>
      <c r="B3" s="6" t="n">
        <v>184723</v>
      </c>
      <c r="C3" s="6" t="n">
        <v>208929</v>
      </c>
      <c r="D3" s="6" t="n">
        <v>0</v>
      </c>
    </row>
    <row r="4" spans="1:4">
      <c r="A4" s="4" t="s">
        <v>352</v>
      </c>
      <c r="B4" s="6" t="n">
        <v>181252</v>
      </c>
      <c r="C4" s="5" t="n">
        <v>204364</v>
      </c>
    </row>
    <row r="5" spans="1:4">
      <c r="A5" s="4" t="s">
        <v>353</v>
      </c>
    </row>
    <row r="6" spans="1:4">
      <c r="A6" s="3" t="s">
        <v>350</v>
      </c>
    </row>
    <row r="7" spans="1:4">
      <c r="A7" s="4" t="s">
        <v>351</v>
      </c>
      <c r="C7" s="5" t="n">
        <v>209000</v>
      </c>
    </row>
    <row r="8" spans="1:4">
      <c r="A8" s="4" t="s">
        <v>352</v>
      </c>
      <c r="C8" s="6" t="n">
        <v>20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4</v>
      </c>
      <c r="B1" s="2" t="s">
        <v>104</v>
      </c>
      <c r="D1" s="2" t="s">
        <v>1</v>
      </c>
    </row>
    <row r="2" spans="1:5">
      <c r="B2" s="2" t="s">
        <v>2</v>
      </c>
      <c r="C2" s="2" t="s">
        <v>105</v>
      </c>
      <c r="D2" s="2" t="s">
        <v>2</v>
      </c>
      <c r="E2" s="2" t="s">
        <v>105</v>
      </c>
    </row>
    <row r="3" spans="1:5">
      <c r="A3" s="3" t="s">
        <v>355</v>
      </c>
    </row>
    <row r="4" spans="1:5">
      <c r="A4" s="4" t="s">
        <v>107</v>
      </c>
      <c r="B4" s="6" t="n">
        <v>621697</v>
      </c>
      <c r="C4" s="6" t="n">
        <v>745278</v>
      </c>
      <c r="D4" s="6" t="n">
        <v>1876491</v>
      </c>
      <c r="E4" s="6" t="n">
        <v>2223474</v>
      </c>
    </row>
    <row r="5" spans="1:5">
      <c r="A5" s="4" t="s">
        <v>356</v>
      </c>
    </row>
    <row r="6" spans="1:5">
      <c r="A6" s="3" t="s">
        <v>355</v>
      </c>
    </row>
    <row r="7" spans="1:5">
      <c r="A7" s="4" t="s">
        <v>107</v>
      </c>
      <c r="B7" s="5" t="n">
        <v>176079</v>
      </c>
      <c r="C7" s="5" t="n">
        <v>168599</v>
      </c>
      <c r="D7" s="5" t="n">
        <v>523955</v>
      </c>
      <c r="E7" s="5" t="n">
        <v>482290</v>
      </c>
    </row>
    <row r="8" spans="1:5">
      <c r="A8" s="4" t="s">
        <v>357</v>
      </c>
    </row>
    <row r="9" spans="1:5">
      <c r="A9" s="3" t="s">
        <v>355</v>
      </c>
    </row>
    <row r="10" spans="1:5">
      <c r="A10" s="4" t="s">
        <v>107</v>
      </c>
      <c r="B10" s="5" t="n">
        <v>427423</v>
      </c>
      <c r="C10" s="5" t="n">
        <v>553164</v>
      </c>
      <c r="D10" s="5" t="n">
        <v>1294181</v>
      </c>
      <c r="E10" s="5" t="n">
        <v>1665994</v>
      </c>
    </row>
    <row r="11" spans="1:5">
      <c r="A11" s="4" t="s">
        <v>358</v>
      </c>
    </row>
    <row r="12" spans="1:5">
      <c r="A12" s="3" t="s">
        <v>355</v>
      </c>
    </row>
    <row r="13" spans="1:5">
      <c r="A13" s="4" t="s">
        <v>107</v>
      </c>
      <c r="B13" s="5" t="n">
        <v>18195</v>
      </c>
      <c r="C13" s="5" t="n">
        <v>23515</v>
      </c>
      <c r="D13" s="5" t="n">
        <v>58355</v>
      </c>
      <c r="E13" s="5" t="n">
        <v>75190</v>
      </c>
    </row>
    <row r="14" spans="1:5">
      <c r="A14" s="4" t="s">
        <v>359</v>
      </c>
    </row>
    <row r="15" spans="1:5">
      <c r="A15" s="3" t="s">
        <v>355</v>
      </c>
    </row>
    <row r="16" spans="1:5">
      <c r="A16" s="4" t="s">
        <v>107</v>
      </c>
      <c r="B16" s="5" t="n">
        <v>205028</v>
      </c>
      <c r="C16" s="5" t="n">
        <v>327145</v>
      </c>
      <c r="D16" s="5" t="n">
        <v>637630</v>
      </c>
      <c r="E16" s="5" t="n">
        <v>972207</v>
      </c>
    </row>
    <row r="17" spans="1:5">
      <c r="A17" s="4" t="s">
        <v>360</v>
      </c>
    </row>
    <row r="18" spans="1:5">
      <c r="A18" s="3" t="s">
        <v>355</v>
      </c>
    </row>
    <row r="19" spans="1:5">
      <c r="A19" s="4" t="s">
        <v>107</v>
      </c>
      <c r="B19" s="5" t="n">
        <v>36937</v>
      </c>
      <c r="C19" s="5" t="n">
        <v>42188</v>
      </c>
      <c r="D19" s="5" t="n">
        <v>112713</v>
      </c>
      <c r="E19" s="5" t="n">
        <v>107536</v>
      </c>
    </row>
    <row r="20" spans="1:5">
      <c r="A20" s="4" t="s">
        <v>361</v>
      </c>
    </row>
    <row r="21" spans="1:5">
      <c r="A21" s="3" t="s">
        <v>355</v>
      </c>
    </row>
    <row r="22" spans="1:5">
      <c r="A22" s="4" t="s">
        <v>107</v>
      </c>
      <c r="B22" s="5" t="n">
        <v>168091</v>
      </c>
      <c r="C22" s="5" t="n">
        <v>284957</v>
      </c>
      <c r="D22" s="5" t="n">
        <v>524917</v>
      </c>
      <c r="E22" s="5" t="n">
        <v>864671</v>
      </c>
    </row>
    <row r="23" spans="1:5">
      <c r="A23" s="4" t="s">
        <v>362</v>
      </c>
    </row>
    <row r="24" spans="1:5">
      <c r="A24" s="3" t="s">
        <v>355</v>
      </c>
    </row>
    <row r="25" spans="1:5">
      <c r="A25" s="4" t="s">
        <v>107</v>
      </c>
      <c r="B25" s="5" t="n">
        <v>0</v>
      </c>
      <c r="C25" s="5" t="n">
        <v>0</v>
      </c>
      <c r="D25" s="5" t="n">
        <v>0</v>
      </c>
      <c r="E25" s="5" t="n">
        <v>0</v>
      </c>
    </row>
    <row r="26" spans="1:5">
      <c r="A26" s="4" t="s">
        <v>363</v>
      </c>
    </row>
    <row r="27" spans="1:5">
      <c r="A27" s="3" t="s">
        <v>355</v>
      </c>
    </row>
    <row r="28" spans="1:5">
      <c r="A28" s="4" t="s">
        <v>107</v>
      </c>
      <c r="B28" s="5" t="n">
        <v>277527</v>
      </c>
      <c r="C28" s="5" t="n">
        <v>291722</v>
      </c>
      <c r="D28" s="5" t="n">
        <v>827619</v>
      </c>
      <c r="E28" s="5" t="n">
        <v>876513</v>
      </c>
    </row>
    <row r="29" spans="1:5">
      <c r="A29" s="4" t="s">
        <v>364</v>
      </c>
    </row>
    <row r="30" spans="1:5">
      <c r="A30" s="3" t="s">
        <v>355</v>
      </c>
    </row>
    <row r="31" spans="1:5">
      <c r="A31" s="4" t="s">
        <v>107</v>
      </c>
      <c r="B31" s="5" t="n">
        <v>0</v>
      </c>
      <c r="C31" s="5" t="n">
        <v>0</v>
      </c>
      <c r="D31" s="5" t="n">
        <v>0</v>
      </c>
      <c r="E31" s="5" t="n">
        <v>0</v>
      </c>
    </row>
    <row r="32" spans="1:5">
      <c r="A32" s="4" t="s">
        <v>365</v>
      </c>
    </row>
    <row r="33" spans="1:5">
      <c r="A33" s="3" t="s">
        <v>355</v>
      </c>
    </row>
    <row r="34" spans="1:5">
      <c r="A34" s="4" t="s">
        <v>107</v>
      </c>
      <c r="B34" s="5" t="n">
        <v>259332</v>
      </c>
      <c r="C34" s="5" t="n">
        <v>268207</v>
      </c>
      <c r="D34" s="5" t="n">
        <v>769264</v>
      </c>
      <c r="E34" s="5" t="n">
        <v>801323</v>
      </c>
    </row>
    <row r="35" spans="1:5">
      <c r="A35" s="4" t="s">
        <v>366</v>
      </c>
    </row>
    <row r="36" spans="1:5">
      <c r="A36" s="3" t="s">
        <v>355</v>
      </c>
    </row>
    <row r="37" spans="1:5">
      <c r="A37" s="4" t="s">
        <v>107</v>
      </c>
      <c r="B37" s="5" t="n">
        <v>18195</v>
      </c>
      <c r="C37" s="5" t="n">
        <v>23515</v>
      </c>
      <c r="D37" s="5" t="n">
        <v>58355</v>
      </c>
      <c r="E37" s="5" t="n">
        <v>75190</v>
      </c>
    </row>
    <row r="38" spans="1:5">
      <c r="A38" s="4" t="s">
        <v>367</v>
      </c>
    </row>
    <row r="39" spans="1:5">
      <c r="A39" s="3" t="s">
        <v>355</v>
      </c>
    </row>
    <row r="40" spans="1:5">
      <c r="A40" s="4" t="s">
        <v>107</v>
      </c>
      <c r="B40" s="5" t="n">
        <v>79738</v>
      </c>
      <c r="C40" s="5" t="n">
        <v>70115</v>
      </c>
      <c r="D40" s="5" t="n">
        <v>236482</v>
      </c>
      <c r="E40" s="5" t="n">
        <v>213344</v>
      </c>
    </row>
    <row r="41" spans="1:5">
      <c r="A41" s="4" t="s">
        <v>368</v>
      </c>
    </row>
    <row r="42" spans="1:5">
      <c r="A42" s="3" t="s">
        <v>355</v>
      </c>
    </row>
    <row r="43" spans="1:5">
      <c r="A43" s="4" t="s">
        <v>107</v>
      </c>
      <c r="B43" s="5" t="n">
        <v>79738</v>
      </c>
      <c r="C43" s="5" t="n">
        <v>70115</v>
      </c>
      <c r="D43" s="5" t="n">
        <v>236482</v>
      </c>
      <c r="E43" s="5" t="n">
        <v>213344</v>
      </c>
    </row>
    <row r="44" spans="1:5">
      <c r="A44" s="4" t="s">
        <v>369</v>
      </c>
    </row>
    <row r="45" spans="1:5">
      <c r="A45" s="3" t="s">
        <v>355</v>
      </c>
    </row>
    <row r="46" spans="1:5">
      <c r="A46" s="4" t="s">
        <v>107</v>
      </c>
      <c r="B46" s="5" t="n">
        <v>0</v>
      </c>
      <c r="C46" s="5" t="n">
        <v>0</v>
      </c>
      <c r="D46" s="5" t="n">
        <v>0</v>
      </c>
      <c r="E46" s="5" t="n">
        <v>0</v>
      </c>
    </row>
    <row r="47" spans="1:5">
      <c r="A47" s="4" t="s">
        <v>370</v>
      </c>
    </row>
    <row r="48" spans="1:5">
      <c r="A48" s="3" t="s">
        <v>355</v>
      </c>
    </row>
    <row r="49" spans="1:5">
      <c r="A49" s="4" t="s">
        <v>107</v>
      </c>
      <c r="B49" s="5" t="n">
        <v>0</v>
      </c>
      <c r="C49" s="5" t="n">
        <v>0</v>
      </c>
      <c r="D49" s="5" t="n">
        <v>0</v>
      </c>
      <c r="E49" s="5" t="n">
        <v>0</v>
      </c>
    </row>
    <row r="50" spans="1:5">
      <c r="A50" s="4" t="s">
        <v>371</v>
      </c>
    </row>
    <row r="51" spans="1:5">
      <c r="A51" s="3" t="s">
        <v>355</v>
      </c>
    </row>
    <row r="52" spans="1:5">
      <c r="A52" s="4" t="s">
        <v>107</v>
      </c>
      <c r="B52" s="5" t="n">
        <v>59404</v>
      </c>
      <c r="C52" s="5" t="n">
        <v>56296</v>
      </c>
      <c r="D52" s="5" t="n">
        <v>174760</v>
      </c>
      <c r="E52" s="5" t="n">
        <v>161410</v>
      </c>
    </row>
    <row r="53" spans="1:5">
      <c r="A53" s="4" t="s">
        <v>372</v>
      </c>
    </row>
    <row r="54" spans="1:5">
      <c r="A54" s="3" t="s">
        <v>355</v>
      </c>
    </row>
    <row r="55" spans="1:5">
      <c r="A55" s="4" t="s">
        <v>107</v>
      </c>
      <c r="B55" s="5" t="n">
        <v>59404</v>
      </c>
      <c r="C55" s="5" t="n">
        <v>56296</v>
      </c>
      <c r="D55" s="5" t="n">
        <v>174760</v>
      </c>
      <c r="E55" s="5" t="n">
        <v>161410</v>
      </c>
    </row>
    <row r="56" spans="1:5">
      <c r="A56" s="4" t="s">
        <v>373</v>
      </c>
    </row>
    <row r="57" spans="1:5">
      <c r="A57" s="3" t="s">
        <v>355</v>
      </c>
    </row>
    <row r="58" spans="1:5">
      <c r="A58" s="4" t="s">
        <v>107</v>
      </c>
      <c r="B58" s="5" t="n">
        <v>0</v>
      </c>
      <c r="C58" s="5" t="n">
        <v>0</v>
      </c>
      <c r="D58" s="5" t="n">
        <v>0</v>
      </c>
      <c r="E58" s="5" t="n">
        <v>0</v>
      </c>
    </row>
    <row r="59" spans="1:5">
      <c r="A59" s="4" t="s">
        <v>374</v>
      </c>
    </row>
    <row r="60" spans="1:5">
      <c r="A60" s="3" t="s">
        <v>355</v>
      </c>
    </row>
    <row r="61" spans="1:5">
      <c r="A61" s="4" t="s">
        <v>107</v>
      </c>
      <c r="B61" s="6" t="n">
        <v>0</v>
      </c>
      <c r="C61" s="6" t="n">
        <v>0</v>
      </c>
      <c r="D61" s="6" t="n">
        <v>0</v>
      </c>
      <c r="E61"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3" t="s">
        <v>208</v>
      </c>
    </row>
    <row r="3" spans="1:3">
      <c r="A3" s="4" t="s">
        <v>376</v>
      </c>
      <c r="B3" s="6" t="n">
        <v>22318</v>
      </c>
      <c r="C3" s="6" t="n">
        <v>0</v>
      </c>
    </row>
    <row r="4" spans="1:3">
      <c r="A4" s="4" t="s">
        <v>377</v>
      </c>
      <c r="B4" s="5" t="n">
        <v>57151</v>
      </c>
      <c r="C4" s="5" t="n">
        <v>72241</v>
      </c>
    </row>
    <row r="5" spans="1:3">
      <c r="A5" s="4" t="s">
        <v>378</v>
      </c>
      <c r="B5" s="5" t="n">
        <v>2595</v>
      </c>
      <c r="C5" s="5" t="n">
        <v>0</v>
      </c>
    </row>
    <row r="6" spans="1:3">
      <c r="A6" s="4" t="s">
        <v>379</v>
      </c>
      <c r="B6" s="6" t="n">
        <v>23928</v>
      </c>
      <c r="C6" s="6" t="n">
        <v>262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104</v>
      </c>
      <c r="C1" s="2" t="s">
        <v>1</v>
      </c>
    </row>
    <row r="2" spans="1:3">
      <c r="B2" s="2" t="s">
        <v>2</v>
      </c>
      <c r="C2" s="2" t="s">
        <v>2</v>
      </c>
    </row>
    <row r="3" spans="1:3">
      <c r="A3" s="3" t="s">
        <v>381</v>
      </c>
    </row>
    <row r="4" spans="1:3">
      <c r="A4" s="4" t="s">
        <v>382</v>
      </c>
      <c r="B4" s="6" t="n">
        <v>600000</v>
      </c>
      <c r="C4" s="6" t="n">
        <v>1300000</v>
      </c>
    </row>
    <row r="5" spans="1:3">
      <c r="A5" s="4" t="s">
        <v>383</v>
      </c>
      <c r="C5"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4" t="s">
        <v>386</v>
      </c>
    </row>
    <row r="3" spans="1:2">
      <c r="A3" s="3" t="s">
        <v>387</v>
      </c>
    </row>
    <row r="4" spans="1:2">
      <c r="A4" s="4" t="s">
        <v>388</v>
      </c>
      <c r="B4" s="6" t="n">
        <v>20986</v>
      </c>
    </row>
    <row r="5" spans="1:2">
      <c r="A5" s="4" t="s">
        <v>389</v>
      </c>
    </row>
    <row r="6" spans="1:2">
      <c r="A6" s="3" t="s">
        <v>387</v>
      </c>
    </row>
    <row r="7" spans="1:2">
      <c r="A7" s="4" t="s">
        <v>388</v>
      </c>
      <c r="B7" s="5" t="n">
        <v>15465</v>
      </c>
    </row>
    <row r="8" spans="1:2">
      <c r="A8" s="4" t="s">
        <v>390</v>
      </c>
    </row>
    <row r="9" spans="1:2">
      <c r="A9" s="3" t="s">
        <v>387</v>
      </c>
    </row>
    <row r="10" spans="1:2">
      <c r="A10" s="4" t="s">
        <v>388</v>
      </c>
      <c r="B10" s="5" t="n">
        <v>71068</v>
      </c>
    </row>
    <row r="11" spans="1:2">
      <c r="A11" s="4" t="s">
        <v>391</v>
      </c>
    </row>
    <row r="12" spans="1:2">
      <c r="A12" s="3" t="s">
        <v>387</v>
      </c>
    </row>
    <row r="13" spans="1:2">
      <c r="A13" s="4" t="s">
        <v>388</v>
      </c>
      <c r="B13" s="5" t="n">
        <v>57615</v>
      </c>
    </row>
    <row r="14" spans="1:2">
      <c r="A14" s="4" t="s">
        <v>392</v>
      </c>
    </row>
    <row r="15" spans="1:2">
      <c r="A15" s="3" t="s">
        <v>387</v>
      </c>
    </row>
    <row r="16" spans="1:2">
      <c r="A16" s="4" t="s">
        <v>388</v>
      </c>
      <c r="B16" s="5" t="n">
        <v>56025</v>
      </c>
    </row>
    <row r="17" spans="1:2">
      <c r="A17" s="4" t="s">
        <v>393</v>
      </c>
    </row>
    <row r="18" spans="1:2">
      <c r="A18" s="3" t="s">
        <v>387</v>
      </c>
    </row>
    <row r="19" spans="1:2">
      <c r="A19" s="4" t="s">
        <v>388</v>
      </c>
      <c r="B19" s="5" t="n">
        <v>20269</v>
      </c>
    </row>
    <row r="20" spans="1:2">
      <c r="A20" s="4" t="s">
        <v>394</v>
      </c>
    </row>
    <row r="21" spans="1:2">
      <c r="A21" s="3" t="s">
        <v>387</v>
      </c>
    </row>
    <row r="22" spans="1:2">
      <c r="A22" s="4" t="s">
        <v>388</v>
      </c>
      <c r="B22" s="5" t="n">
        <v>41741</v>
      </c>
    </row>
    <row r="23" spans="1:2">
      <c r="A23" s="4" t="s">
        <v>395</v>
      </c>
    </row>
    <row r="24" spans="1:2">
      <c r="A24" s="3" t="s">
        <v>387</v>
      </c>
    </row>
    <row r="25" spans="1:2">
      <c r="A25" s="4" t="s">
        <v>388</v>
      </c>
      <c r="B25" s="5" t="n">
        <v>4283</v>
      </c>
    </row>
    <row r="26" spans="1:2">
      <c r="A26" s="4" t="s">
        <v>396</v>
      </c>
    </row>
    <row r="27" spans="1:2">
      <c r="A27" s="3" t="s">
        <v>387</v>
      </c>
    </row>
    <row r="28" spans="1:2">
      <c r="A28" s="4" t="s">
        <v>388</v>
      </c>
      <c r="B28" s="5" t="n">
        <v>29000</v>
      </c>
    </row>
    <row r="29" spans="1:2">
      <c r="A29" s="4" t="s">
        <v>397</v>
      </c>
    </row>
    <row r="30" spans="1:2">
      <c r="A30" s="3" t="s">
        <v>387</v>
      </c>
    </row>
    <row r="31" spans="1:2">
      <c r="A31" s="4" t="s">
        <v>388</v>
      </c>
      <c r="B31" s="5" t="n">
        <v>0</v>
      </c>
    </row>
    <row r="32" spans="1:2">
      <c r="A32" s="4" t="s">
        <v>398</v>
      </c>
    </row>
    <row r="33" spans="1:2">
      <c r="A33" s="3" t="s">
        <v>387</v>
      </c>
    </row>
    <row r="34" spans="1:2">
      <c r="A34" s="4" t="s">
        <v>388</v>
      </c>
      <c r="B34" s="5" t="n">
        <v>142700</v>
      </c>
    </row>
    <row r="35" spans="1:2">
      <c r="A35" s="4" t="s">
        <v>399</v>
      </c>
    </row>
    <row r="36" spans="1:2">
      <c r="A36" s="3" t="s">
        <v>387</v>
      </c>
    </row>
    <row r="37" spans="1:2">
      <c r="A37" s="4" t="s">
        <v>388</v>
      </c>
      <c r="B37" s="5" t="n">
        <v>0</v>
      </c>
    </row>
    <row r="38" spans="1:2">
      <c r="A38" s="4" t="s">
        <v>400</v>
      </c>
    </row>
    <row r="39" spans="1:2">
      <c r="A39" s="3" t="s">
        <v>387</v>
      </c>
    </row>
    <row r="40" spans="1:2">
      <c r="A40" s="4" t="s">
        <v>388</v>
      </c>
      <c r="B40" s="5" t="n">
        <v>361520</v>
      </c>
    </row>
    <row r="41" spans="1:2">
      <c r="A41" s="4" t="s">
        <v>401</v>
      </c>
    </row>
    <row r="42" spans="1:2">
      <c r="A42" s="3" t="s">
        <v>387</v>
      </c>
    </row>
    <row r="43" spans="1:2">
      <c r="A43" s="4" t="s">
        <v>388</v>
      </c>
      <c r="B43" s="6" t="n">
        <v>976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49</v>
      </c>
      <c r="D1" s="2" t="s">
        <v>60</v>
      </c>
    </row>
    <row r="2" spans="1:4">
      <c r="A2" s="3" t="s">
        <v>403</v>
      </c>
    </row>
    <row r="3" spans="1:4">
      <c r="A3" s="4" t="s">
        <v>404</v>
      </c>
      <c r="B3" s="6" t="n">
        <v>184723</v>
      </c>
      <c r="C3" s="6" t="n">
        <v>208929</v>
      </c>
      <c r="D3" s="6" t="n">
        <v>0</v>
      </c>
    </row>
    <row r="4" spans="1:4">
      <c r="A4" s="4" t="s">
        <v>405</v>
      </c>
      <c r="B4" s="5" t="n">
        <v>29572</v>
      </c>
      <c r="C4" s="5" t="n">
        <v>33016</v>
      </c>
    </row>
    <row r="5" spans="1:4">
      <c r="A5" s="4" t="s">
        <v>406</v>
      </c>
      <c r="B5" s="5" t="n">
        <v>151680</v>
      </c>
      <c r="C5" s="5" t="n">
        <v>171348</v>
      </c>
    </row>
    <row r="6" spans="1:4">
      <c r="A6" s="4" t="s">
        <v>407</v>
      </c>
      <c r="B6" s="5" t="n">
        <v>181252</v>
      </c>
      <c r="C6" s="5" t="n">
        <v>204364</v>
      </c>
    </row>
    <row r="7" spans="1:4">
      <c r="A7" s="4" t="s">
        <v>408</v>
      </c>
    </row>
    <row r="8" spans="1:4">
      <c r="A8" s="3" t="s">
        <v>403</v>
      </c>
    </row>
    <row r="9" spans="1:4">
      <c r="A9" s="4" t="s">
        <v>404</v>
      </c>
      <c r="B9" s="5" t="n">
        <v>103396</v>
      </c>
      <c r="C9" s="5" t="n">
        <v>117727</v>
      </c>
    </row>
    <row r="10" spans="1:4">
      <c r="A10" s="4" t="s">
        <v>407</v>
      </c>
      <c r="B10" s="5" t="n">
        <v>107272</v>
      </c>
    </row>
    <row r="11" spans="1:4">
      <c r="A11" s="4" t="s">
        <v>409</v>
      </c>
    </row>
    <row r="12" spans="1:4">
      <c r="A12" s="3" t="s">
        <v>403</v>
      </c>
    </row>
    <row r="13" spans="1:4">
      <c r="A13" s="4" t="s">
        <v>404</v>
      </c>
      <c r="B13" s="5" t="n">
        <v>11914</v>
      </c>
      <c r="C13" s="5" t="n">
        <v>14194</v>
      </c>
    </row>
    <row r="14" spans="1:4">
      <c r="A14" s="4" t="s">
        <v>407</v>
      </c>
      <c r="B14" s="5" t="n">
        <v>12013</v>
      </c>
    </row>
    <row r="15" spans="1:4">
      <c r="A15" s="4" t="s">
        <v>410</v>
      </c>
    </row>
    <row r="16" spans="1:4">
      <c r="A16" s="3" t="s">
        <v>403</v>
      </c>
    </row>
    <row r="17" spans="1:4">
      <c r="A17" s="4" t="s">
        <v>404</v>
      </c>
      <c r="B17" s="5" t="n">
        <v>69413</v>
      </c>
      <c r="C17" s="6" t="n">
        <v>77008</v>
      </c>
    </row>
    <row r="18" spans="1:4">
      <c r="A18" s="4" t="s">
        <v>407</v>
      </c>
      <c r="B18" s="6" t="n">
        <v>619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23"/>
    <col customWidth="1" max="3" min="3" width="21"/>
    <col customWidth="1" max="4" min="4" width="23"/>
    <col customWidth="1" max="5" min="5" width="21"/>
  </cols>
  <sheetData>
    <row r="1" spans="1:5">
      <c r="A1" s="1" t="s">
        <v>411</v>
      </c>
      <c r="B1" s="2" t="s">
        <v>104</v>
      </c>
      <c r="D1" s="2" t="s">
        <v>1</v>
      </c>
    </row>
    <row r="2" spans="1:5">
      <c r="B2" s="2" t="s">
        <v>412</v>
      </c>
      <c r="C2" s="2" t="s">
        <v>413</v>
      </c>
      <c r="D2" s="2" t="s">
        <v>412</v>
      </c>
      <c r="E2" s="2" t="s">
        <v>413</v>
      </c>
    </row>
    <row r="3" spans="1:5">
      <c r="A3" s="3" t="s">
        <v>414</v>
      </c>
    </row>
    <row r="4" spans="1:5">
      <c r="A4" s="4" t="s">
        <v>415</v>
      </c>
      <c r="B4" s="6" t="n">
        <v>13000</v>
      </c>
      <c r="D4" s="6" t="n">
        <v>39200</v>
      </c>
    </row>
    <row r="5" spans="1:5">
      <c r="A5" s="4" t="s">
        <v>416</v>
      </c>
      <c r="B5" s="5" t="n">
        <v>86</v>
      </c>
      <c r="D5" s="5" t="n">
        <v>86</v>
      </c>
    </row>
    <row r="6" spans="1:5">
      <c r="A6" s="4" t="s">
        <v>417</v>
      </c>
      <c r="B6" s="6" t="n">
        <v>5200</v>
      </c>
      <c r="D6" s="6" t="n">
        <v>5200</v>
      </c>
    </row>
    <row r="7" spans="1:5">
      <c r="A7" s="4" t="s">
        <v>418</v>
      </c>
      <c r="D7" s="4" t="s">
        <v>419</v>
      </c>
    </row>
    <row r="8" spans="1:5">
      <c r="A8" s="4" t="s">
        <v>420</v>
      </c>
      <c r="B8" s="5" t="n">
        <v>9100</v>
      </c>
      <c r="D8" s="6" t="n">
        <v>9100</v>
      </c>
    </row>
    <row r="9" spans="1:5">
      <c r="A9" s="4" t="s">
        <v>371</v>
      </c>
    </row>
    <row r="10" spans="1:5">
      <c r="A10" s="3" t="s">
        <v>414</v>
      </c>
    </row>
    <row r="11" spans="1:5">
      <c r="A11" s="4" t="s">
        <v>421</v>
      </c>
      <c r="B11" s="5" t="n">
        <v>6800</v>
      </c>
      <c r="C11" s="6" t="n">
        <v>6800</v>
      </c>
      <c r="D11" s="5" t="n">
        <v>20200</v>
      </c>
      <c r="E11" s="6" t="n">
        <v>20200</v>
      </c>
    </row>
    <row r="12" spans="1:5">
      <c r="A12" s="4" t="s">
        <v>359</v>
      </c>
    </row>
    <row r="13" spans="1:5">
      <c r="A13" s="3" t="s">
        <v>414</v>
      </c>
    </row>
    <row r="14" spans="1:5">
      <c r="A14" s="4" t="s">
        <v>421</v>
      </c>
      <c r="B14" s="5" t="n">
        <v>1300</v>
      </c>
      <c r="C14" s="6" t="n">
        <v>1600</v>
      </c>
      <c r="D14" s="5" t="n">
        <v>4200</v>
      </c>
      <c r="E14" s="6" t="n">
        <v>4700</v>
      </c>
    </row>
    <row r="15" spans="1:5">
      <c r="A15" s="4" t="s">
        <v>420</v>
      </c>
      <c r="B15" s="6" t="n">
        <v>119161</v>
      </c>
      <c r="D15" s="6" t="n">
        <v>1191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4</v>
      </c>
      <c r="D1" s="2" t="s">
        <v>1</v>
      </c>
    </row>
    <row r="2" spans="1:5">
      <c r="B2" s="2" t="s">
        <v>2</v>
      </c>
      <c r="C2" s="2" t="s">
        <v>105</v>
      </c>
      <c r="D2" s="2" t="s">
        <v>2</v>
      </c>
      <c r="E2" s="2" t="s">
        <v>105</v>
      </c>
    </row>
    <row r="3" spans="1:5">
      <c r="A3" s="3" t="s">
        <v>137</v>
      </c>
    </row>
    <row r="4" spans="1:5">
      <c r="A4" s="4" t="s">
        <v>138</v>
      </c>
      <c r="B4" s="6" t="n">
        <v>17807</v>
      </c>
      <c r="C4" s="6" t="n">
        <v>-1634</v>
      </c>
      <c r="D4" s="6" t="n">
        <v>75406</v>
      </c>
      <c r="E4" s="6" t="n">
        <v>17135</v>
      </c>
    </row>
    <row r="5" spans="1:5">
      <c r="A5" s="3" t="s">
        <v>139</v>
      </c>
    </row>
    <row r="6" spans="1:5">
      <c r="A6" s="4" t="s">
        <v>140</v>
      </c>
      <c r="B6" s="5" t="n">
        <v>0</v>
      </c>
      <c r="C6" s="5" t="n">
        <v>0</v>
      </c>
      <c r="D6" s="5" t="n">
        <v>0</v>
      </c>
      <c r="E6" s="5" t="n">
        <v>0</v>
      </c>
    </row>
    <row r="7" spans="1:5">
      <c r="A7" s="4" t="s">
        <v>141</v>
      </c>
      <c r="B7" s="5" t="n">
        <v>17807</v>
      </c>
      <c r="C7" s="5" t="n">
        <v>-1634</v>
      </c>
      <c r="D7" s="5" t="n">
        <v>75406</v>
      </c>
      <c r="E7" s="5" t="n">
        <v>17135</v>
      </c>
    </row>
    <row r="8" spans="1:5">
      <c r="A8" s="4" t="s">
        <v>142</v>
      </c>
      <c r="B8" s="5" t="n">
        <v>22</v>
      </c>
      <c r="C8" s="5" t="n">
        <v>1311</v>
      </c>
      <c r="D8" s="5" t="n">
        <v>-1503</v>
      </c>
      <c r="E8" s="5" t="n">
        <v>1573</v>
      </c>
    </row>
    <row r="9" spans="1:5">
      <c r="A9" s="4" t="s">
        <v>143</v>
      </c>
      <c r="B9" s="5" t="n">
        <v>-272</v>
      </c>
      <c r="C9" s="5" t="n">
        <v>0</v>
      </c>
      <c r="D9" s="5" t="n">
        <v>-272</v>
      </c>
      <c r="E9" s="5" t="n">
        <v>0</v>
      </c>
    </row>
    <row r="10" spans="1:5">
      <c r="A10" s="4" t="s">
        <v>144</v>
      </c>
      <c r="B10" s="6" t="n">
        <v>17557</v>
      </c>
      <c r="C10" s="6" t="n">
        <v>-323</v>
      </c>
      <c r="D10" s="6" t="n">
        <v>73631</v>
      </c>
      <c r="E10" s="6" t="n">
        <v>187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49</v>
      </c>
    </row>
    <row r="2" spans="1:3">
      <c r="A2" s="3" t="s">
        <v>403</v>
      </c>
    </row>
    <row r="3" spans="1:3">
      <c r="A3" s="4" t="s">
        <v>423</v>
      </c>
      <c r="B3" s="6" t="n">
        <v>10999</v>
      </c>
    </row>
    <row r="4" spans="1:3">
      <c r="A4" s="4" t="s">
        <v>424</v>
      </c>
      <c r="B4" s="5" t="n">
        <v>39876</v>
      </c>
    </row>
    <row r="5" spans="1:3">
      <c r="A5" s="4" t="s">
        <v>425</v>
      </c>
      <c r="B5" s="5" t="n">
        <v>30184</v>
      </c>
    </row>
    <row r="6" spans="1:3">
      <c r="A6" s="4" t="s">
        <v>426</v>
      </c>
      <c r="B6" s="5" t="n">
        <v>25911</v>
      </c>
    </row>
    <row r="7" spans="1:3">
      <c r="A7" s="4" t="s">
        <v>427</v>
      </c>
      <c r="B7" s="5" t="n">
        <v>23093</v>
      </c>
    </row>
    <row r="8" spans="1:3">
      <c r="A8" s="4" t="s">
        <v>428</v>
      </c>
      <c r="B8" s="5" t="n">
        <v>175106</v>
      </c>
    </row>
    <row r="9" spans="1:3">
      <c r="A9" s="4" t="s">
        <v>429</v>
      </c>
      <c r="B9" s="5" t="n">
        <v>305169</v>
      </c>
    </row>
    <row r="10" spans="1:3">
      <c r="A10" s="4" t="s">
        <v>430</v>
      </c>
      <c r="B10" s="5" t="n">
        <v>-123917</v>
      </c>
    </row>
    <row r="11" spans="1:3">
      <c r="A11" s="4" t="s">
        <v>407</v>
      </c>
      <c r="B11" s="5" t="n">
        <v>181252</v>
      </c>
      <c r="C11" s="6" t="n">
        <v>204364</v>
      </c>
    </row>
    <row r="12" spans="1:3">
      <c r="A12" s="4" t="s">
        <v>408</v>
      </c>
    </row>
    <row r="13" spans="1:3">
      <c r="A13" s="3" t="s">
        <v>403</v>
      </c>
    </row>
    <row r="14" spans="1:3">
      <c r="A14" s="4" t="s">
        <v>423</v>
      </c>
      <c r="B14" s="5" t="n">
        <v>7208</v>
      </c>
    </row>
    <row r="15" spans="1:3">
      <c r="A15" s="4" t="s">
        <v>424</v>
      </c>
      <c r="B15" s="5" t="n">
        <v>26386</v>
      </c>
    </row>
    <row r="16" spans="1:3">
      <c r="A16" s="4" t="s">
        <v>425</v>
      </c>
      <c r="B16" s="5" t="n">
        <v>20313</v>
      </c>
    </row>
    <row r="17" spans="1:3">
      <c r="A17" s="4" t="s">
        <v>426</v>
      </c>
      <c r="B17" s="5" t="n">
        <v>18060</v>
      </c>
    </row>
    <row r="18" spans="1:3">
      <c r="A18" s="4" t="s">
        <v>427</v>
      </c>
      <c r="B18" s="5" t="n">
        <v>17077</v>
      </c>
    </row>
    <row r="19" spans="1:3">
      <c r="A19" s="4" t="s">
        <v>428</v>
      </c>
      <c r="B19" s="5" t="n">
        <v>43619</v>
      </c>
    </row>
    <row r="20" spans="1:3">
      <c r="A20" s="4" t="s">
        <v>429</v>
      </c>
      <c r="B20" s="5" t="n">
        <v>132663</v>
      </c>
    </row>
    <row r="21" spans="1:3">
      <c r="A21" s="4" t="s">
        <v>430</v>
      </c>
      <c r="B21" s="5" t="n">
        <v>-25391</v>
      </c>
    </row>
    <row r="22" spans="1:3">
      <c r="A22" s="4" t="s">
        <v>407</v>
      </c>
      <c r="B22" s="5" t="n">
        <v>107272</v>
      </c>
    </row>
    <row r="23" spans="1:3">
      <c r="A23" s="4" t="s">
        <v>409</v>
      </c>
    </row>
    <row r="24" spans="1:3">
      <c r="A24" s="3" t="s">
        <v>403</v>
      </c>
    </row>
    <row r="25" spans="1:3">
      <c r="A25" s="4" t="s">
        <v>423</v>
      </c>
      <c r="B25" s="5" t="n">
        <v>1037</v>
      </c>
    </row>
    <row r="26" spans="1:3">
      <c r="A26" s="4" t="s">
        <v>424</v>
      </c>
      <c r="B26" s="5" t="n">
        <v>4107</v>
      </c>
    </row>
    <row r="27" spans="1:3">
      <c r="A27" s="4" t="s">
        <v>425</v>
      </c>
      <c r="B27" s="5" t="n">
        <v>3151</v>
      </c>
    </row>
    <row r="28" spans="1:3">
      <c r="A28" s="4" t="s">
        <v>426</v>
      </c>
      <c r="B28" s="5" t="n">
        <v>2441</v>
      </c>
    </row>
    <row r="29" spans="1:3">
      <c r="A29" s="4" t="s">
        <v>427</v>
      </c>
      <c r="B29" s="5" t="n">
        <v>667</v>
      </c>
    </row>
    <row r="30" spans="1:3">
      <c r="A30" s="4" t="s">
        <v>428</v>
      </c>
      <c r="B30" s="5" t="n">
        <v>2402</v>
      </c>
    </row>
    <row r="31" spans="1:3">
      <c r="A31" s="4" t="s">
        <v>429</v>
      </c>
      <c r="B31" s="5" t="n">
        <v>13805</v>
      </c>
    </row>
    <row r="32" spans="1:3">
      <c r="A32" s="4" t="s">
        <v>430</v>
      </c>
      <c r="B32" s="5" t="n">
        <v>-1792</v>
      </c>
    </row>
    <row r="33" spans="1:3">
      <c r="A33" s="4" t="s">
        <v>407</v>
      </c>
      <c r="B33" s="5" t="n">
        <v>12013</v>
      </c>
    </row>
    <row r="34" spans="1:3">
      <c r="A34" s="4" t="s">
        <v>410</v>
      </c>
    </row>
    <row r="35" spans="1:3">
      <c r="A35" s="3" t="s">
        <v>403</v>
      </c>
    </row>
    <row r="36" spans="1:3">
      <c r="A36" s="4" t="s">
        <v>423</v>
      </c>
      <c r="B36" s="5" t="n">
        <v>2754</v>
      </c>
    </row>
    <row r="37" spans="1:3">
      <c r="A37" s="4" t="s">
        <v>424</v>
      </c>
      <c r="B37" s="5" t="n">
        <v>9383</v>
      </c>
    </row>
    <row r="38" spans="1:3">
      <c r="A38" s="4" t="s">
        <v>425</v>
      </c>
      <c r="B38" s="5" t="n">
        <v>6720</v>
      </c>
    </row>
    <row r="39" spans="1:3">
      <c r="A39" s="4" t="s">
        <v>426</v>
      </c>
      <c r="B39" s="5" t="n">
        <v>5410</v>
      </c>
    </row>
    <row r="40" spans="1:3">
      <c r="A40" s="4" t="s">
        <v>427</v>
      </c>
      <c r="B40" s="5" t="n">
        <v>5349</v>
      </c>
    </row>
    <row r="41" spans="1:3">
      <c r="A41" s="4" t="s">
        <v>428</v>
      </c>
      <c r="B41" s="5" t="n">
        <v>129085</v>
      </c>
    </row>
    <row r="42" spans="1:3">
      <c r="A42" s="4" t="s">
        <v>429</v>
      </c>
      <c r="B42" s="5" t="n">
        <v>158701</v>
      </c>
    </row>
    <row r="43" spans="1:3">
      <c r="A43" s="4" t="s">
        <v>430</v>
      </c>
      <c r="B43" s="5" t="n">
        <v>-96734</v>
      </c>
    </row>
    <row r="44" spans="1:3">
      <c r="A44" s="4" t="s">
        <v>407</v>
      </c>
      <c r="B44" s="6" t="n">
        <v>619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6"/>
  </cols>
  <sheetData>
    <row r="1" spans="1:2">
      <c r="A1" s="1" t="s">
        <v>431</v>
      </c>
      <c r="B1" s="2" t="s">
        <v>2</v>
      </c>
    </row>
    <row r="2" spans="1:2">
      <c r="A2" s="3" t="s">
        <v>211</v>
      </c>
    </row>
    <row r="3" spans="1:2">
      <c r="A3" s="4" t="s">
        <v>432</v>
      </c>
      <c r="B3" s="4" t="s">
        <v>433</v>
      </c>
    </row>
    <row r="4" spans="1:2">
      <c r="A4" s="4" t="s">
        <v>434</v>
      </c>
      <c r="B4" s="4" t="s">
        <v>4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36</v>
      </c>
      <c r="B1" s="2" t="s">
        <v>1</v>
      </c>
    </row>
    <row r="2" spans="1:2">
      <c r="B2" s="2" t="s">
        <v>385</v>
      </c>
    </row>
    <row r="3" spans="1:2">
      <c r="A3" s="3" t="s">
        <v>211</v>
      </c>
    </row>
    <row r="4" spans="1:2">
      <c r="A4" s="4" t="s">
        <v>437</v>
      </c>
      <c r="B4" s="6" t="n">
        <v>33740</v>
      </c>
    </row>
    <row r="5" spans="1:2">
      <c r="A5" s="4" t="s">
        <v>438</v>
      </c>
      <c r="B5" s="6" t="n">
        <v>1987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4</v>
      </c>
      <c r="D1" s="2" t="s">
        <v>1</v>
      </c>
    </row>
    <row r="2" spans="1:5">
      <c r="B2" s="2" t="s">
        <v>2</v>
      </c>
      <c r="C2" s="2" t="s">
        <v>105</v>
      </c>
      <c r="D2" s="2" t="s">
        <v>2</v>
      </c>
      <c r="E2" s="2" t="s">
        <v>105</v>
      </c>
    </row>
    <row r="3" spans="1:5">
      <c r="A3" s="3" t="s">
        <v>440</v>
      </c>
    </row>
    <row r="4" spans="1:5">
      <c r="A4" s="4" t="s">
        <v>441</v>
      </c>
      <c r="B4" s="6" t="n">
        <v>9100</v>
      </c>
      <c r="D4" s="6" t="n">
        <v>9100</v>
      </c>
    </row>
    <row r="5" spans="1:5">
      <c r="A5" s="4" t="s">
        <v>371</v>
      </c>
    </row>
    <row r="6" spans="1:5">
      <c r="A6" s="3" t="s">
        <v>414</v>
      </c>
    </row>
    <row r="7" spans="1:5">
      <c r="A7" s="4" t="s">
        <v>442</v>
      </c>
      <c r="B7" s="5" t="n">
        <v>6800</v>
      </c>
      <c r="C7" s="6" t="n">
        <v>6800</v>
      </c>
      <c r="D7" s="5" t="n">
        <v>20200</v>
      </c>
      <c r="E7" s="6" t="n">
        <v>20200</v>
      </c>
    </row>
    <row r="8" spans="1:5">
      <c r="A8" s="3" t="s">
        <v>443</v>
      </c>
    </row>
    <row r="9" spans="1:5">
      <c r="A9" s="4" t="s">
        <v>423</v>
      </c>
      <c r="B9" s="5" t="n">
        <v>6808</v>
      </c>
      <c r="D9" s="5" t="n">
        <v>6808</v>
      </c>
    </row>
    <row r="10" spans="1:5">
      <c r="A10" s="4" t="s">
        <v>424</v>
      </c>
      <c r="B10" s="5" t="n">
        <v>20128</v>
      </c>
      <c r="D10" s="5" t="n">
        <v>20128</v>
      </c>
    </row>
    <row r="11" spans="1:5">
      <c r="A11" s="4" t="s">
        <v>425</v>
      </c>
      <c r="B11" s="5" t="n">
        <v>0</v>
      </c>
      <c r="D11" s="5" t="n">
        <v>0</v>
      </c>
    </row>
    <row r="12" spans="1:5">
      <c r="A12" s="4" t="s">
        <v>426</v>
      </c>
      <c r="B12" s="5" t="n">
        <v>0</v>
      </c>
      <c r="D12" s="5" t="n">
        <v>0</v>
      </c>
    </row>
    <row r="13" spans="1:5">
      <c r="A13" s="4" t="s">
        <v>427</v>
      </c>
      <c r="B13" s="5" t="n">
        <v>0</v>
      </c>
      <c r="D13" s="5" t="n">
        <v>0</v>
      </c>
    </row>
    <row r="14" spans="1:5">
      <c r="A14" s="4" t="s">
        <v>428</v>
      </c>
      <c r="B14" s="5" t="n">
        <v>0</v>
      </c>
      <c r="D14" s="5" t="n">
        <v>0</v>
      </c>
    </row>
    <row r="15" spans="1:5">
      <c r="A15" s="4" t="s">
        <v>444</v>
      </c>
      <c r="B15" s="5" t="n">
        <v>26936</v>
      </c>
      <c r="D15" s="5" t="n">
        <v>26936</v>
      </c>
    </row>
    <row r="16" spans="1:5">
      <c r="A16" s="4" t="s">
        <v>359</v>
      </c>
    </row>
    <row r="17" spans="1:5">
      <c r="A17" s="3" t="s">
        <v>414</v>
      </c>
    </row>
    <row r="18" spans="1:5">
      <c r="A18" s="4" t="s">
        <v>442</v>
      </c>
      <c r="B18" s="5" t="n">
        <v>1300</v>
      </c>
      <c r="C18" s="6" t="n">
        <v>1600</v>
      </c>
      <c r="D18" s="5" t="n">
        <v>4200</v>
      </c>
      <c r="E18" s="6" t="n">
        <v>4700</v>
      </c>
    </row>
    <row r="19" spans="1:5">
      <c r="A19" s="3" t="s">
        <v>443</v>
      </c>
    </row>
    <row r="20" spans="1:5">
      <c r="A20" s="4" t="s">
        <v>423</v>
      </c>
      <c r="B20" s="5" t="n">
        <v>300</v>
      </c>
      <c r="D20" s="5" t="n">
        <v>300</v>
      </c>
    </row>
    <row r="21" spans="1:5">
      <c r="A21" s="4" t="s">
        <v>424</v>
      </c>
      <c r="B21" s="5" t="n">
        <v>1200</v>
      </c>
      <c r="D21" s="5" t="n">
        <v>1200</v>
      </c>
    </row>
    <row r="22" spans="1:5">
      <c r="A22" s="4" t="s">
        <v>425</v>
      </c>
      <c r="B22" s="5" t="n">
        <v>1200</v>
      </c>
      <c r="D22" s="5" t="n">
        <v>1200</v>
      </c>
    </row>
    <row r="23" spans="1:5">
      <c r="A23" s="4" t="s">
        <v>426</v>
      </c>
      <c r="B23" s="5" t="n">
        <v>1200</v>
      </c>
      <c r="D23" s="5" t="n">
        <v>1200</v>
      </c>
    </row>
    <row r="24" spans="1:5">
      <c r="A24" s="4" t="s">
        <v>427</v>
      </c>
      <c r="B24" s="5" t="n">
        <v>1200</v>
      </c>
      <c r="D24" s="5" t="n">
        <v>1200</v>
      </c>
    </row>
    <row r="25" spans="1:5">
      <c r="A25" s="4" t="s">
        <v>428</v>
      </c>
      <c r="B25" s="5" t="n">
        <v>5300</v>
      </c>
      <c r="D25" s="5" t="n">
        <v>5300</v>
      </c>
    </row>
    <row r="26" spans="1:5">
      <c r="A26" s="4" t="s">
        <v>444</v>
      </c>
      <c r="B26" s="5" t="n">
        <v>10400</v>
      </c>
      <c r="D26" s="5" t="n">
        <v>10400</v>
      </c>
    </row>
    <row r="27" spans="1:5">
      <c r="A27" s="3" t="s">
        <v>440</v>
      </c>
    </row>
    <row r="28" spans="1:5">
      <c r="A28" s="4" t="s">
        <v>423</v>
      </c>
      <c r="B28" s="5" t="n">
        <v>5166</v>
      </c>
      <c r="D28" s="5" t="n">
        <v>5166</v>
      </c>
    </row>
    <row r="29" spans="1:5">
      <c r="A29" s="4" t="s">
        <v>424</v>
      </c>
      <c r="B29" s="5" t="n">
        <v>20668</v>
      </c>
      <c r="D29" s="5" t="n">
        <v>20668</v>
      </c>
    </row>
    <row r="30" spans="1:5">
      <c r="A30" s="4" t="s">
        <v>425</v>
      </c>
      <c r="B30" s="5" t="n">
        <v>20668</v>
      </c>
      <c r="D30" s="5" t="n">
        <v>20668</v>
      </c>
    </row>
    <row r="31" spans="1:5">
      <c r="A31" s="4" t="s">
        <v>426</v>
      </c>
      <c r="B31" s="5" t="n">
        <v>20668</v>
      </c>
      <c r="D31" s="5" t="n">
        <v>20668</v>
      </c>
    </row>
    <row r="32" spans="1:5">
      <c r="A32" s="4" t="s">
        <v>427</v>
      </c>
      <c r="B32" s="5" t="n">
        <v>20668</v>
      </c>
      <c r="D32" s="5" t="n">
        <v>20668</v>
      </c>
    </row>
    <row r="33" spans="1:5">
      <c r="A33" s="4" t="s">
        <v>428</v>
      </c>
      <c r="B33" s="5" t="n">
        <v>93005</v>
      </c>
      <c r="D33" s="5" t="n">
        <v>93005</v>
      </c>
    </row>
    <row r="34" spans="1:5">
      <c r="A34" s="4" t="s">
        <v>444</v>
      </c>
      <c r="B34" s="5" t="n">
        <v>180843</v>
      </c>
      <c r="D34" s="5" t="n">
        <v>180843</v>
      </c>
    </row>
    <row r="35" spans="1:5">
      <c r="A35" s="4" t="s">
        <v>430</v>
      </c>
      <c r="B35" s="5" t="n">
        <v>-61682</v>
      </c>
      <c r="D35" s="5" t="n">
        <v>-61682</v>
      </c>
    </row>
    <row r="36" spans="1:5">
      <c r="A36" s="4" t="s">
        <v>441</v>
      </c>
      <c r="B36" s="6" t="n">
        <v>119161</v>
      </c>
      <c r="D36" s="6" t="n">
        <v>1191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0</v>
      </c>
    </row>
    <row r="2" spans="1:3">
      <c r="A2" s="3" t="s">
        <v>213</v>
      </c>
    </row>
    <row r="3" spans="1:3">
      <c r="A3" s="4" t="s">
        <v>446</v>
      </c>
      <c r="B3" s="6" t="n">
        <v>2752</v>
      </c>
      <c r="C3" s="6" t="n">
        <v>12203</v>
      </c>
    </row>
    <row r="4" spans="1:3">
      <c r="A4" s="4" t="s">
        <v>447</v>
      </c>
      <c r="B4" s="5" t="n">
        <v>15320</v>
      </c>
      <c r="C4" s="5" t="n">
        <v>8379</v>
      </c>
    </row>
    <row r="5" spans="1:3">
      <c r="A5" s="4" t="s">
        <v>448</v>
      </c>
      <c r="B5" s="5" t="n">
        <v>6856</v>
      </c>
      <c r="C5" s="5" t="n">
        <v>10372</v>
      </c>
    </row>
    <row r="6" spans="1:3">
      <c r="A6" s="4" t="s">
        <v>449</v>
      </c>
      <c r="B6" s="5" t="n">
        <v>8887</v>
      </c>
      <c r="C6" s="5" t="n">
        <v>12400</v>
      </c>
    </row>
    <row r="7" spans="1:3">
      <c r="A7" s="4" t="s">
        <v>450</v>
      </c>
      <c r="B7" s="5" t="n">
        <v>6896</v>
      </c>
      <c r="C7" s="5" t="n">
        <v>5952</v>
      </c>
    </row>
    <row r="8" spans="1:3">
      <c r="A8" s="4" t="s">
        <v>451</v>
      </c>
      <c r="B8" s="5" t="n">
        <v>7437</v>
      </c>
      <c r="C8" s="5" t="n">
        <v>2322</v>
      </c>
    </row>
    <row r="9" spans="1:3">
      <c r="A9" s="4" t="s">
        <v>452</v>
      </c>
      <c r="B9" s="5" t="n">
        <v>12788</v>
      </c>
      <c r="C9" s="5" t="n">
        <v>11402</v>
      </c>
    </row>
    <row r="10" spans="1:3">
      <c r="A10" s="4" t="s">
        <v>453</v>
      </c>
      <c r="B10" s="5" t="n">
        <v>11151</v>
      </c>
      <c r="C10" s="5" t="n">
        <v>10490</v>
      </c>
    </row>
    <row r="11" spans="1:3">
      <c r="A11" s="4" t="s">
        <v>65</v>
      </c>
      <c r="B11" s="5" t="n">
        <v>0</v>
      </c>
      <c r="C11" s="5" t="n">
        <v>11</v>
      </c>
    </row>
    <row r="12" spans="1:3">
      <c r="A12" s="4" t="s">
        <v>146</v>
      </c>
      <c r="B12" s="6" t="n">
        <v>72087</v>
      </c>
      <c r="C12" s="6" t="n">
        <v>73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54</v>
      </c>
      <c r="B1" s="2" t="s">
        <v>1</v>
      </c>
      <c r="C1" s="2" t="s">
        <v>455</v>
      </c>
    </row>
    <row r="2" spans="1:3">
      <c r="B2" s="2" t="s">
        <v>2</v>
      </c>
      <c r="C2" s="2" t="s">
        <v>60</v>
      </c>
    </row>
    <row r="3" spans="1:3">
      <c r="A3" s="3" t="s">
        <v>213</v>
      </c>
    </row>
    <row r="4" spans="1:3">
      <c r="A4" s="4" t="s">
        <v>456</v>
      </c>
      <c r="B4" s="6" t="n">
        <v>300000</v>
      </c>
      <c r="C4" s="6" t="n">
        <v>1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0</v>
      </c>
    </row>
    <row r="2" spans="1:3">
      <c r="A2" s="3" t="s">
        <v>458</v>
      </c>
    </row>
    <row r="3" spans="1:3">
      <c r="A3" s="4" t="s">
        <v>459</v>
      </c>
      <c r="B3" s="6" t="n">
        <v>5521434</v>
      </c>
      <c r="C3" s="6" t="n">
        <v>5440858</v>
      </c>
    </row>
    <row r="4" spans="1:3">
      <c r="A4" s="4" t="s">
        <v>68</v>
      </c>
      <c r="B4" s="5" t="n">
        <v>-1212062</v>
      </c>
      <c r="C4" s="5" t="n">
        <v>-1023825</v>
      </c>
    </row>
    <row r="5" spans="1:3">
      <c r="A5" s="4" t="s">
        <v>69</v>
      </c>
      <c r="B5" s="5" t="n">
        <v>4309372</v>
      </c>
      <c r="C5" s="5" t="n">
        <v>4417033</v>
      </c>
    </row>
    <row r="6" spans="1:3">
      <c r="A6" s="4" t="s">
        <v>460</v>
      </c>
    </row>
    <row r="7" spans="1:3">
      <c r="A7" s="3" t="s">
        <v>458</v>
      </c>
    </row>
    <row r="8" spans="1:3">
      <c r="A8" s="4" t="s">
        <v>459</v>
      </c>
      <c r="B8" s="5" t="n">
        <v>2922029</v>
      </c>
      <c r="C8" s="5" t="n">
        <v>2918285</v>
      </c>
    </row>
    <row r="9" spans="1:3">
      <c r="A9" s="4" t="s">
        <v>461</v>
      </c>
    </row>
    <row r="10" spans="1:3">
      <c r="A10" s="3" t="s">
        <v>458</v>
      </c>
    </row>
    <row r="11" spans="1:3">
      <c r="A11" s="4" t="s">
        <v>459</v>
      </c>
      <c r="B11" s="5" t="n">
        <v>626492</v>
      </c>
      <c r="C11" s="5" t="n">
        <v>639023</v>
      </c>
    </row>
    <row r="12" spans="1:3">
      <c r="A12" s="4" t="s">
        <v>462</v>
      </c>
    </row>
    <row r="13" spans="1:3">
      <c r="A13" s="3" t="s">
        <v>458</v>
      </c>
    </row>
    <row r="14" spans="1:3">
      <c r="A14" s="4" t="s">
        <v>459</v>
      </c>
      <c r="B14" s="5" t="n">
        <v>563654</v>
      </c>
      <c r="C14" s="5" t="n">
        <v>533924</v>
      </c>
    </row>
    <row r="15" spans="1:3">
      <c r="A15" s="4" t="s">
        <v>463</v>
      </c>
    </row>
    <row r="16" spans="1:3">
      <c r="A16" s="3" t="s">
        <v>458</v>
      </c>
    </row>
    <row r="17" spans="1:3">
      <c r="A17" s="4" t="s">
        <v>459</v>
      </c>
      <c r="B17" s="5" t="n">
        <v>19484</v>
      </c>
      <c r="C17" s="5" t="n">
        <v>20102</v>
      </c>
    </row>
    <row r="18" spans="1:3">
      <c r="A18" s="4" t="s">
        <v>464</v>
      </c>
    </row>
    <row r="19" spans="1:3">
      <c r="A19" s="3" t="s">
        <v>458</v>
      </c>
    </row>
    <row r="20" spans="1:3">
      <c r="A20" s="4" t="s">
        <v>459</v>
      </c>
      <c r="B20" s="5" t="n">
        <v>969432</v>
      </c>
      <c r="C20" s="5" t="n">
        <v>951597</v>
      </c>
    </row>
    <row r="21" spans="1:3">
      <c r="A21" s="4" t="s">
        <v>465</v>
      </c>
    </row>
    <row r="22" spans="1:3">
      <c r="A22" s="3" t="s">
        <v>458</v>
      </c>
    </row>
    <row r="23" spans="1:3">
      <c r="A23" s="4" t="s">
        <v>459</v>
      </c>
      <c r="B23" s="5" t="n">
        <v>225334</v>
      </c>
      <c r="C23" s="5" t="n">
        <v>222242</v>
      </c>
    </row>
    <row r="24" spans="1:3">
      <c r="A24" s="4" t="s">
        <v>466</v>
      </c>
    </row>
    <row r="25" spans="1:3">
      <c r="A25" s="3" t="s">
        <v>458</v>
      </c>
    </row>
    <row r="26" spans="1:3">
      <c r="A26" s="4" t="s">
        <v>459</v>
      </c>
      <c r="B26" s="5" t="n">
        <v>20889</v>
      </c>
      <c r="C26" s="5" t="n">
        <v>20505</v>
      </c>
    </row>
    <row r="27" spans="1:3">
      <c r="A27" s="4" t="s">
        <v>467</v>
      </c>
    </row>
    <row r="28" spans="1:3">
      <c r="A28" s="3" t="s">
        <v>458</v>
      </c>
    </row>
    <row r="29" spans="1:3">
      <c r="A29" s="4" t="s">
        <v>459</v>
      </c>
      <c r="B29" s="5" t="n">
        <v>132229</v>
      </c>
      <c r="C29" s="5" t="n">
        <v>94025</v>
      </c>
    </row>
    <row r="30" spans="1:3">
      <c r="A30" s="4" t="s">
        <v>65</v>
      </c>
    </row>
    <row r="31" spans="1:3">
      <c r="A31" s="3" t="s">
        <v>458</v>
      </c>
    </row>
    <row r="32" spans="1:3">
      <c r="A32" s="4" t="s">
        <v>459</v>
      </c>
      <c r="B32" s="6" t="n">
        <v>41891</v>
      </c>
      <c r="C32" s="6" t="n">
        <v>411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0</v>
      </c>
    </row>
    <row r="2" spans="1:3">
      <c r="A2" s="3" t="s">
        <v>216</v>
      </c>
    </row>
    <row r="3" spans="1:3">
      <c r="A3" s="4" t="s">
        <v>469</v>
      </c>
      <c r="B3" s="6" t="n">
        <v>566019</v>
      </c>
      <c r="C3" s="6" t="n">
        <v>566019</v>
      </c>
    </row>
    <row r="4" spans="1:3">
      <c r="A4" s="4" t="s">
        <v>470</v>
      </c>
      <c r="B4" s="5" t="n">
        <v>-9026</v>
      </c>
      <c r="C4" s="5" t="n">
        <v>-5538</v>
      </c>
    </row>
    <row r="5" spans="1:3">
      <c r="A5" s="4" t="s">
        <v>471</v>
      </c>
      <c r="B5" s="6" t="n">
        <v>556993</v>
      </c>
      <c r="C5" s="6" t="n">
        <v>5604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04</v>
      </c>
      <c r="D1" s="2" t="s">
        <v>1</v>
      </c>
    </row>
    <row r="2" spans="1:5">
      <c r="B2" s="2" t="s">
        <v>2</v>
      </c>
      <c r="C2" s="2" t="s">
        <v>105</v>
      </c>
      <c r="D2" s="2" t="s">
        <v>2</v>
      </c>
      <c r="E2" s="2" t="s">
        <v>105</v>
      </c>
    </row>
    <row r="3" spans="1:5">
      <c r="A3" s="3" t="s">
        <v>216</v>
      </c>
    </row>
    <row r="4" spans="1:5">
      <c r="A4" s="4" t="s">
        <v>473</v>
      </c>
      <c r="B4" s="6" t="n">
        <v>77228</v>
      </c>
      <c r="C4" s="6" t="n">
        <v>85282</v>
      </c>
      <c r="D4" s="6" t="n">
        <v>222106</v>
      </c>
      <c r="E4" s="6" t="n">
        <v>224546</v>
      </c>
    </row>
    <row r="5" spans="1:5">
      <c r="A5" s="4" t="s">
        <v>474</v>
      </c>
      <c r="B5" s="6" t="n">
        <v>1204</v>
      </c>
      <c r="C5" s="6" t="n">
        <v>722</v>
      </c>
      <c r="D5" s="6" t="n">
        <v>3488</v>
      </c>
      <c r="E5" s="6" t="n">
        <v>29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85</v>
      </c>
    </row>
    <row r="3" spans="1:2">
      <c r="A3" s="3" t="s">
        <v>476</v>
      </c>
    </row>
    <row r="4" spans="1:2">
      <c r="A4" s="4" t="s">
        <v>477</v>
      </c>
      <c r="B4" s="6" t="n">
        <v>239865</v>
      </c>
    </row>
    <row r="5" spans="1:2">
      <c r="A5" s="4" t="s">
        <v>478</v>
      </c>
      <c r="B5" s="5" t="n">
        <v>6825</v>
      </c>
    </row>
    <row r="6" spans="1:2">
      <c r="A6" s="4" t="s">
        <v>479</v>
      </c>
      <c r="B6" s="5" t="n">
        <v>-14377</v>
      </c>
    </row>
    <row r="7" spans="1:2">
      <c r="A7" s="4" t="s">
        <v>480</v>
      </c>
      <c r="B7" s="5" t="n">
        <v>-36028</v>
      </c>
    </row>
    <row r="8" spans="1:2">
      <c r="A8" s="4" t="s">
        <v>481</v>
      </c>
      <c r="B8" s="6" t="n">
        <v>1962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30"/>
    <col customWidth="1" max="5" min="5" width="24"/>
    <col customWidth="1" max="6" min="6" width="39"/>
  </cols>
  <sheetData>
    <row r="1" spans="1:6">
      <c r="A1" s="1" t="s">
        <v>145</v>
      </c>
      <c r="B1" s="2" t="s">
        <v>146</v>
      </c>
      <c r="C1" s="2" t="s">
        <v>147</v>
      </c>
      <c r="D1" s="2" t="s">
        <v>148</v>
      </c>
      <c r="E1" s="2" t="s">
        <v>149</v>
      </c>
      <c r="F1" s="2" t="s">
        <v>150</v>
      </c>
    </row>
    <row r="2" spans="1:6">
      <c r="A2" s="4" t="s">
        <v>151</v>
      </c>
      <c r="D2" s="5" t="n">
        <v>122579000</v>
      </c>
    </row>
    <row r="3" spans="1:6">
      <c r="A3" s="4" t="s">
        <v>152</v>
      </c>
      <c r="B3" s="6" t="n">
        <v>2013914</v>
      </c>
      <c r="C3" s="6" t="n">
        <v>2022597</v>
      </c>
      <c r="E3" s="6" t="n">
        <v>-8079</v>
      </c>
      <c r="F3" s="6" t="n">
        <v>-604</v>
      </c>
    </row>
    <row r="4" spans="1:6">
      <c r="A4" s="3" t="s">
        <v>153</v>
      </c>
    </row>
    <row r="5" spans="1:6">
      <c r="A5" s="4" t="s">
        <v>154</v>
      </c>
      <c r="B5" s="5" t="n">
        <v>17135</v>
      </c>
      <c r="C5" s="5" t="n">
        <v>18708</v>
      </c>
      <c r="E5" s="5" t="n">
        <v>-1573</v>
      </c>
    </row>
    <row r="6" spans="1:6">
      <c r="A6" s="4" t="s">
        <v>155</v>
      </c>
      <c r="B6" s="5" t="n">
        <v>-191224</v>
      </c>
      <c r="C6" s="5" t="n">
        <v>-191224</v>
      </c>
    </row>
    <row r="7" spans="1:6">
      <c r="A7" s="4" t="s">
        <v>156</v>
      </c>
      <c r="B7" s="5" t="n">
        <v>1980</v>
      </c>
      <c r="E7" s="5" t="n">
        <v>1980</v>
      </c>
    </row>
    <row r="8" spans="1:6">
      <c r="A8" s="4" t="s">
        <v>157</v>
      </c>
      <c r="B8" s="5" t="n">
        <v>-50672</v>
      </c>
      <c r="C8" s="5" t="n">
        <v>-50672</v>
      </c>
    </row>
    <row r="9" spans="1:6">
      <c r="A9" s="4" t="s">
        <v>158</v>
      </c>
      <c r="D9" s="5" t="n">
        <v>122579000</v>
      </c>
    </row>
    <row r="10" spans="1:6">
      <c r="A10" s="4" t="s">
        <v>159</v>
      </c>
      <c r="B10" s="5" t="n">
        <v>1791133</v>
      </c>
      <c r="C10" s="5" t="n">
        <v>1799409</v>
      </c>
      <c r="E10" s="5" t="n">
        <v>-7672</v>
      </c>
      <c r="F10" s="5" t="n">
        <v>-604</v>
      </c>
    </row>
    <row r="11" spans="1:6">
      <c r="A11" s="4" t="s">
        <v>160</v>
      </c>
      <c r="D11" s="5" t="n">
        <v>122579000</v>
      </c>
    </row>
    <row r="12" spans="1:6">
      <c r="A12" s="4" t="s">
        <v>161</v>
      </c>
      <c r="B12" s="5" t="n">
        <v>1874332</v>
      </c>
      <c r="C12" s="5" t="n">
        <v>1881957</v>
      </c>
      <c r="E12" s="5" t="n">
        <v>-7021</v>
      </c>
      <c r="F12" s="5" t="n">
        <v>-604</v>
      </c>
    </row>
    <row r="13" spans="1:6">
      <c r="A13" s="3" t="s">
        <v>153</v>
      </c>
    </row>
    <row r="14" spans="1:6">
      <c r="A14" s="4" t="s">
        <v>154</v>
      </c>
      <c r="B14" s="5" t="n">
        <v>-1634</v>
      </c>
      <c r="C14" s="5" t="n">
        <v>-323</v>
      </c>
      <c r="E14" s="5" t="n">
        <v>-1311</v>
      </c>
    </row>
    <row r="15" spans="1:6">
      <c r="A15" s="4" t="s">
        <v>155</v>
      </c>
      <c r="B15" s="5" t="n">
        <v>-64967</v>
      </c>
      <c r="C15" s="5" t="n">
        <v>-64967</v>
      </c>
    </row>
    <row r="16" spans="1:6">
      <c r="A16" s="4" t="s">
        <v>156</v>
      </c>
      <c r="B16" s="5" t="n">
        <v>660</v>
      </c>
      <c r="E16" s="5" t="n">
        <v>660</v>
      </c>
    </row>
    <row r="17" spans="1:6">
      <c r="A17" s="4" t="s">
        <v>157</v>
      </c>
      <c r="B17" s="5" t="n">
        <v>-17258</v>
      </c>
      <c r="C17" s="5" t="n">
        <v>-17258</v>
      </c>
    </row>
    <row r="18" spans="1:6">
      <c r="A18" s="4" t="s">
        <v>158</v>
      </c>
      <c r="D18" s="5" t="n">
        <v>122579000</v>
      </c>
    </row>
    <row r="19" spans="1:6">
      <c r="A19" s="4" t="s">
        <v>159</v>
      </c>
      <c r="B19" s="6" t="n">
        <v>1791133</v>
      </c>
      <c r="C19" s="5" t="n">
        <v>1799409</v>
      </c>
      <c r="E19" s="5" t="n">
        <v>-7672</v>
      </c>
      <c r="F19" s="5" t="n">
        <v>-604</v>
      </c>
    </row>
    <row r="20" spans="1:6">
      <c r="A20" s="4" t="s">
        <v>162</v>
      </c>
      <c r="B20" s="5" t="n">
        <v>122579218</v>
      </c>
      <c r="D20" s="5" t="n">
        <v>122579000</v>
      </c>
    </row>
    <row r="21" spans="1:6">
      <c r="A21" s="4" t="s">
        <v>163</v>
      </c>
      <c r="B21" s="6" t="n">
        <v>1680534</v>
      </c>
      <c r="C21" s="5" t="n">
        <v>1690799</v>
      </c>
      <c r="E21" s="5" t="n">
        <v>-11204</v>
      </c>
      <c r="F21" s="5" t="n">
        <v>939</v>
      </c>
    </row>
    <row r="22" spans="1:6">
      <c r="A22" s="3" t="s">
        <v>153</v>
      </c>
    </row>
    <row r="23" spans="1:6">
      <c r="A23" s="4" t="s">
        <v>154</v>
      </c>
      <c r="B23" s="5" t="n">
        <v>75134</v>
      </c>
      <c r="C23" s="5" t="n">
        <v>73631</v>
      </c>
      <c r="E23" s="5" t="n">
        <v>1503</v>
      </c>
    </row>
    <row r="24" spans="1:6">
      <c r="A24" s="4" t="s">
        <v>155</v>
      </c>
      <c r="B24" s="5" t="n">
        <v>-202256</v>
      </c>
      <c r="C24" s="5" t="n">
        <v>-202256</v>
      </c>
    </row>
    <row r="25" spans="1:6">
      <c r="A25" s="4" t="s">
        <v>156</v>
      </c>
      <c r="B25" s="5" t="n">
        <v>3605</v>
      </c>
      <c r="E25" s="5" t="n">
        <v>3605</v>
      </c>
    </row>
    <row r="26" spans="1:6">
      <c r="A26" s="4" t="s">
        <v>157</v>
      </c>
      <c r="B26" s="6" t="n">
        <v>-55120</v>
      </c>
      <c r="C26" s="5" t="n">
        <v>-55120</v>
      </c>
    </row>
    <row r="27" spans="1:6">
      <c r="A27" s="4" t="s">
        <v>164</v>
      </c>
      <c r="B27" s="5" t="n">
        <v>122579218</v>
      </c>
      <c r="D27" s="5" t="n">
        <v>122579000</v>
      </c>
    </row>
    <row r="28" spans="1:6">
      <c r="A28" s="4" t="s">
        <v>165</v>
      </c>
      <c r="B28" s="6" t="n">
        <v>1501897</v>
      </c>
      <c r="C28" s="5" t="n">
        <v>1507054</v>
      </c>
      <c r="E28" s="5" t="n">
        <v>-6096</v>
      </c>
      <c r="F28" s="5" t="n">
        <v>939</v>
      </c>
    </row>
    <row r="29" spans="1:6">
      <c r="A29" s="4" t="s">
        <v>166</v>
      </c>
      <c r="D29" s="5" t="n">
        <v>122579000</v>
      </c>
    </row>
    <row r="30" spans="1:6">
      <c r="A30" s="4" t="s">
        <v>167</v>
      </c>
      <c r="B30" s="5" t="n">
        <v>1568089</v>
      </c>
      <c r="C30" s="5" t="n">
        <v>1575599</v>
      </c>
      <c r="E30" s="5" t="n">
        <v>-8449</v>
      </c>
      <c r="F30" s="5" t="n">
        <v>939</v>
      </c>
    </row>
    <row r="31" spans="1:6">
      <c r="A31" s="3" t="s">
        <v>153</v>
      </c>
    </row>
    <row r="32" spans="1:6">
      <c r="A32" s="4" t="s">
        <v>154</v>
      </c>
      <c r="B32" s="5" t="n">
        <v>17535</v>
      </c>
      <c r="C32" s="5" t="n">
        <v>17557</v>
      </c>
      <c r="E32" s="5" t="n">
        <v>-22</v>
      </c>
    </row>
    <row r="33" spans="1:6">
      <c r="A33" s="4" t="s">
        <v>155</v>
      </c>
      <c r="B33" s="5" t="n">
        <v>-67418</v>
      </c>
      <c r="C33" s="5" t="n">
        <v>-67418</v>
      </c>
    </row>
    <row r="34" spans="1:6">
      <c r="A34" s="4" t="s">
        <v>156</v>
      </c>
      <c r="B34" s="5" t="n">
        <v>2375</v>
      </c>
      <c r="E34" s="5" t="n">
        <v>2375</v>
      </c>
    </row>
    <row r="35" spans="1:6">
      <c r="A35" s="4" t="s">
        <v>157</v>
      </c>
      <c r="B35" s="6" t="n">
        <v>-18684</v>
      </c>
      <c r="C35" s="5" t="n">
        <v>-18684</v>
      </c>
    </row>
    <row r="36" spans="1:6">
      <c r="A36" s="4" t="s">
        <v>164</v>
      </c>
      <c r="B36" s="5" t="n">
        <v>122579218</v>
      </c>
      <c r="D36" s="5" t="n">
        <v>122579000</v>
      </c>
    </row>
    <row r="37" spans="1:6">
      <c r="A37" s="4" t="s">
        <v>165</v>
      </c>
      <c r="B37" s="6" t="n">
        <v>1501897</v>
      </c>
      <c r="C37" s="6" t="n">
        <v>1507054</v>
      </c>
      <c r="E37" s="6" t="n">
        <v>-6096</v>
      </c>
      <c r="F37" s="6" t="n">
        <v>9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0</v>
      </c>
    </row>
    <row r="3" spans="1:3">
      <c r="A3" s="3" t="s">
        <v>483</v>
      </c>
    </row>
    <row r="4" spans="1:3">
      <c r="A4" s="4" t="s">
        <v>484</v>
      </c>
      <c r="B4" s="6" t="n">
        <v>196285</v>
      </c>
      <c r="C4" s="6" t="n">
        <v>239865</v>
      </c>
    </row>
    <row r="5" spans="1:3">
      <c r="A5" s="4" t="s">
        <v>485</v>
      </c>
      <c r="B5" s="5" t="n">
        <v>14377</v>
      </c>
    </row>
    <row r="6" spans="1:3">
      <c r="A6" s="4" t="s">
        <v>486</v>
      </c>
    </row>
    <row r="7" spans="1:3">
      <c r="A7" s="3" t="s">
        <v>483</v>
      </c>
    </row>
    <row r="8" spans="1:3">
      <c r="A8" s="4" t="s">
        <v>484</v>
      </c>
      <c r="B8" s="6" t="n">
        <v>53000</v>
      </c>
      <c r="C8" s="6" t="n">
        <v>67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85</v>
      </c>
    </row>
    <row r="2" spans="1:2">
      <c r="A2" s="3" t="s">
        <v>216</v>
      </c>
    </row>
    <row r="3" spans="1:2">
      <c r="A3" s="4" t="s">
        <v>423</v>
      </c>
      <c r="B3" s="6" t="n">
        <v>2763</v>
      </c>
    </row>
    <row r="4" spans="1:2">
      <c r="A4" s="4" t="s">
        <v>424</v>
      </c>
      <c r="B4" s="5" t="n">
        <v>8828</v>
      </c>
    </row>
    <row r="5" spans="1:2">
      <c r="A5" s="4" t="s">
        <v>425</v>
      </c>
      <c r="B5" s="5" t="n">
        <v>8847</v>
      </c>
    </row>
    <row r="6" spans="1:2">
      <c r="A6" s="4" t="s">
        <v>426</v>
      </c>
      <c r="B6" s="5" t="n">
        <v>9414</v>
      </c>
    </row>
    <row r="7" spans="1:2">
      <c r="A7" s="4" t="s">
        <v>427</v>
      </c>
      <c r="B7" s="6" t="n">
        <v>100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8</v>
      </c>
      <c r="B1" s="2" t="s">
        <v>2</v>
      </c>
      <c r="C1" s="2" t="s">
        <v>60</v>
      </c>
    </row>
    <row r="2" spans="1:3">
      <c r="A2" s="3" t="s">
        <v>219</v>
      </c>
    </row>
    <row r="3" spans="1:3">
      <c r="A3" s="4" t="s">
        <v>489</v>
      </c>
      <c r="B3" s="8" t="n">
        <v>354.7</v>
      </c>
      <c r="C3" s="8" t="n">
        <v>36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04</v>
      </c>
      <c r="D1" s="2" t="s">
        <v>1</v>
      </c>
    </row>
    <row r="2" spans="1:5">
      <c r="B2" s="2" t="s">
        <v>2</v>
      </c>
      <c r="C2" s="2" t="s">
        <v>105</v>
      </c>
      <c r="D2" s="2" t="s">
        <v>2</v>
      </c>
      <c r="E2" s="2" t="s">
        <v>105</v>
      </c>
    </row>
    <row r="3" spans="1:5">
      <c r="A3" s="3" t="s">
        <v>219</v>
      </c>
    </row>
    <row r="4" spans="1:5">
      <c r="A4" s="4" t="s">
        <v>491</v>
      </c>
      <c r="B4" s="6" t="n">
        <v>15703</v>
      </c>
      <c r="C4" s="6" t="n">
        <v>13364</v>
      </c>
      <c r="D4" s="6" t="n">
        <v>51491</v>
      </c>
      <c r="E4" s="6" t="n">
        <v>40144</v>
      </c>
    </row>
    <row r="5" spans="1:5">
      <c r="A5" s="4" t="s">
        <v>492</v>
      </c>
      <c r="B5" s="5" t="n">
        <v>-3873</v>
      </c>
      <c r="C5" s="5" t="n">
        <v>-3872</v>
      </c>
      <c r="D5" s="5" t="n">
        <v>-11618</v>
      </c>
      <c r="E5" s="5" t="n">
        <v>-11756</v>
      </c>
    </row>
    <row r="6" spans="1:5">
      <c r="A6" s="4" t="s">
        <v>493</v>
      </c>
      <c r="B6" s="5" t="n">
        <v>11830</v>
      </c>
      <c r="C6" s="5" t="n">
        <v>9492</v>
      </c>
      <c r="D6" s="5" t="n">
        <v>39873</v>
      </c>
      <c r="E6" s="5" t="n">
        <v>28388</v>
      </c>
    </row>
    <row r="7" spans="1:5">
      <c r="A7" s="4" t="s">
        <v>494</v>
      </c>
      <c r="B7" s="6" t="n">
        <v>19512</v>
      </c>
      <c r="C7" s="6" t="n">
        <v>17044</v>
      </c>
      <c r="D7" s="6" t="n">
        <v>58058</v>
      </c>
      <c r="E7" s="6" t="n">
        <v>550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0</v>
      </c>
    </row>
    <row r="2" spans="1:3">
      <c r="A2" s="3" t="s">
        <v>496</v>
      </c>
    </row>
    <row r="3" spans="1:3">
      <c r="A3" s="4" t="s">
        <v>497</v>
      </c>
      <c r="B3" s="6" t="n">
        <v>21646</v>
      </c>
      <c r="C3" s="6" t="n">
        <v>18911</v>
      </c>
    </row>
    <row r="4" spans="1:3">
      <c r="A4" s="4" t="s">
        <v>498</v>
      </c>
      <c r="B4" s="5" t="n">
        <v>190570</v>
      </c>
      <c r="C4" s="5" t="n">
        <v>202116</v>
      </c>
    </row>
    <row r="5" spans="1:3">
      <c r="A5" s="4" t="s">
        <v>499</v>
      </c>
      <c r="B5" s="5" t="n">
        <v>2207</v>
      </c>
      <c r="C5" s="5" t="n">
        <v>886</v>
      </c>
    </row>
    <row r="6" spans="1:3">
      <c r="A6" s="4" t="s">
        <v>500</v>
      </c>
      <c r="B6" s="5" t="n">
        <v>214423</v>
      </c>
      <c r="C6" s="5" t="n">
        <v>221913</v>
      </c>
    </row>
    <row r="7" spans="1:3">
      <c r="A7" s="3" t="s">
        <v>501</v>
      </c>
    </row>
    <row r="8" spans="1:3">
      <c r="A8" s="4" t="s">
        <v>502</v>
      </c>
      <c r="B8" s="5" t="n">
        <v>14267</v>
      </c>
      <c r="C8" s="5" t="n">
        <v>15909</v>
      </c>
    </row>
    <row r="9" spans="1:3">
      <c r="A9" s="4" t="s">
        <v>503</v>
      </c>
      <c r="B9" s="5" t="n">
        <v>244057</v>
      </c>
      <c r="C9" s="5" t="n">
        <v>242881</v>
      </c>
    </row>
    <row r="10" spans="1:3">
      <c r="A10" s="4" t="s">
        <v>504</v>
      </c>
      <c r="B10" s="5" t="n">
        <v>-43901</v>
      </c>
      <c r="C10" s="5" t="n">
        <v>-36877</v>
      </c>
    </row>
    <row r="11" spans="1:3">
      <c r="A11" s="4" t="s">
        <v>505</v>
      </c>
      <c r="B11" s="6" t="n">
        <v>214423</v>
      </c>
      <c r="C11" s="6" t="n">
        <v>2219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4</v>
      </c>
      <c r="D1" s="2" t="s">
        <v>1</v>
      </c>
    </row>
    <row r="2" spans="1:5">
      <c r="B2" s="2" t="s">
        <v>2</v>
      </c>
      <c r="C2" s="2" t="s">
        <v>105</v>
      </c>
      <c r="D2" s="2" t="s">
        <v>2</v>
      </c>
      <c r="E2" s="2" t="s">
        <v>105</v>
      </c>
    </row>
    <row r="3" spans="1:5">
      <c r="A3" s="3" t="s">
        <v>507</v>
      </c>
    </row>
    <row r="4" spans="1:5">
      <c r="A4" s="4" t="s">
        <v>508</v>
      </c>
      <c r="B4" s="6" t="n">
        <v>30602</v>
      </c>
      <c r="C4" s="6" t="n">
        <v>27768</v>
      </c>
      <c r="D4" s="6" t="n">
        <v>96041</v>
      </c>
      <c r="E4" s="6" t="n">
        <v>83962</v>
      </c>
    </row>
    <row r="5" spans="1:5">
      <c r="A5" s="4" t="s">
        <v>509</v>
      </c>
      <c r="B5" s="5" t="n">
        <v>21745</v>
      </c>
      <c r="C5" s="5" t="n">
        <v>17772</v>
      </c>
      <c r="D5" s="5" t="n">
        <v>69705</v>
      </c>
      <c r="E5" s="5" t="n">
        <v>57444</v>
      </c>
    </row>
    <row r="6" spans="1:5">
      <c r="A6" s="4" t="s">
        <v>154</v>
      </c>
      <c r="B6" s="6" t="n">
        <v>19431</v>
      </c>
      <c r="C6" s="6" t="n">
        <v>15721</v>
      </c>
      <c r="D6" s="6" t="n">
        <v>62576</v>
      </c>
      <c r="E6" s="6" t="n">
        <v>517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0</v>
      </c>
    </row>
    <row r="2" spans="1:3">
      <c r="A2" s="3" t="s">
        <v>511</v>
      </c>
    </row>
    <row r="3" spans="1:3">
      <c r="A3" s="4" t="s">
        <v>512</v>
      </c>
      <c r="B3" s="6" t="n">
        <v>219456</v>
      </c>
      <c r="C3" s="6" t="n">
        <v>230908</v>
      </c>
    </row>
    <row r="4" spans="1:3">
      <c r="A4" s="4" t="s">
        <v>513</v>
      </c>
      <c r="B4" s="5" t="n">
        <v>76741</v>
      </c>
      <c r="C4" s="5" t="n">
        <v>68306</v>
      </c>
    </row>
    <row r="5" spans="1:3">
      <c r="A5" s="4" t="s">
        <v>514</v>
      </c>
      <c r="B5" s="5" t="n">
        <v>142715</v>
      </c>
      <c r="C5" s="5" t="n">
        <v>162602</v>
      </c>
    </row>
    <row r="6" spans="1:3">
      <c r="A6" s="4" t="s">
        <v>515</v>
      </c>
    </row>
    <row r="7" spans="1:3">
      <c r="A7" s="3" t="s">
        <v>511</v>
      </c>
    </row>
    <row r="8" spans="1:3">
      <c r="A8" s="4" t="s">
        <v>512</v>
      </c>
      <c r="B8" s="5" t="n">
        <v>0</v>
      </c>
      <c r="C8" s="5" t="n">
        <v>13260</v>
      </c>
    </row>
    <row r="9" spans="1:3">
      <c r="A9" s="4" t="s">
        <v>513</v>
      </c>
      <c r="B9" s="5" t="n">
        <v>0</v>
      </c>
      <c r="C9" s="5" t="n">
        <v>5407</v>
      </c>
    </row>
    <row r="10" spans="1:3">
      <c r="A10" s="4" t="s">
        <v>514</v>
      </c>
      <c r="B10" s="5" t="n">
        <v>0</v>
      </c>
      <c r="C10" s="5" t="n">
        <v>7853</v>
      </c>
    </row>
    <row r="11" spans="1:3">
      <c r="A11" s="4" t="s">
        <v>516</v>
      </c>
    </row>
    <row r="12" spans="1:3">
      <c r="A12" s="3" t="s">
        <v>511</v>
      </c>
    </row>
    <row r="13" spans="1:3">
      <c r="A13" s="4" t="s">
        <v>512</v>
      </c>
      <c r="B13" s="5" t="n">
        <v>27800</v>
      </c>
      <c r="C13" s="5" t="n">
        <v>27800</v>
      </c>
    </row>
    <row r="14" spans="1:3">
      <c r="A14" s="4" t="s">
        <v>513</v>
      </c>
      <c r="B14" s="5" t="n">
        <v>21674</v>
      </c>
      <c r="C14" s="5" t="n">
        <v>17593</v>
      </c>
    </row>
    <row r="15" spans="1:3">
      <c r="A15" s="4" t="s">
        <v>514</v>
      </c>
      <c r="B15" s="5" t="n">
        <v>6126</v>
      </c>
      <c r="C15" s="5" t="n">
        <v>10207</v>
      </c>
    </row>
    <row r="16" spans="1:3">
      <c r="A16" s="4" t="s">
        <v>517</v>
      </c>
    </row>
    <row r="17" spans="1:3">
      <c r="A17" s="3" t="s">
        <v>511</v>
      </c>
    </row>
    <row r="18" spans="1:3">
      <c r="A18" s="4" t="s">
        <v>512</v>
      </c>
      <c r="B18" s="5" t="n">
        <v>158101</v>
      </c>
      <c r="C18" s="5" t="n">
        <v>158101</v>
      </c>
    </row>
    <row r="19" spans="1:3">
      <c r="A19" s="4" t="s">
        <v>513</v>
      </c>
      <c r="B19" s="5" t="n">
        <v>34671</v>
      </c>
      <c r="C19" s="5" t="n">
        <v>28431</v>
      </c>
    </row>
    <row r="20" spans="1:3">
      <c r="A20" s="4" t="s">
        <v>514</v>
      </c>
      <c r="B20" s="5" t="n">
        <v>123430</v>
      </c>
      <c r="C20" s="5" t="n">
        <v>129670</v>
      </c>
    </row>
    <row r="21" spans="1:3">
      <c r="A21" s="4" t="s">
        <v>65</v>
      </c>
    </row>
    <row r="22" spans="1:3">
      <c r="A22" s="3" t="s">
        <v>511</v>
      </c>
    </row>
    <row r="23" spans="1:3">
      <c r="A23" s="4" t="s">
        <v>512</v>
      </c>
      <c r="B23" s="5" t="n">
        <v>33555</v>
      </c>
      <c r="C23" s="5" t="n">
        <v>31747</v>
      </c>
    </row>
    <row r="24" spans="1:3">
      <c r="A24" s="4" t="s">
        <v>513</v>
      </c>
      <c r="B24" s="5" t="n">
        <v>20396</v>
      </c>
      <c r="C24" s="5" t="n">
        <v>16875</v>
      </c>
    </row>
    <row r="25" spans="1:3">
      <c r="A25" s="4" t="s">
        <v>514</v>
      </c>
      <c r="B25" s="6" t="n">
        <v>13159</v>
      </c>
      <c r="C25" s="6" t="n">
        <v>148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04</v>
      </c>
      <c r="D1" s="2" t="s">
        <v>1</v>
      </c>
    </row>
    <row r="2" spans="1:5">
      <c r="B2" s="2" t="s">
        <v>2</v>
      </c>
      <c r="C2" s="2" t="s">
        <v>105</v>
      </c>
      <c r="D2" s="2" t="s">
        <v>2</v>
      </c>
      <c r="E2" s="2" t="s">
        <v>105</v>
      </c>
    </row>
    <row r="3" spans="1:5">
      <c r="A3" s="3" t="s">
        <v>222</v>
      </c>
    </row>
    <row r="4" spans="1:5">
      <c r="A4" s="4" t="s">
        <v>519</v>
      </c>
      <c r="B4" s="6" t="n">
        <v>4928</v>
      </c>
      <c r="C4" s="6" t="n">
        <v>5475</v>
      </c>
      <c r="D4" s="6" t="n">
        <v>14029</v>
      </c>
      <c r="E4" s="6" t="n">
        <v>16369</v>
      </c>
    </row>
    <row r="5" spans="1:5">
      <c r="A5" s="4" t="s">
        <v>423</v>
      </c>
      <c r="B5" s="5" t="n">
        <v>4333</v>
      </c>
      <c r="D5" s="5" t="n">
        <v>4333</v>
      </c>
    </row>
    <row r="6" spans="1:5">
      <c r="A6" s="4" t="s">
        <v>424</v>
      </c>
      <c r="B6" s="5" t="n">
        <v>15463</v>
      </c>
      <c r="D6" s="5" t="n">
        <v>15463</v>
      </c>
    </row>
    <row r="7" spans="1:5">
      <c r="A7" s="4" t="s">
        <v>425</v>
      </c>
      <c r="B7" s="5" t="n">
        <v>10417</v>
      </c>
      <c r="D7" s="5" t="n">
        <v>10417</v>
      </c>
    </row>
    <row r="8" spans="1:5">
      <c r="A8" s="4" t="s">
        <v>426</v>
      </c>
      <c r="B8" s="5" t="n">
        <v>10258</v>
      </c>
      <c r="D8" s="5" t="n">
        <v>10258</v>
      </c>
    </row>
    <row r="9" spans="1:5">
      <c r="A9" s="4" t="s">
        <v>427</v>
      </c>
      <c r="B9" s="6" t="n">
        <v>9975</v>
      </c>
      <c r="D9" s="6" t="n">
        <v>99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0</v>
      </c>
    </row>
    <row r="2" spans="1:3">
      <c r="A2" s="3" t="s">
        <v>521</v>
      </c>
    </row>
    <row r="3" spans="1:3">
      <c r="A3" s="4" t="s">
        <v>522</v>
      </c>
      <c r="B3" s="6" t="n">
        <v>947000</v>
      </c>
      <c r="C3" s="6" t="n">
        <v>970100</v>
      </c>
    </row>
    <row r="4" spans="1:3">
      <c r="A4" s="4" t="s">
        <v>523</v>
      </c>
      <c r="B4" s="5" t="n">
        <v>31967</v>
      </c>
      <c r="C4" s="5" t="n">
        <v>37637</v>
      </c>
    </row>
    <row r="5" spans="1:3">
      <c r="A5" s="4" t="s">
        <v>524</v>
      </c>
      <c r="B5" s="5" t="n">
        <v>2468033</v>
      </c>
      <c r="C5" s="5" t="n">
        <v>2462363</v>
      </c>
    </row>
    <row r="6" spans="1:3">
      <c r="A6" s="4" t="s">
        <v>525</v>
      </c>
      <c r="B6" s="5" t="n">
        <v>3447000</v>
      </c>
      <c r="C6" s="5" t="n">
        <v>3470100</v>
      </c>
    </row>
    <row r="7" spans="1:3">
      <c r="A7" s="4" t="s">
        <v>526</v>
      </c>
      <c r="B7" s="6" t="n">
        <v>3415033</v>
      </c>
      <c r="C7" s="6" t="n">
        <v>3432463</v>
      </c>
    </row>
    <row r="8" spans="1:3">
      <c r="A8" s="4" t="s">
        <v>527</v>
      </c>
    </row>
    <row r="9" spans="1:3">
      <c r="A9" s="3" t="s">
        <v>521</v>
      </c>
    </row>
    <row r="10" spans="1:3">
      <c r="A10" s="4" t="s">
        <v>528</v>
      </c>
      <c r="B10" s="4" t="s">
        <v>529</v>
      </c>
      <c r="C10" s="4" t="s">
        <v>529</v>
      </c>
    </row>
    <row r="11" spans="1:3">
      <c r="A11" s="4" t="s">
        <v>530</v>
      </c>
      <c r="B11" s="6" t="n">
        <v>750000</v>
      </c>
      <c r="C11" s="6" t="n">
        <v>750000</v>
      </c>
    </row>
    <row r="12" spans="1:3">
      <c r="A12" s="4" t="s">
        <v>523</v>
      </c>
      <c r="B12" s="5" t="n">
        <v>10213</v>
      </c>
      <c r="C12" s="5" t="n">
        <v>12763</v>
      </c>
    </row>
    <row r="13" spans="1:3">
      <c r="A13" s="4" t="s">
        <v>524</v>
      </c>
      <c r="B13" s="6" t="n">
        <v>739787</v>
      </c>
      <c r="C13" s="6" t="n">
        <v>737237</v>
      </c>
    </row>
    <row r="14" spans="1:3">
      <c r="A14" s="4" t="s">
        <v>531</v>
      </c>
    </row>
    <row r="15" spans="1:3">
      <c r="A15" s="3" t="s">
        <v>521</v>
      </c>
    </row>
    <row r="16" spans="1:3">
      <c r="A16" s="4" t="s">
        <v>528</v>
      </c>
      <c r="B16" s="4" t="s">
        <v>532</v>
      </c>
      <c r="C16" s="4" t="s">
        <v>532</v>
      </c>
    </row>
    <row r="17" spans="1:3">
      <c r="A17" s="4" t="s">
        <v>530</v>
      </c>
      <c r="B17" s="6" t="n">
        <v>400000</v>
      </c>
      <c r="C17" s="6" t="n">
        <v>400000</v>
      </c>
    </row>
    <row r="18" spans="1:3">
      <c r="A18" s="4" t="s">
        <v>523</v>
      </c>
      <c r="B18" s="5" t="n">
        <v>3824</v>
      </c>
      <c r="C18" s="5" t="n">
        <v>4624</v>
      </c>
    </row>
    <row r="19" spans="1:3">
      <c r="A19" s="4" t="s">
        <v>524</v>
      </c>
      <c r="B19" s="6" t="n">
        <v>396176</v>
      </c>
      <c r="C19" s="6" t="n">
        <v>395376</v>
      </c>
    </row>
    <row r="20" spans="1:3">
      <c r="A20" s="4" t="s">
        <v>533</v>
      </c>
    </row>
    <row r="21" spans="1:3">
      <c r="A21" s="3" t="s">
        <v>521</v>
      </c>
    </row>
    <row r="22" spans="1:3">
      <c r="A22" s="4" t="s">
        <v>528</v>
      </c>
      <c r="B22" s="4" t="s">
        <v>534</v>
      </c>
      <c r="C22" s="4" t="s">
        <v>534</v>
      </c>
    </row>
    <row r="23" spans="1:3">
      <c r="A23" s="4" t="s">
        <v>530</v>
      </c>
      <c r="B23" s="6" t="n">
        <v>350000</v>
      </c>
      <c r="C23" s="6" t="n">
        <v>350000</v>
      </c>
    </row>
    <row r="24" spans="1:3">
      <c r="A24" s="4" t="s">
        <v>523</v>
      </c>
      <c r="B24" s="5" t="n">
        <v>4147</v>
      </c>
      <c r="C24" s="5" t="n">
        <v>4820</v>
      </c>
    </row>
    <row r="25" spans="1:3">
      <c r="A25" s="4" t="s">
        <v>524</v>
      </c>
      <c r="B25" s="6" t="n">
        <v>345853</v>
      </c>
      <c r="C25" s="6" t="n">
        <v>345180</v>
      </c>
    </row>
    <row r="26" spans="1:3">
      <c r="A26" s="4" t="s">
        <v>535</v>
      </c>
    </row>
    <row r="27" spans="1:3">
      <c r="A27" s="3" t="s">
        <v>521</v>
      </c>
    </row>
    <row r="28" spans="1:3">
      <c r="A28" s="4" t="s">
        <v>528</v>
      </c>
      <c r="B28" s="4" t="s">
        <v>536</v>
      </c>
      <c r="C28" s="4" t="s">
        <v>536</v>
      </c>
    </row>
    <row r="29" spans="1:3">
      <c r="A29" s="4" t="s">
        <v>530</v>
      </c>
      <c r="B29" s="6" t="n">
        <v>550000</v>
      </c>
      <c r="C29" s="6" t="n">
        <v>550000</v>
      </c>
    </row>
    <row r="30" spans="1:3">
      <c r="A30" s="4" t="s">
        <v>523</v>
      </c>
      <c r="B30" s="5" t="n">
        <v>7325</v>
      </c>
      <c r="C30" s="5" t="n">
        <v>8241</v>
      </c>
    </row>
    <row r="31" spans="1:3">
      <c r="A31" s="4" t="s">
        <v>524</v>
      </c>
      <c r="B31" s="6" t="n">
        <v>542675</v>
      </c>
      <c r="C31" s="6" t="n">
        <v>541759</v>
      </c>
    </row>
    <row r="32" spans="1:3">
      <c r="A32" s="4" t="s">
        <v>537</v>
      </c>
    </row>
    <row r="33" spans="1:3">
      <c r="A33" s="3" t="s">
        <v>521</v>
      </c>
    </row>
    <row r="34" spans="1:3">
      <c r="A34" s="4" t="s">
        <v>528</v>
      </c>
      <c r="B34" s="4" t="s">
        <v>538</v>
      </c>
      <c r="C34" s="4" t="s">
        <v>538</v>
      </c>
    </row>
    <row r="35" spans="1:3">
      <c r="A35" s="4" t="s">
        <v>530</v>
      </c>
      <c r="B35" s="6" t="n">
        <v>450000</v>
      </c>
      <c r="C35" s="6" t="n">
        <v>450000</v>
      </c>
    </row>
    <row r="36" spans="1:3">
      <c r="A36" s="4" t="s">
        <v>523</v>
      </c>
      <c r="B36" s="5" t="n">
        <v>6458</v>
      </c>
      <c r="C36" s="5" t="n">
        <v>7189</v>
      </c>
    </row>
    <row r="37" spans="1:3">
      <c r="A37" s="4" t="s">
        <v>524</v>
      </c>
      <c r="B37" s="5" t="n">
        <v>443542</v>
      </c>
      <c r="C37" s="5" t="n">
        <v>442811</v>
      </c>
    </row>
    <row r="38" spans="1:3">
      <c r="A38" s="4" t="s">
        <v>539</v>
      </c>
    </row>
    <row r="39" spans="1:3">
      <c r="A39" s="3" t="s">
        <v>521</v>
      </c>
    </row>
    <row r="40" spans="1:3">
      <c r="A40" s="4" t="s">
        <v>523</v>
      </c>
      <c r="B40" s="5" t="n">
        <v>8400</v>
      </c>
      <c r="C40" s="5" t="n">
        <v>10800</v>
      </c>
    </row>
    <row r="41" spans="1:3">
      <c r="A41" s="4" t="s">
        <v>540</v>
      </c>
    </row>
    <row r="42" spans="1:3">
      <c r="A42" s="3" t="s">
        <v>521</v>
      </c>
    </row>
    <row r="43" spans="1:3">
      <c r="A43" s="4" t="s">
        <v>523</v>
      </c>
      <c r="B43" s="6" t="n">
        <v>0</v>
      </c>
      <c r="C4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7"/>
    <col customWidth="1" max="6" min="6" width="14"/>
    <col customWidth="1" max="7" min="7" width="14"/>
  </cols>
  <sheetData>
    <row r="1" spans="1:7">
      <c r="A1" s="1" t="s">
        <v>541</v>
      </c>
      <c r="B1" s="2" t="s">
        <v>542</v>
      </c>
      <c r="C1" s="2" t="s">
        <v>2</v>
      </c>
      <c r="D1" s="2" t="s">
        <v>105</v>
      </c>
      <c r="E1" s="2" t="s">
        <v>2</v>
      </c>
      <c r="F1" s="2" t="s">
        <v>105</v>
      </c>
      <c r="G1" s="2" t="s">
        <v>60</v>
      </c>
    </row>
    <row r="2" spans="1:7">
      <c r="A2" s="3" t="s">
        <v>521</v>
      </c>
    </row>
    <row r="3" spans="1:7">
      <c r="A3" s="4" t="s">
        <v>543</v>
      </c>
      <c r="B3" s="6" t="n">
        <v>3300000</v>
      </c>
      <c r="C3" s="6" t="n">
        <v>0</v>
      </c>
      <c r="D3" s="6" t="n">
        <v>0</v>
      </c>
      <c r="E3" s="6" t="n">
        <v>0</v>
      </c>
      <c r="F3" s="6" t="n">
        <v>3339000</v>
      </c>
    </row>
    <row r="4" spans="1:7">
      <c r="A4" s="4" t="s">
        <v>544</v>
      </c>
    </row>
    <row r="5" spans="1:7">
      <c r="A5" s="3" t="s">
        <v>521</v>
      </c>
    </row>
    <row r="6" spans="1:7">
      <c r="A6" s="4" t="s">
        <v>545</v>
      </c>
      <c r="E6" s="4" t="s">
        <v>546</v>
      </c>
    </row>
    <row r="7" spans="1:7">
      <c r="A7" s="4" t="s">
        <v>547</v>
      </c>
    </row>
    <row r="8" spans="1:7">
      <c r="A8" s="3" t="s">
        <v>521</v>
      </c>
    </row>
    <row r="9" spans="1:7">
      <c r="A9" s="4" t="s">
        <v>545</v>
      </c>
      <c r="E9" s="4" t="s">
        <v>548</v>
      </c>
    </row>
    <row r="10" spans="1:7">
      <c r="A10" s="4" t="s">
        <v>549</v>
      </c>
    </row>
    <row r="11" spans="1:7">
      <c r="A11" s="3" t="s">
        <v>521</v>
      </c>
    </row>
    <row r="12" spans="1:7">
      <c r="A12" s="4" t="s">
        <v>550</v>
      </c>
      <c r="C12" s="5" t="n">
        <v>2000000000</v>
      </c>
      <c r="E12" s="6" t="n">
        <v>2000000000</v>
      </c>
    </row>
    <row r="13" spans="1:7">
      <c r="A13" s="4" t="s">
        <v>539</v>
      </c>
    </row>
    <row r="14" spans="1:7">
      <c r="A14" s="3" t="s">
        <v>521</v>
      </c>
    </row>
    <row r="15" spans="1:7">
      <c r="A15" s="4" t="s">
        <v>551</v>
      </c>
      <c r="E15" s="4" t="s">
        <v>552</v>
      </c>
    </row>
    <row r="16" spans="1:7">
      <c r="A16" s="4" t="s">
        <v>553</v>
      </c>
      <c r="C16" s="5" t="n">
        <v>947000000</v>
      </c>
      <c r="E16" s="6" t="n">
        <v>947000000</v>
      </c>
    </row>
    <row r="17" spans="1:7">
      <c r="A17" s="4" t="s">
        <v>554</v>
      </c>
      <c r="C17" s="5" t="n">
        <v>751900000</v>
      </c>
      <c r="E17" s="5" t="n">
        <v>751900000</v>
      </c>
    </row>
    <row r="18" spans="1:7">
      <c r="A18" s="4" t="s">
        <v>555</v>
      </c>
    </row>
    <row r="19" spans="1:7">
      <c r="A19" s="3" t="s">
        <v>521</v>
      </c>
    </row>
    <row r="20" spans="1:7">
      <c r="A20" s="4" t="s">
        <v>553</v>
      </c>
      <c r="C20" s="5" t="n">
        <v>12600000</v>
      </c>
      <c r="E20" s="6" t="n">
        <v>12600000</v>
      </c>
    </row>
    <row r="21" spans="1:7">
      <c r="A21" s="4" t="s">
        <v>556</v>
      </c>
    </row>
    <row r="22" spans="1:7">
      <c r="A22" s="3" t="s">
        <v>521</v>
      </c>
    </row>
    <row r="23" spans="1:7">
      <c r="A23" s="4" t="s">
        <v>551</v>
      </c>
      <c r="E23" s="4" t="s">
        <v>557</v>
      </c>
    </row>
    <row r="24" spans="1:7">
      <c r="A24" s="4" t="s">
        <v>558</v>
      </c>
    </row>
    <row r="25" spans="1:7">
      <c r="A25" s="3" t="s">
        <v>521</v>
      </c>
    </row>
    <row r="26" spans="1:7">
      <c r="A26" s="4" t="s">
        <v>551</v>
      </c>
      <c r="E26" s="4" t="s">
        <v>552</v>
      </c>
    </row>
    <row r="27" spans="1:7">
      <c r="A27" s="4" t="s">
        <v>559</v>
      </c>
    </row>
    <row r="28" spans="1:7">
      <c r="A28" s="3" t="s">
        <v>521</v>
      </c>
    </row>
    <row r="29" spans="1:7">
      <c r="A29" s="4" t="s">
        <v>545</v>
      </c>
      <c r="E29" s="4" t="s">
        <v>560</v>
      </c>
    </row>
    <row r="30" spans="1:7">
      <c r="A30" s="4" t="s">
        <v>561</v>
      </c>
      <c r="C30" s="5" t="n">
        <v>1100000</v>
      </c>
      <c r="E30" s="6" t="n">
        <v>1100000</v>
      </c>
    </row>
    <row r="31" spans="1:7">
      <c r="A31" s="4" t="s">
        <v>562</v>
      </c>
    </row>
    <row r="32" spans="1:7">
      <c r="A32" s="3" t="s">
        <v>521</v>
      </c>
    </row>
    <row r="33" spans="1:7">
      <c r="A33" s="4" t="s">
        <v>561</v>
      </c>
      <c r="C33" s="5" t="n">
        <v>100000000</v>
      </c>
      <c r="E33" s="5" t="n">
        <v>100000000</v>
      </c>
    </row>
    <row r="34" spans="1:7">
      <c r="A34" s="4" t="s">
        <v>563</v>
      </c>
    </row>
    <row r="35" spans="1:7">
      <c r="A35" s="3" t="s">
        <v>521</v>
      </c>
    </row>
    <row r="36" spans="1:7">
      <c r="A36" s="4" t="s">
        <v>564</v>
      </c>
      <c r="C36" s="5" t="n">
        <v>1700000000</v>
      </c>
      <c r="E36" s="5" t="n">
        <v>1700000000</v>
      </c>
    </row>
    <row r="37" spans="1:7">
      <c r="A37" s="4" t="s">
        <v>565</v>
      </c>
    </row>
    <row r="38" spans="1:7">
      <c r="A38" s="3" t="s">
        <v>521</v>
      </c>
    </row>
    <row r="39" spans="1:7">
      <c r="A39" s="4" t="s">
        <v>564</v>
      </c>
      <c r="C39" s="5" t="n">
        <v>300000000</v>
      </c>
      <c r="E39" s="6" t="n">
        <v>300000000</v>
      </c>
    </row>
    <row r="40" spans="1:7">
      <c r="A40" s="4" t="s">
        <v>566</v>
      </c>
    </row>
    <row r="41" spans="1:7">
      <c r="A41" s="3" t="s">
        <v>521</v>
      </c>
    </row>
    <row r="42" spans="1:7">
      <c r="A42" s="4" t="s">
        <v>567</v>
      </c>
      <c r="E42" s="4" t="s">
        <v>552</v>
      </c>
    </row>
    <row r="43" spans="1:7">
      <c r="A43" s="4" t="s">
        <v>568</v>
      </c>
    </row>
    <row r="44" spans="1:7">
      <c r="A44" s="3" t="s">
        <v>521</v>
      </c>
    </row>
    <row r="45" spans="1:7">
      <c r="A45" s="4" t="s">
        <v>567</v>
      </c>
      <c r="E45" s="4" t="s">
        <v>569</v>
      </c>
    </row>
    <row r="46" spans="1:7">
      <c r="A46" s="4" t="s">
        <v>570</v>
      </c>
    </row>
    <row r="47" spans="1:7">
      <c r="A47" s="3" t="s">
        <v>521</v>
      </c>
    </row>
    <row r="48" spans="1:7">
      <c r="A48" s="4" t="s">
        <v>567</v>
      </c>
      <c r="E48" s="4" t="s">
        <v>569</v>
      </c>
    </row>
    <row r="49" spans="1:7">
      <c r="A49" s="4" t="s">
        <v>571</v>
      </c>
    </row>
    <row r="50" spans="1:7">
      <c r="A50" s="3" t="s">
        <v>521</v>
      </c>
    </row>
    <row r="51" spans="1:7">
      <c r="A51" s="4" t="s">
        <v>567</v>
      </c>
      <c r="E51" s="4" t="s">
        <v>560</v>
      </c>
    </row>
    <row r="52" spans="1:7">
      <c r="A52" s="4" t="s">
        <v>572</v>
      </c>
    </row>
    <row r="53" spans="1:7">
      <c r="A53" s="3" t="s">
        <v>521</v>
      </c>
    </row>
    <row r="54" spans="1:7">
      <c r="A54" s="4" t="s">
        <v>567</v>
      </c>
      <c r="E54" s="4" t="s">
        <v>546</v>
      </c>
    </row>
    <row r="55" spans="1:7">
      <c r="A55" s="4" t="s">
        <v>573</v>
      </c>
    </row>
    <row r="56" spans="1:7">
      <c r="A56" s="3" t="s">
        <v>521</v>
      </c>
    </row>
    <row r="57" spans="1:7">
      <c r="A57" s="4" t="s">
        <v>567</v>
      </c>
      <c r="E57" s="4" t="s">
        <v>548</v>
      </c>
    </row>
    <row r="58" spans="1:7">
      <c r="A58" s="4" t="s">
        <v>574</v>
      </c>
    </row>
    <row r="59" spans="1:7">
      <c r="A59" s="3" t="s">
        <v>521</v>
      </c>
    </row>
    <row r="60" spans="1:7">
      <c r="A60" s="4" t="s">
        <v>545</v>
      </c>
      <c r="E60" s="4" t="s">
        <v>552</v>
      </c>
    </row>
    <row r="61" spans="1:7">
      <c r="A61" s="4" t="s">
        <v>575</v>
      </c>
    </row>
    <row r="62" spans="1:7">
      <c r="A62" s="3" t="s">
        <v>521</v>
      </c>
    </row>
    <row r="63" spans="1:7">
      <c r="A63" s="4" t="s">
        <v>545</v>
      </c>
      <c r="E63" s="4" t="s">
        <v>576</v>
      </c>
    </row>
    <row r="64" spans="1:7">
      <c r="A64" s="4" t="s">
        <v>577</v>
      </c>
    </row>
    <row r="65" spans="1:7">
      <c r="A65" s="3" t="s">
        <v>521</v>
      </c>
    </row>
    <row r="66" spans="1:7">
      <c r="A66" s="4" t="s">
        <v>567</v>
      </c>
      <c r="E66" s="4" t="s">
        <v>546</v>
      </c>
    </row>
    <row r="67" spans="1:7">
      <c r="A67" s="4" t="s">
        <v>537</v>
      </c>
    </row>
    <row r="68" spans="1:7">
      <c r="A68" s="3" t="s">
        <v>521</v>
      </c>
    </row>
    <row r="69" spans="1:7">
      <c r="A69" s="4" t="s">
        <v>578</v>
      </c>
      <c r="C69" s="6" t="n">
        <v>450000000</v>
      </c>
      <c r="E69" s="6" t="n">
        <v>450000000</v>
      </c>
      <c r="G69" s="6" t="n">
        <v>450000000</v>
      </c>
    </row>
    <row r="70" spans="1:7">
      <c r="A70" s="4" t="s">
        <v>528</v>
      </c>
      <c r="C70" s="4" t="s">
        <v>538</v>
      </c>
      <c r="E70" s="4" t="s">
        <v>538</v>
      </c>
      <c r="G70" s="4" t="s">
        <v>5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5</v>
      </c>
    </row>
    <row r="3" spans="1:3">
      <c r="A3" s="3" t="s">
        <v>169</v>
      </c>
    </row>
    <row r="4" spans="1:3">
      <c r="A4" s="4" t="s">
        <v>138</v>
      </c>
      <c r="B4" s="6" t="n">
        <v>75406</v>
      </c>
      <c r="C4" s="6" t="n">
        <v>17135</v>
      </c>
    </row>
    <row r="5" spans="1:3">
      <c r="A5" s="3" t="s">
        <v>170</v>
      </c>
    </row>
    <row r="6" spans="1:3">
      <c r="A6" s="4" t="s">
        <v>110</v>
      </c>
      <c r="B6" s="5" t="n">
        <v>240513</v>
      </c>
      <c r="C6" s="5" t="n">
        <v>244811</v>
      </c>
    </row>
    <row r="7" spans="1:3">
      <c r="A7" s="4" t="s">
        <v>111</v>
      </c>
      <c r="B7" s="5" t="n">
        <v>0</v>
      </c>
      <c r="C7" s="5" t="n">
        <v>-3363</v>
      </c>
    </row>
    <row r="8" spans="1:3">
      <c r="A8" s="4" t="s">
        <v>171</v>
      </c>
      <c r="B8" s="5" t="n">
        <v>8065</v>
      </c>
      <c r="C8" s="5" t="n">
        <v>9489</v>
      </c>
    </row>
    <row r="9" spans="1:3">
      <c r="A9" s="4" t="s">
        <v>172</v>
      </c>
      <c r="B9" s="5" t="n">
        <v>-9271</v>
      </c>
      <c r="C9" s="5" t="n">
        <v>-9847</v>
      </c>
    </row>
    <row r="10" spans="1:3">
      <c r="A10" s="4" t="s">
        <v>173</v>
      </c>
      <c r="B10" s="5" t="n">
        <v>15501</v>
      </c>
      <c r="C10" s="5" t="n">
        <v>15501</v>
      </c>
    </row>
    <row r="11" spans="1:3">
      <c r="A11" s="4" t="s">
        <v>174</v>
      </c>
      <c r="B11" s="5" t="n">
        <v>-39873</v>
      </c>
      <c r="C11" s="5" t="n">
        <v>-28388</v>
      </c>
    </row>
    <row r="12" spans="1:3">
      <c r="A12" s="4" t="s">
        <v>175</v>
      </c>
      <c r="B12" s="5" t="n">
        <v>39725</v>
      </c>
      <c r="C12" s="5" t="n">
        <v>28992</v>
      </c>
    </row>
    <row r="13" spans="1:3">
      <c r="A13" s="4" t="s">
        <v>176</v>
      </c>
      <c r="B13" s="5" t="n">
        <v>6298</v>
      </c>
      <c r="C13" s="5" t="n">
        <v>3240</v>
      </c>
    </row>
    <row r="14" spans="1:3">
      <c r="A14" s="4" t="s">
        <v>177</v>
      </c>
      <c r="B14" s="5" t="n">
        <v>296</v>
      </c>
      <c r="C14" s="5" t="n">
        <v>380</v>
      </c>
    </row>
    <row r="15" spans="1:3">
      <c r="A15" s="4" t="s">
        <v>178</v>
      </c>
      <c r="B15" s="5" t="n">
        <v>4231</v>
      </c>
      <c r="C15" s="5" t="n">
        <v>1285</v>
      </c>
    </row>
    <row r="16" spans="1:3">
      <c r="A16" s="4" t="s">
        <v>179</v>
      </c>
      <c r="B16" s="5" t="n">
        <v>-3518</v>
      </c>
      <c r="C16" s="5" t="n">
        <v>999</v>
      </c>
    </row>
    <row r="17" spans="1:3">
      <c r="A17" s="4" t="s">
        <v>180</v>
      </c>
      <c r="B17" s="5" t="n">
        <v>-5644</v>
      </c>
      <c r="C17" s="5" t="n">
        <v>27330</v>
      </c>
    </row>
    <row r="18" spans="1:3">
      <c r="A18" s="4" t="s">
        <v>181</v>
      </c>
      <c r="B18" s="5" t="n">
        <v>331729</v>
      </c>
      <c r="C18" s="5" t="n">
        <v>307564</v>
      </c>
    </row>
    <row r="19" spans="1:3">
      <c r="A19" s="3" t="s">
        <v>182</v>
      </c>
    </row>
    <row r="20" spans="1:3">
      <c r="A20" s="4" t="s">
        <v>183</v>
      </c>
      <c r="B20" s="5" t="n">
        <v>-109598</v>
      </c>
      <c r="C20" s="5" t="n">
        <v>-152868</v>
      </c>
    </row>
    <row r="21" spans="1:3">
      <c r="A21" s="4" t="s">
        <v>184</v>
      </c>
      <c r="B21" s="5" t="n">
        <v>18333</v>
      </c>
      <c r="C21" s="5" t="n">
        <v>26042</v>
      </c>
    </row>
    <row r="22" spans="1:3">
      <c r="A22" s="4" t="s">
        <v>185</v>
      </c>
      <c r="B22" s="5" t="n">
        <v>0</v>
      </c>
      <c r="C22" s="5" t="n">
        <v>-2960</v>
      </c>
    </row>
    <row r="23" spans="1:3">
      <c r="A23" s="4" t="s">
        <v>186</v>
      </c>
      <c r="B23" s="5" t="n">
        <v>890</v>
      </c>
      <c r="C23" s="5" t="n">
        <v>36859</v>
      </c>
    </row>
    <row r="24" spans="1:3">
      <c r="A24" s="4" t="s">
        <v>187</v>
      </c>
      <c r="B24" s="5" t="n">
        <v>-90375</v>
      </c>
      <c r="C24" s="5" t="n">
        <v>-92927</v>
      </c>
    </row>
    <row r="25" spans="1:3">
      <c r="A25" s="3" t="s">
        <v>188</v>
      </c>
    </row>
    <row r="26" spans="1:3">
      <c r="A26" s="4" t="s">
        <v>189</v>
      </c>
      <c r="B26" s="5" t="n">
        <v>597500</v>
      </c>
      <c r="C26" s="5" t="n">
        <v>759800</v>
      </c>
    </row>
    <row r="27" spans="1:3">
      <c r="A27" s="4" t="s">
        <v>190</v>
      </c>
      <c r="B27" s="5" t="n">
        <v>-620600</v>
      </c>
      <c r="C27" s="5" t="n">
        <v>-638300</v>
      </c>
    </row>
    <row r="28" spans="1:3">
      <c r="A28" s="4" t="s">
        <v>191</v>
      </c>
      <c r="B28" s="5" t="n">
        <v>49400</v>
      </c>
      <c r="C28" s="5" t="n">
        <v>0</v>
      </c>
    </row>
    <row r="29" spans="1:3">
      <c r="A29" s="4" t="s">
        <v>192</v>
      </c>
      <c r="B29" s="5" t="n">
        <v>0</v>
      </c>
      <c r="C29" s="5" t="n">
        <v>-145170</v>
      </c>
    </row>
    <row r="30" spans="1:3">
      <c r="A30" s="4" t="s">
        <v>193</v>
      </c>
      <c r="B30" s="5" t="n">
        <v>0</v>
      </c>
      <c r="C30" s="5" t="n">
        <v>-242</v>
      </c>
    </row>
    <row r="31" spans="1:3">
      <c r="A31" s="4" t="s">
        <v>194</v>
      </c>
      <c r="B31" s="5" t="n">
        <v>3605</v>
      </c>
      <c r="C31" s="5" t="n">
        <v>1980</v>
      </c>
    </row>
    <row r="32" spans="1:3">
      <c r="A32" s="4" t="s">
        <v>195</v>
      </c>
      <c r="B32" s="5" t="n">
        <v>-202256</v>
      </c>
      <c r="C32" s="5" t="n">
        <v>-191224</v>
      </c>
    </row>
    <row r="33" spans="1:3">
      <c r="A33" s="4" t="s">
        <v>196</v>
      </c>
      <c r="B33" s="5" t="n">
        <v>-24822</v>
      </c>
      <c r="C33" s="5" t="n">
        <v>0</v>
      </c>
    </row>
    <row r="34" spans="1:3">
      <c r="A34" s="4" t="s">
        <v>179</v>
      </c>
      <c r="B34" s="5" t="n">
        <v>2128</v>
      </c>
      <c r="C34" s="5" t="n">
        <v>1356</v>
      </c>
    </row>
    <row r="35" spans="1:3">
      <c r="A35" s="4" t="s">
        <v>197</v>
      </c>
      <c r="B35" s="5" t="n">
        <v>-195045</v>
      </c>
      <c r="C35" s="5" t="n">
        <v>-211800</v>
      </c>
    </row>
    <row r="36" spans="1:3">
      <c r="A36" s="4" t="s">
        <v>198</v>
      </c>
      <c r="B36" s="5" t="n">
        <v>46309</v>
      </c>
      <c r="C36" s="5" t="n">
        <v>2837</v>
      </c>
    </row>
    <row r="37" spans="1:3">
      <c r="A37" s="4" t="s">
        <v>199</v>
      </c>
      <c r="B37" s="5" t="n">
        <v>10300</v>
      </c>
      <c r="C37" s="5" t="n">
        <v>9041</v>
      </c>
    </row>
    <row r="38" spans="1:3">
      <c r="A38" s="4" t="s">
        <v>200</v>
      </c>
      <c r="B38" s="6" t="n">
        <v>56609</v>
      </c>
      <c r="C38" s="6" t="n">
        <v>118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5"/>
  </cols>
  <sheetData>
    <row r="1" spans="1:8">
      <c r="A1" s="1" t="s">
        <v>579</v>
      </c>
      <c r="B1" s="2" t="s">
        <v>580</v>
      </c>
      <c r="C1" s="2" t="s">
        <v>581</v>
      </c>
      <c r="D1" s="2" t="s">
        <v>582</v>
      </c>
      <c r="E1" s="2" t="s">
        <v>583</v>
      </c>
      <c r="F1" s="2" t="s">
        <v>584</v>
      </c>
      <c r="G1" s="2" t="s">
        <v>585</v>
      </c>
      <c r="H1" s="2" t="s">
        <v>586</v>
      </c>
    </row>
    <row r="2" spans="1:8">
      <c r="A2" s="3" t="s">
        <v>587</v>
      </c>
    </row>
    <row r="3" spans="1:8">
      <c r="A3" s="4" t="s">
        <v>588</v>
      </c>
      <c r="C3" s="4" t="s">
        <v>589</v>
      </c>
      <c r="D3" s="4" t="s">
        <v>590</v>
      </c>
      <c r="E3" s="4" t="s">
        <v>591</v>
      </c>
      <c r="F3" s="4" t="s">
        <v>592</v>
      </c>
      <c r="G3" s="4" t="s">
        <v>593</v>
      </c>
      <c r="H3" s="4" t="s">
        <v>594</v>
      </c>
    </row>
    <row r="4" spans="1:8">
      <c r="A4" s="4" t="s">
        <v>595</v>
      </c>
      <c r="C4" s="9" t="n">
        <v>0.55</v>
      </c>
      <c r="D4" s="9" t="n">
        <v>0.55</v>
      </c>
      <c r="E4" s="9" t="n">
        <v>0.55</v>
      </c>
      <c r="F4" s="9" t="n">
        <v>0.54</v>
      </c>
      <c r="G4" s="9" t="n">
        <v>0.53</v>
      </c>
      <c r="H4" s="9" t="n">
        <v>0.52</v>
      </c>
    </row>
    <row r="5" spans="1:8">
      <c r="A5" s="4" t="s">
        <v>596</v>
      </c>
      <c r="C5" s="6" t="n">
        <v>67419</v>
      </c>
      <c r="D5" s="6" t="n">
        <v>67419</v>
      </c>
      <c r="E5" s="6" t="n">
        <v>67419</v>
      </c>
      <c r="F5" s="6" t="n">
        <v>66193</v>
      </c>
      <c r="G5" s="6" t="n">
        <v>64967</v>
      </c>
      <c r="H5" s="6" t="n">
        <v>63741</v>
      </c>
    </row>
    <row r="6" spans="1:8">
      <c r="A6" s="4" t="s">
        <v>597</v>
      </c>
    </row>
    <row r="7" spans="1:8">
      <c r="A7" s="3" t="s">
        <v>587</v>
      </c>
    </row>
    <row r="8" spans="1:8">
      <c r="A8" s="4" t="s">
        <v>588</v>
      </c>
      <c r="B8" s="4" t="s">
        <v>598</v>
      </c>
    </row>
    <row r="9" spans="1:8">
      <c r="A9" s="4" t="s">
        <v>595</v>
      </c>
      <c r="B9" s="9" t="n">
        <v>0.55</v>
      </c>
    </row>
    <row r="10" spans="1:8">
      <c r="A10" s="4" t="s">
        <v>596</v>
      </c>
      <c r="B10" s="6" t="n">
        <v>674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19"/>
    <col customWidth="1" max="7" min="7" width="42"/>
    <col customWidth="1" max="8" min="8" width="27"/>
    <col customWidth="1" max="9" min="9" width="30"/>
    <col customWidth="1" max="10" min="10" width="21"/>
    <col customWidth="1" max="11" min="11" width="27"/>
    <col customWidth="1" max="12" min="12" width="21"/>
    <col customWidth="1" max="13" min="13" width="20"/>
  </cols>
  <sheetData>
    <row r="1" spans="1:13">
      <c r="A1" s="1" t="s">
        <v>599</v>
      </c>
      <c r="B1" s="2" t="s">
        <v>600</v>
      </c>
      <c r="C1" s="2" t="s">
        <v>601</v>
      </c>
      <c r="D1" s="2" t="s">
        <v>602</v>
      </c>
      <c r="E1" s="2" t="s">
        <v>603</v>
      </c>
      <c r="F1" s="2" t="s">
        <v>604</v>
      </c>
      <c r="G1" s="2" t="s">
        <v>605</v>
      </c>
      <c r="H1" s="2" t="s">
        <v>606</v>
      </c>
      <c r="I1" s="2" t="s">
        <v>607</v>
      </c>
      <c r="J1" s="2" t="s">
        <v>413</v>
      </c>
      <c r="K1" s="2" t="s">
        <v>606</v>
      </c>
      <c r="L1" s="2" t="s">
        <v>413</v>
      </c>
      <c r="M1" s="2" t="s">
        <v>608</v>
      </c>
    </row>
    <row r="2" spans="1:13">
      <c r="A2" s="3" t="s">
        <v>609</v>
      </c>
    </row>
    <row r="3" spans="1:13">
      <c r="A3" s="4" t="s">
        <v>98</v>
      </c>
      <c r="H3" s="5" t="n">
        <v>122579218</v>
      </c>
      <c r="K3" s="5" t="n">
        <v>122579218</v>
      </c>
      <c r="M3" s="5" t="n">
        <v>122579218</v>
      </c>
    </row>
    <row r="4" spans="1:13">
      <c r="A4" s="4" t="s">
        <v>610</v>
      </c>
      <c r="H4" s="6" t="n">
        <v>18684</v>
      </c>
      <c r="J4" s="6" t="n">
        <v>17635</v>
      </c>
      <c r="K4" s="6" t="n">
        <v>55783</v>
      </c>
      <c r="L4" s="6" t="n">
        <v>51780</v>
      </c>
    </row>
    <row r="5" spans="1:13">
      <c r="A5" s="4" t="s">
        <v>611</v>
      </c>
    </row>
    <row r="6" spans="1:13">
      <c r="A6" s="3" t="s">
        <v>609</v>
      </c>
    </row>
    <row r="7" spans="1:13">
      <c r="A7" s="4" t="s">
        <v>98</v>
      </c>
      <c r="H7" s="5" t="n">
        <v>122539221</v>
      </c>
      <c r="K7" s="5" t="n">
        <v>122539221</v>
      </c>
    </row>
    <row r="8" spans="1:13">
      <c r="A8" s="4" t="s">
        <v>612</v>
      </c>
    </row>
    <row r="9" spans="1:13">
      <c r="A9" s="3" t="s">
        <v>609</v>
      </c>
    </row>
    <row r="10" spans="1:13">
      <c r="A10" s="4" t="s">
        <v>98</v>
      </c>
      <c r="H10" s="5" t="n">
        <v>39997</v>
      </c>
      <c r="K10" s="5" t="n">
        <v>39997</v>
      </c>
    </row>
    <row r="11" spans="1:13">
      <c r="A11" s="4" t="s">
        <v>99</v>
      </c>
    </row>
    <row r="12" spans="1:13">
      <c r="A12" s="3" t="s">
        <v>609</v>
      </c>
    </row>
    <row r="13" spans="1:13">
      <c r="A13" s="4" t="s">
        <v>613</v>
      </c>
      <c r="H13" s="5" t="n">
        <v>25336778</v>
      </c>
      <c r="K13" s="5" t="n">
        <v>25336778</v>
      </c>
      <c r="M13" s="5" t="n">
        <v>24438022</v>
      </c>
    </row>
    <row r="14" spans="1:13">
      <c r="A14" s="4" t="s">
        <v>610</v>
      </c>
      <c r="H14" s="6" t="n">
        <v>18700</v>
      </c>
      <c r="K14" s="6" t="n">
        <v>55800</v>
      </c>
    </row>
    <row r="15" spans="1:13">
      <c r="A15" s="4" t="s">
        <v>614</v>
      </c>
      <c r="B15" s="5" t="n">
        <v>364180</v>
      </c>
      <c r="C15" s="5" t="n">
        <v>534576</v>
      </c>
      <c r="D15" s="5" t="n">
        <v>523132</v>
      </c>
      <c r="E15" s="5" t="n">
        <v>511934</v>
      </c>
      <c r="F15" s="5" t="n">
        <v>500976</v>
      </c>
      <c r="I15" s="5" t="n">
        <v>364180</v>
      </c>
      <c r="K15" s="5" t="n">
        <v>898756</v>
      </c>
    </row>
    <row r="16" spans="1:13">
      <c r="A16" s="4" t="s">
        <v>615</v>
      </c>
      <c r="I16" s="9" t="n">
        <v>0.2458</v>
      </c>
    </row>
    <row r="17" spans="1:13">
      <c r="A17" s="4" t="s">
        <v>616</v>
      </c>
    </row>
    <row r="18" spans="1:13">
      <c r="A18" s="3" t="s">
        <v>609</v>
      </c>
    </row>
    <row r="19" spans="1:13">
      <c r="A19" s="4" t="s">
        <v>615</v>
      </c>
      <c r="I19" s="10" t="n">
        <v>0.7374000000000001</v>
      </c>
    </row>
    <row r="20" spans="1:13">
      <c r="A20" s="4" t="s">
        <v>617</v>
      </c>
    </row>
    <row r="21" spans="1:13">
      <c r="A21" s="3" t="s">
        <v>609</v>
      </c>
    </row>
    <row r="22" spans="1:13">
      <c r="A22" s="4" t="s">
        <v>615</v>
      </c>
      <c r="I22" s="9" t="n">
        <v>2.9496</v>
      </c>
    </row>
    <row r="23" spans="1:13">
      <c r="A23" s="4" t="s">
        <v>618</v>
      </c>
    </row>
    <row r="24" spans="1:13">
      <c r="A24" s="3" t="s">
        <v>609</v>
      </c>
    </row>
    <row r="25" spans="1:13">
      <c r="A25" s="4" t="s">
        <v>619</v>
      </c>
      <c r="G25" s="6" t="n">
        <v>750000</v>
      </c>
    </row>
    <row r="26" spans="1:13">
      <c r="A26" s="4" t="s">
        <v>613</v>
      </c>
      <c r="G26" s="5" t="n">
        <v>22249494</v>
      </c>
    </row>
    <row r="27" spans="1:13">
      <c r="A27" s="4" t="s">
        <v>620</v>
      </c>
      <c r="G27" s="7" t="n">
        <v>33.71</v>
      </c>
    </row>
    <row r="28" spans="1:13">
      <c r="A28" s="4" t="s">
        <v>621</v>
      </c>
      <c r="G28"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4"/>
    <col customWidth="1" max="8" min="8" width="14"/>
  </cols>
  <sheetData>
    <row r="1" spans="1:8">
      <c r="A1" s="1" t="s">
        <v>622</v>
      </c>
      <c r="B1" s="2" t="s">
        <v>582</v>
      </c>
      <c r="C1" s="2" t="s">
        <v>583</v>
      </c>
      <c r="D1" s="2" t="s">
        <v>584</v>
      </c>
      <c r="E1" s="2" t="s">
        <v>585</v>
      </c>
      <c r="F1" s="2" t="s">
        <v>586</v>
      </c>
      <c r="G1" s="2" t="s">
        <v>623</v>
      </c>
      <c r="H1" s="2" t="s">
        <v>2</v>
      </c>
    </row>
    <row r="2" spans="1:8">
      <c r="A2" s="3" t="s">
        <v>609</v>
      </c>
    </row>
    <row r="3" spans="1:8">
      <c r="A3" s="4" t="s">
        <v>624</v>
      </c>
      <c r="B3" s="4" t="s">
        <v>590</v>
      </c>
      <c r="C3" s="4" t="s">
        <v>591</v>
      </c>
      <c r="D3" s="4" t="s">
        <v>592</v>
      </c>
      <c r="E3" s="4" t="s">
        <v>593</v>
      </c>
      <c r="F3" s="4" t="s">
        <v>594</v>
      </c>
    </row>
    <row r="4" spans="1:8">
      <c r="A4" s="4" t="s">
        <v>625</v>
      </c>
      <c r="B4" s="5" t="n">
        <v>364180</v>
      </c>
      <c r="C4" s="5" t="n">
        <v>534576</v>
      </c>
      <c r="D4" s="5" t="n">
        <v>523132</v>
      </c>
      <c r="E4" s="5" t="n">
        <v>511934</v>
      </c>
      <c r="F4" s="5" t="n">
        <v>500976</v>
      </c>
      <c r="G4" s="5" t="n">
        <v>364180</v>
      </c>
      <c r="H4" s="5" t="n">
        <v>898756</v>
      </c>
    </row>
    <row r="5" spans="1:8">
      <c r="A5" s="4" t="s">
        <v>596</v>
      </c>
      <c r="B5" s="6" t="n">
        <v>12277</v>
      </c>
      <c r="C5" s="6" t="n">
        <v>18021</v>
      </c>
      <c r="D5" s="6" t="n">
        <v>17635</v>
      </c>
      <c r="E5" s="6" t="n">
        <v>17527</v>
      </c>
      <c r="F5" s="6" t="n">
        <v>16888</v>
      </c>
      <c r="H5" s="6" t="n">
        <v>302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626</v>
      </c>
      <c r="B1" s="2" t="s">
        <v>580</v>
      </c>
      <c r="C1" s="2" t="s">
        <v>581</v>
      </c>
      <c r="D1" s="2" t="s">
        <v>582</v>
      </c>
    </row>
    <row r="2" spans="1:4">
      <c r="A2" s="3" t="s">
        <v>609</v>
      </c>
    </row>
    <row r="3" spans="1:4">
      <c r="A3" s="4" t="s">
        <v>588</v>
      </c>
      <c r="C3" s="4" t="s">
        <v>589</v>
      </c>
      <c r="D3" s="4" t="s">
        <v>590</v>
      </c>
    </row>
    <row r="4" spans="1:4">
      <c r="A4" s="4" t="s">
        <v>627</v>
      </c>
      <c r="C4" s="9" t="n">
        <v>0.7374000000000001</v>
      </c>
      <c r="D4" s="9" t="n">
        <v>0.2458</v>
      </c>
    </row>
    <row r="5" spans="1:4">
      <c r="A5" s="4" t="s">
        <v>596</v>
      </c>
      <c r="C5" s="6" t="n">
        <v>18684</v>
      </c>
      <c r="D5" s="6" t="n">
        <v>6138</v>
      </c>
    </row>
    <row r="6" spans="1:4">
      <c r="A6" s="4" t="s">
        <v>597</v>
      </c>
    </row>
    <row r="7" spans="1:4">
      <c r="A7" s="3" t="s">
        <v>609</v>
      </c>
    </row>
    <row r="8" spans="1:4">
      <c r="A8" s="4" t="s">
        <v>588</v>
      </c>
      <c r="B8" s="4" t="s">
        <v>598</v>
      </c>
    </row>
    <row r="9" spans="1:4">
      <c r="A9" s="4" t="s">
        <v>627</v>
      </c>
      <c r="B9" s="9" t="n">
        <v>0.7374000000000001</v>
      </c>
    </row>
    <row r="10" spans="1:4">
      <c r="A10" s="4" t="s">
        <v>596</v>
      </c>
      <c r="B10" s="6" t="n">
        <v>186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s>
  <sheetData>
    <row r="1" spans="1:8">
      <c r="A1" s="1" t="s">
        <v>628</v>
      </c>
      <c r="B1" s="2" t="s">
        <v>582</v>
      </c>
      <c r="C1" s="2" t="s">
        <v>583</v>
      </c>
      <c r="D1" s="2" t="s">
        <v>584</v>
      </c>
      <c r="E1" s="2" t="s">
        <v>585</v>
      </c>
      <c r="F1" s="2" t="s">
        <v>586</v>
      </c>
      <c r="G1" s="2" t="s">
        <v>623</v>
      </c>
      <c r="H1" s="2" t="s">
        <v>2</v>
      </c>
    </row>
    <row r="2" spans="1:8">
      <c r="A2" s="3" t="s">
        <v>629</v>
      </c>
    </row>
    <row r="3" spans="1:8">
      <c r="A3" s="4" t="s">
        <v>630</v>
      </c>
      <c r="G3" s="6" t="n">
        <v>761466</v>
      </c>
      <c r="H3" s="6" t="n">
        <v>761466</v>
      </c>
    </row>
    <row r="4" spans="1:8">
      <c r="A4" s="4" t="s">
        <v>631</v>
      </c>
      <c r="H4" s="6" t="n">
        <v>790115</v>
      </c>
    </row>
    <row r="5" spans="1:8">
      <c r="A5" s="4" t="s">
        <v>632</v>
      </c>
    </row>
    <row r="6" spans="1:8">
      <c r="A6" s="3" t="s">
        <v>633</v>
      </c>
    </row>
    <row r="7" spans="1:8">
      <c r="A7" s="4" t="s">
        <v>634</v>
      </c>
      <c r="G7" s="5" t="n">
        <v>24438022</v>
      </c>
      <c r="H7" s="5" t="n">
        <v>24438022</v>
      </c>
    </row>
    <row r="8" spans="1:8">
      <c r="A8" s="4" t="s">
        <v>614</v>
      </c>
      <c r="B8" s="5" t="n">
        <v>364180</v>
      </c>
      <c r="C8" s="5" t="n">
        <v>534576</v>
      </c>
      <c r="D8" s="5" t="n">
        <v>523132</v>
      </c>
      <c r="E8" s="5" t="n">
        <v>511934</v>
      </c>
      <c r="F8" s="5" t="n">
        <v>500976</v>
      </c>
      <c r="G8" s="5" t="n">
        <v>364180</v>
      </c>
      <c r="H8" s="5" t="n">
        <v>898756</v>
      </c>
    </row>
    <row r="9" spans="1:8">
      <c r="A9" s="4" t="s">
        <v>635</v>
      </c>
      <c r="H9" s="5" t="n">
        <v>0</v>
      </c>
    </row>
    <row r="10" spans="1:8">
      <c r="A10" s="4" t="s">
        <v>636</v>
      </c>
      <c r="H10" s="5" t="n">
        <v>25336778</v>
      </c>
    </row>
    <row r="11" spans="1:8">
      <c r="A11" s="3" t="s">
        <v>629</v>
      </c>
    </row>
    <row r="12" spans="1:8">
      <c r="A12" s="4" t="s">
        <v>630</v>
      </c>
      <c r="G12" s="6" t="n">
        <v>761466</v>
      </c>
      <c r="H12" s="6" t="n">
        <v>761466</v>
      </c>
    </row>
    <row r="13" spans="1:8">
      <c r="A13" s="4" t="s">
        <v>637</v>
      </c>
      <c r="B13" s="6" t="n">
        <v>12277</v>
      </c>
      <c r="C13" s="6" t="n">
        <v>18021</v>
      </c>
      <c r="D13" s="6" t="n">
        <v>17635</v>
      </c>
      <c r="E13" s="6" t="n">
        <v>17527</v>
      </c>
      <c r="F13" s="6" t="n">
        <v>16888</v>
      </c>
      <c r="H13" s="5" t="n">
        <v>30298</v>
      </c>
    </row>
    <row r="14" spans="1:8">
      <c r="A14" s="4" t="s">
        <v>635</v>
      </c>
      <c r="H14" s="5" t="n">
        <v>-1649</v>
      </c>
    </row>
    <row r="15" spans="1:8">
      <c r="A15" s="4" t="s">
        <v>631</v>
      </c>
      <c r="H15" s="6" t="n">
        <v>7901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 customWidth="1" max="7" min="7" width="21"/>
  </cols>
  <sheetData>
    <row r="1" spans="1:7">
      <c r="A1" s="1" t="s">
        <v>638</v>
      </c>
      <c r="B1" s="2" t="s">
        <v>385</v>
      </c>
      <c r="C1" s="2" t="s">
        <v>639</v>
      </c>
      <c r="D1" s="2" t="s">
        <v>385</v>
      </c>
      <c r="E1" s="2" t="s">
        <v>413</v>
      </c>
      <c r="F1" s="2" t="s">
        <v>385</v>
      </c>
      <c r="G1" s="2" t="s">
        <v>413</v>
      </c>
    </row>
    <row r="2" spans="1:7">
      <c r="A2" s="3" t="s">
        <v>640</v>
      </c>
    </row>
    <row r="3" spans="1:7">
      <c r="A3" s="4" t="s">
        <v>641</v>
      </c>
      <c r="C3" s="6" t="n">
        <v>55000000</v>
      </c>
    </row>
    <row r="4" spans="1:7">
      <c r="A4" s="4" t="s">
        <v>642</v>
      </c>
      <c r="B4" s="6" t="n">
        <v>49400000</v>
      </c>
    </row>
    <row r="5" spans="1:7">
      <c r="A5" s="4" t="s">
        <v>643</v>
      </c>
      <c r="B5" s="6" t="n">
        <v>151000</v>
      </c>
    </row>
    <row r="6" spans="1:7">
      <c r="A6" s="4" t="s">
        <v>644</v>
      </c>
      <c r="D6" s="6" t="n">
        <v>-272000</v>
      </c>
      <c r="E6" s="6" t="n">
        <v>0</v>
      </c>
      <c r="F6" s="6" t="n">
        <v>-272000</v>
      </c>
      <c r="G6" s="6" t="n">
        <v>0</v>
      </c>
    </row>
    <row r="7" spans="1:7">
      <c r="A7" s="4" t="s">
        <v>645</v>
      </c>
    </row>
    <row r="8" spans="1:7">
      <c r="A8" s="3" t="s">
        <v>640</v>
      </c>
    </row>
    <row r="9" spans="1:7">
      <c r="A9" s="4" t="s">
        <v>641</v>
      </c>
      <c r="C9" s="6" t="n">
        <v>55000000</v>
      </c>
    </row>
    <row r="10" spans="1:7">
      <c r="A10" s="4" t="s">
        <v>646</v>
      </c>
      <c r="C10" s="4" t="s">
        <v>647</v>
      </c>
    </row>
    <row r="11" spans="1:7">
      <c r="A11" s="4" t="s">
        <v>648</v>
      </c>
      <c r="C11" s="4" t="s">
        <v>346</v>
      </c>
    </row>
    <row r="12" spans="1:7">
      <c r="A12" s="4" t="s">
        <v>649</v>
      </c>
      <c r="C12" s="4" t="s">
        <v>650</v>
      </c>
    </row>
    <row r="13" spans="1:7">
      <c r="A13" s="4" t="s">
        <v>651</v>
      </c>
      <c r="C13" s="6" t="n">
        <v>1000</v>
      </c>
    </row>
    <row r="14" spans="1:7">
      <c r="A14" s="4" t="s">
        <v>652</v>
      </c>
      <c r="C14" s="5" t="n">
        <v>45</v>
      </c>
    </row>
    <row r="15" spans="1:7">
      <c r="A15" s="4" t="s">
        <v>653</v>
      </c>
      <c r="C15" s="4" t="s">
        <v>654</v>
      </c>
    </row>
    <row r="16" spans="1:7">
      <c r="A16" s="4" t="s">
        <v>655</v>
      </c>
      <c r="C16" s="6" t="n">
        <v>5000000</v>
      </c>
    </row>
    <row r="17" spans="1:7">
      <c r="A17" s="4" t="s">
        <v>656</v>
      </c>
      <c r="C17" s="6" t="n">
        <v>1000</v>
      </c>
    </row>
    <row r="18" spans="1:7">
      <c r="A18" s="4" t="s">
        <v>657</v>
      </c>
      <c r="C18" s="4" t="s">
        <v>658</v>
      </c>
    </row>
    <row r="19" spans="1:7">
      <c r="A19" s="4" t="s">
        <v>643</v>
      </c>
      <c r="C19" s="6" t="n">
        <v>200000</v>
      </c>
    </row>
    <row r="20" spans="1:7">
      <c r="A20" s="4" t="s">
        <v>659</v>
      </c>
      <c r="C20" s="5" t="n">
        <v>117500000</v>
      </c>
    </row>
    <row r="21" spans="1:7">
      <c r="A21" s="4" t="s">
        <v>644</v>
      </c>
      <c r="F21" s="6" t="n">
        <v>300000</v>
      </c>
    </row>
    <row r="22" spans="1:7">
      <c r="A22" s="4" t="s">
        <v>660</v>
      </c>
    </row>
    <row r="23" spans="1:7">
      <c r="A23" s="3" t="s">
        <v>640</v>
      </c>
    </row>
    <row r="24" spans="1:7">
      <c r="A24" s="4" t="s">
        <v>661</v>
      </c>
      <c r="C24" s="5" t="n">
        <v>350000000</v>
      </c>
    </row>
    <row r="25" spans="1:7">
      <c r="A25" s="4" t="s">
        <v>662</v>
      </c>
    </row>
    <row r="26" spans="1:7">
      <c r="A26" s="3" t="s">
        <v>640</v>
      </c>
    </row>
    <row r="27" spans="1:7">
      <c r="A27" s="4" t="s">
        <v>661</v>
      </c>
      <c r="C27" s="6" t="n">
        <v>250000000</v>
      </c>
    </row>
    <row r="28" spans="1:7">
      <c r="A28" s="4" t="s">
        <v>663</v>
      </c>
      <c r="C28" s="5" t="n">
        <v>5</v>
      </c>
    </row>
    <row r="29" spans="1:7">
      <c r="A29" s="4" t="s">
        <v>664</v>
      </c>
      <c r="C29" s="5" t="n">
        <v>3</v>
      </c>
    </row>
    <row r="30" spans="1:7">
      <c r="A30" s="4" t="s">
        <v>665</v>
      </c>
      <c r="C30" s="5" t="n">
        <v>1</v>
      </c>
    </row>
    <row r="31" spans="1:7">
      <c r="A31" s="4" t="s">
        <v>666</v>
      </c>
      <c r="C31" s="5"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68</v>
      </c>
    </row>
    <row r="2" spans="1:3">
      <c r="A2" s="3" t="s">
        <v>669</v>
      </c>
    </row>
    <row r="3" spans="1:3">
      <c r="A3" s="4" t="s">
        <v>670</v>
      </c>
      <c r="C3" s="6" t="n">
        <v>55000</v>
      </c>
    </row>
    <row r="4" spans="1:3">
      <c r="A4" s="4" t="s">
        <v>671</v>
      </c>
      <c r="C4" s="5" t="n">
        <v>-5600</v>
      </c>
    </row>
    <row r="5" spans="1:3">
      <c r="A5" s="4" t="s">
        <v>672</v>
      </c>
      <c r="B5" s="6" t="n">
        <v>121</v>
      </c>
    </row>
    <row r="6" spans="1:3">
      <c r="A6" s="4" t="s">
        <v>673</v>
      </c>
      <c r="B6" s="5" t="n">
        <v>151</v>
      </c>
    </row>
    <row r="7" spans="1:3">
      <c r="A7" s="4" t="s">
        <v>631</v>
      </c>
      <c r="B7" s="6" t="n">
        <v>49672</v>
      </c>
      <c r="C7" s="6" t="n">
        <v>49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104</v>
      </c>
      <c r="D1" s="2" t="s">
        <v>1</v>
      </c>
    </row>
    <row r="2" spans="1:5">
      <c r="B2" s="2" t="s">
        <v>2</v>
      </c>
      <c r="C2" s="2" t="s">
        <v>105</v>
      </c>
      <c r="D2" s="2" t="s">
        <v>2</v>
      </c>
      <c r="E2" s="2" t="s">
        <v>105</v>
      </c>
    </row>
    <row r="3" spans="1:5">
      <c r="A3" s="3" t="s">
        <v>675</v>
      </c>
    </row>
    <row r="4" spans="1:5">
      <c r="A4" s="4" t="s">
        <v>676</v>
      </c>
      <c r="B4" s="6" t="n">
        <v>17557</v>
      </c>
      <c r="C4" s="6" t="n">
        <v>-323</v>
      </c>
      <c r="D4" s="6" t="n">
        <v>73631</v>
      </c>
      <c r="E4" s="6" t="n">
        <v>18708</v>
      </c>
    </row>
    <row r="5" spans="1:5">
      <c r="A5" s="4" t="s">
        <v>123</v>
      </c>
      <c r="B5" s="5" t="n">
        <v>-18684</v>
      </c>
      <c r="C5" s="5" t="n">
        <v>-17635</v>
      </c>
      <c r="D5" s="5" t="n">
        <v>-55783</v>
      </c>
      <c r="E5" s="5" t="n">
        <v>-51780</v>
      </c>
    </row>
    <row r="6" spans="1:5">
      <c r="A6" s="4" t="s">
        <v>124</v>
      </c>
      <c r="B6" s="6" t="n">
        <v>-1127</v>
      </c>
      <c r="C6" s="6" t="n">
        <v>-17958</v>
      </c>
      <c r="D6" s="6" t="n">
        <v>17848</v>
      </c>
      <c r="E6" s="6" t="n">
        <v>-33072</v>
      </c>
    </row>
    <row r="7" spans="1:5">
      <c r="A7" s="4" t="s">
        <v>677</v>
      </c>
      <c r="B7" s="5" t="n">
        <v>122579000</v>
      </c>
      <c r="C7" s="5" t="n">
        <v>122579000</v>
      </c>
      <c r="D7" s="5" t="n">
        <v>122579000</v>
      </c>
      <c r="E7" s="5" t="n">
        <v>122579000</v>
      </c>
    </row>
    <row r="8" spans="1:5">
      <c r="A8" s="4" t="s">
        <v>678</v>
      </c>
      <c r="B8" s="7" t="n">
        <v>-0.01</v>
      </c>
      <c r="C8" s="7" t="n">
        <v>-0.15</v>
      </c>
      <c r="D8" s="7" t="n">
        <v>0.15</v>
      </c>
      <c r="E8" s="7" t="n">
        <v>-0.27</v>
      </c>
    </row>
    <row r="9" spans="1:5">
      <c r="A9" s="4" t="s">
        <v>99</v>
      </c>
    </row>
    <row r="10" spans="1:5">
      <c r="A10" s="3" t="s">
        <v>679</v>
      </c>
    </row>
    <row r="11" spans="1:5">
      <c r="A11" s="4" t="s">
        <v>680</v>
      </c>
      <c r="B11" s="5" t="n">
        <v>25336778</v>
      </c>
      <c r="D11" s="5" t="n">
        <v>2533677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81</v>
      </c>
      <c r="B1" s="2" t="s">
        <v>1</v>
      </c>
    </row>
    <row r="2" spans="1:2">
      <c r="B2" s="2" t="s">
        <v>344</v>
      </c>
    </row>
    <row r="3" spans="1:2">
      <c r="A3" s="3" t="s">
        <v>234</v>
      </c>
    </row>
    <row r="4" spans="1:2">
      <c r="A4" s="4" t="s">
        <v>347</v>
      </c>
      <c r="B4" s="5"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04</v>
      </c>
      <c r="D1" s="2" t="s">
        <v>1</v>
      </c>
    </row>
    <row r="2" spans="1:5">
      <c r="B2" s="2" t="s">
        <v>2</v>
      </c>
      <c r="C2" s="2" t="s">
        <v>105</v>
      </c>
      <c r="D2" s="2" t="s">
        <v>2</v>
      </c>
      <c r="E2" s="2" t="s">
        <v>105</v>
      </c>
    </row>
    <row r="3" spans="1:5">
      <c r="A3" s="3" t="s">
        <v>683</v>
      </c>
    </row>
    <row r="4" spans="1:5">
      <c r="A4" s="4" t="s">
        <v>684</v>
      </c>
      <c r="B4" s="6" t="n">
        <v>175819</v>
      </c>
      <c r="C4" s="6" t="n">
        <v>183207</v>
      </c>
      <c r="D4" s="6" t="n">
        <v>533495</v>
      </c>
      <c r="E4" s="6" t="n">
        <v>527301</v>
      </c>
    </row>
    <row r="5" spans="1:5">
      <c r="A5" s="4" t="s">
        <v>107</v>
      </c>
      <c r="B5" s="5" t="n">
        <v>621697</v>
      </c>
      <c r="C5" s="5" t="n">
        <v>745278</v>
      </c>
      <c r="D5" s="5" t="n">
        <v>1876491</v>
      </c>
      <c r="E5" s="5" t="n">
        <v>2223474</v>
      </c>
    </row>
    <row r="6" spans="1:5">
      <c r="A6" s="4" t="s">
        <v>367</v>
      </c>
    </row>
    <row r="7" spans="1:5">
      <c r="A7" s="3" t="s">
        <v>683</v>
      </c>
    </row>
    <row r="8" spans="1:5">
      <c r="A8" s="4" t="s">
        <v>107</v>
      </c>
      <c r="B8" s="5" t="n">
        <v>79738</v>
      </c>
      <c r="C8" s="5" t="n">
        <v>70115</v>
      </c>
      <c r="D8" s="5" t="n">
        <v>236482</v>
      </c>
      <c r="E8" s="5" t="n">
        <v>213344</v>
      </c>
    </row>
    <row r="9" spans="1:5">
      <c r="A9" s="4" t="s">
        <v>363</v>
      </c>
    </row>
    <row r="10" spans="1:5">
      <c r="A10" s="3" t="s">
        <v>683</v>
      </c>
    </row>
    <row r="11" spans="1:5">
      <c r="A11" s="4" t="s">
        <v>107</v>
      </c>
      <c r="B11" s="5" t="n">
        <v>277527</v>
      </c>
      <c r="C11" s="5" t="n">
        <v>291722</v>
      </c>
      <c r="D11" s="5" t="n">
        <v>827619</v>
      </c>
      <c r="E11" s="5" t="n">
        <v>876513</v>
      </c>
    </row>
    <row r="12" spans="1:5">
      <c r="A12" s="4" t="s">
        <v>359</v>
      </c>
    </row>
    <row r="13" spans="1:5">
      <c r="A13" s="3" t="s">
        <v>683</v>
      </c>
    </row>
    <row r="14" spans="1:5">
      <c r="A14" s="4" t="s">
        <v>107</v>
      </c>
      <c r="B14" s="5" t="n">
        <v>205028</v>
      </c>
      <c r="C14" s="5" t="n">
        <v>327145</v>
      </c>
      <c r="D14" s="5" t="n">
        <v>637630</v>
      </c>
      <c r="E14" s="5" t="n">
        <v>972207</v>
      </c>
    </row>
    <row r="15" spans="1:5">
      <c r="A15" s="4" t="s">
        <v>371</v>
      </c>
    </row>
    <row r="16" spans="1:5">
      <c r="A16" s="3" t="s">
        <v>683</v>
      </c>
    </row>
    <row r="17" spans="1:5">
      <c r="A17" s="4" t="s">
        <v>107</v>
      </c>
      <c r="B17" s="5" t="n">
        <v>59404</v>
      </c>
      <c r="C17" s="5" t="n">
        <v>56296</v>
      </c>
      <c r="D17" s="5" t="n">
        <v>174760</v>
      </c>
      <c r="E17" s="5" t="n">
        <v>161410</v>
      </c>
    </row>
    <row r="18" spans="1:5">
      <c r="A18" s="4" t="s">
        <v>685</v>
      </c>
    </row>
    <row r="19" spans="1:5">
      <c r="A19" s="3" t="s">
        <v>683</v>
      </c>
    </row>
    <row r="20" spans="1:5">
      <c r="A20" s="4" t="s">
        <v>684</v>
      </c>
      <c r="B20" s="5" t="n">
        <v>175819</v>
      </c>
      <c r="C20" s="5" t="n">
        <v>183207</v>
      </c>
      <c r="D20" s="5" t="n">
        <v>533495</v>
      </c>
      <c r="E20" s="5" t="n">
        <v>527301</v>
      </c>
    </row>
    <row r="21" spans="1:5">
      <c r="A21" s="4" t="s">
        <v>686</v>
      </c>
      <c r="B21" s="5" t="n">
        <v>42751</v>
      </c>
      <c r="C21" s="5" t="n">
        <v>43019</v>
      </c>
      <c r="D21" s="5" t="n">
        <v>115281</v>
      </c>
      <c r="E21" s="5" t="n">
        <v>129917</v>
      </c>
    </row>
    <row r="22" spans="1:5">
      <c r="A22" s="4" t="s">
        <v>107</v>
      </c>
      <c r="B22" s="5" t="n">
        <v>621697</v>
      </c>
      <c r="C22" s="5" t="n">
        <v>745278</v>
      </c>
      <c r="D22" s="5" t="n">
        <v>1876491</v>
      </c>
      <c r="E22" s="5" t="n">
        <v>2223474</v>
      </c>
    </row>
    <row r="23" spans="1:5">
      <c r="A23" s="4" t="s">
        <v>687</v>
      </c>
    </row>
    <row r="24" spans="1:5">
      <c r="A24" s="3" t="s">
        <v>683</v>
      </c>
    </row>
    <row r="25" spans="1:5">
      <c r="A25" s="4" t="s">
        <v>684</v>
      </c>
      <c r="B25" s="5" t="n">
        <v>81060</v>
      </c>
      <c r="C25" s="5" t="n">
        <v>70963</v>
      </c>
      <c r="D25" s="5" t="n">
        <v>233978</v>
      </c>
      <c r="E25" s="5" t="n">
        <v>215738</v>
      </c>
    </row>
    <row r="26" spans="1:5">
      <c r="A26" s="4" t="s">
        <v>686</v>
      </c>
      <c r="B26" s="5" t="n">
        <v>1996</v>
      </c>
      <c r="C26" s="5" t="n">
        <v>564</v>
      </c>
      <c r="D26" s="5" t="n">
        <v>4975</v>
      </c>
      <c r="E26" s="5" t="n">
        <v>2665</v>
      </c>
    </row>
    <row r="27" spans="1:5">
      <c r="A27" s="4" t="s">
        <v>107</v>
      </c>
      <c r="B27" s="5" t="n">
        <v>79738</v>
      </c>
      <c r="C27" s="5" t="n">
        <v>70115</v>
      </c>
      <c r="D27" s="5" t="n">
        <v>236482</v>
      </c>
      <c r="E27" s="5" t="n">
        <v>213344</v>
      </c>
    </row>
    <row r="28" spans="1:5">
      <c r="A28" s="4" t="s">
        <v>688</v>
      </c>
    </row>
    <row r="29" spans="1:5">
      <c r="A29" s="3" t="s">
        <v>683</v>
      </c>
    </row>
    <row r="30" spans="1:5">
      <c r="A30" s="4" t="s">
        <v>684</v>
      </c>
      <c r="B30" s="5" t="n">
        <v>55258</v>
      </c>
      <c r="C30" s="5" t="n">
        <v>63942</v>
      </c>
      <c r="D30" s="5" t="n">
        <v>171602</v>
      </c>
      <c r="E30" s="5" t="n">
        <v>192875</v>
      </c>
    </row>
    <row r="31" spans="1:5">
      <c r="A31" s="4" t="s">
        <v>686</v>
      </c>
      <c r="B31" s="5" t="n">
        <v>26415</v>
      </c>
      <c r="C31" s="5" t="n">
        <v>20819</v>
      </c>
      <c r="D31" s="5" t="n">
        <v>75258</v>
      </c>
      <c r="E31" s="5" t="n">
        <v>49078</v>
      </c>
    </row>
    <row r="32" spans="1:5">
      <c r="A32" s="4" t="s">
        <v>107</v>
      </c>
      <c r="B32" s="5" t="n">
        <v>279416</v>
      </c>
      <c r="C32" s="5" t="n">
        <v>293491</v>
      </c>
      <c r="D32" s="5" t="n">
        <v>833278</v>
      </c>
      <c r="E32" s="5" t="n">
        <v>881822</v>
      </c>
    </row>
    <row r="33" spans="1:5">
      <c r="A33" s="4" t="s">
        <v>689</v>
      </c>
    </row>
    <row r="34" spans="1:5">
      <c r="A34" s="3" t="s">
        <v>683</v>
      </c>
    </row>
    <row r="35" spans="1:5">
      <c r="A35" s="4" t="s">
        <v>684</v>
      </c>
      <c r="B35" s="5" t="n">
        <v>24829</v>
      </c>
      <c r="C35" s="5" t="n">
        <v>36189</v>
      </c>
      <c r="D35" s="5" t="n">
        <v>86352</v>
      </c>
      <c r="E35" s="5" t="n">
        <v>83622</v>
      </c>
    </row>
    <row r="36" spans="1:5">
      <c r="A36" s="4" t="s">
        <v>686</v>
      </c>
      <c r="B36" s="5" t="n">
        <v>1599</v>
      </c>
      <c r="C36" s="5" t="n">
        <v>16700</v>
      </c>
      <c r="D36" s="5" t="n">
        <v>5383</v>
      </c>
      <c r="E36" s="5" t="n">
        <v>52559</v>
      </c>
    </row>
    <row r="37" spans="1:5">
      <c r="A37" s="4" t="s">
        <v>107</v>
      </c>
      <c r="B37" s="5" t="n">
        <v>205913</v>
      </c>
      <c r="C37" s="5" t="n">
        <v>327844</v>
      </c>
      <c r="D37" s="5" t="n">
        <v>640716</v>
      </c>
      <c r="E37" s="5" t="n">
        <v>976193</v>
      </c>
    </row>
    <row r="38" spans="1:5">
      <c r="A38" s="4" t="s">
        <v>690</v>
      </c>
    </row>
    <row r="39" spans="1:5">
      <c r="A39" s="3" t="s">
        <v>683</v>
      </c>
    </row>
    <row r="40" spans="1:5">
      <c r="A40" s="4" t="s">
        <v>684</v>
      </c>
      <c r="B40" s="5" t="n">
        <v>14672</v>
      </c>
      <c r="C40" s="5" t="n">
        <v>12113</v>
      </c>
      <c r="D40" s="5" t="n">
        <v>41563</v>
      </c>
      <c r="E40" s="5" t="n">
        <v>35066</v>
      </c>
    </row>
    <row r="41" spans="1:5">
      <c r="A41" s="4" t="s">
        <v>686</v>
      </c>
      <c r="B41" s="5" t="n">
        <v>12741</v>
      </c>
      <c r="C41" s="5" t="n">
        <v>4936</v>
      </c>
      <c r="D41" s="5" t="n">
        <v>29665</v>
      </c>
      <c r="E41" s="5" t="n">
        <v>25615</v>
      </c>
    </row>
    <row r="42" spans="1:5">
      <c r="A42" s="4" t="s">
        <v>107</v>
      </c>
      <c r="B42" s="5" t="n">
        <v>56630</v>
      </c>
      <c r="C42" s="5" t="n">
        <v>53828</v>
      </c>
      <c r="D42" s="5" t="n">
        <v>166015</v>
      </c>
      <c r="E42" s="5" t="n">
        <v>152115</v>
      </c>
    </row>
    <row r="43" spans="1:5">
      <c r="A43" s="4" t="s">
        <v>691</v>
      </c>
    </row>
    <row r="44" spans="1:5">
      <c r="A44" s="3" t="s">
        <v>683</v>
      </c>
    </row>
    <row r="45" spans="1:5">
      <c r="A45" s="4" t="s">
        <v>107</v>
      </c>
      <c r="B45" s="5" t="n">
        <v>0</v>
      </c>
      <c r="C45" s="5" t="n">
        <v>0</v>
      </c>
      <c r="D45" s="5" t="n">
        <v>0</v>
      </c>
      <c r="E45" s="5" t="n">
        <v>0</v>
      </c>
    </row>
    <row r="46" spans="1:5">
      <c r="A46" s="4" t="s">
        <v>692</v>
      </c>
    </row>
    <row r="47" spans="1:5">
      <c r="A47" s="3" t="s">
        <v>683</v>
      </c>
    </row>
    <row r="48" spans="1:5">
      <c r="A48" s="4" t="s">
        <v>107</v>
      </c>
      <c r="B48" s="5" t="n">
        <v>0</v>
      </c>
      <c r="C48" s="5" t="n">
        <v>0</v>
      </c>
      <c r="D48" s="5" t="n">
        <v>0</v>
      </c>
      <c r="E48" s="5" t="n">
        <v>0</v>
      </c>
    </row>
    <row r="49" spans="1:5">
      <c r="A49" s="4" t="s">
        <v>693</v>
      </c>
    </row>
    <row r="50" spans="1:5">
      <c r="A50" s="3" t="s">
        <v>683</v>
      </c>
    </row>
    <row r="51" spans="1:5">
      <c r="A51" s="4" t="s">
        <v>107</v>
      </c>
      <c r="B51" s="5" t="n">
        <v>-1889</v>
      </c>
      <c r="C51" s="5" t="n">
        <v>-1769</v>
      </c>
      <c r="D51" s="5" t="n">
        <v>-5659</v>
      </c>
      <c r="E51" s="5" t="n">
        <v>-5309</v>
      </c>
    </row>
    <row r="52" spans="1:5">
      <c r="A52" s="4" t="s">
        <v>694</v>
      </c>
    </row>
    <row r="53" spans="1:5">
      <c r="A53" s="3" t="s">
        <v>683</v>
      </c>
    </row>
    <row r="54" spans="1:5">
      <c r="A54" s="4" t="s">
        <v>107</v>
      </c>
      <c r="B54" s="5" t="n">
        <v>-885</v>
      </c>
      <c r="C54" s="5" t="n">
        <v>-699</v>
      </c>
      <c r="D54" s="5" t="n">
        <v>-3086</v>
      </c>
      <c r="E54" s="5" t="n">
        <v>-3986</v>
      </c>
    </row>
    <row r="55" spans="1:5">
      <c r="A55" s="4" t="s">
        <v>695</v>
      </c>
    </row>
    <row r="56" spans="1:5">
      <c r="A56" s="3" t="s">
        <v>683</v>
      </c>
    </row>
    <row r="57" spans="1:5">
      <c r="A57" s="4" t="s">
        <v>107</v>
      </c>
      <c r="B57" s="6" t="n">
        <v>2774</v>
      </c>
      <c r="C57" s="6" t="n">
        <v>2468</v>
      </c>
      <c r="D57" s="6" t="n">
        <v>8745</v>
      </c>
      <c r="E57" s="6" t="n">
        <v>929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0</v>
      </c>
    </row>
    <row r="2" spans="1:3">
      <c r="A2" s="3" t="s">
        <v>683</v>
      </c>
    </row>
    <row r="3" spans="1:3">
      <c r="A3" s="4" t="s">
        <v>697</v>
      </c>
      <c r="B3" s="6" t="n">
        <v>6560681</v>
      </c>
      <c r="C3" s="6" t="n">
        <v>6479071</v>
      </c>
    </row>
    <row r="4" spans="1:3">
      <c r="A4" s="4" t="s">
        <v>499</v>
      </c>
    </row>
    <row r="5" spans="1:3">
      <c r="A5" s="3" t="s">
        <v>683</v>
      </c>
    </row>
    <row r="6" spans="1:3">
      <c r="A6" s="4" t="s">
        <v>697</v>
      </c>
      <c r="B6" s="5" t="n">
        <v>55478</v>
      </c>
      <c r="C6" s="5" t="n">
        <v>43060</v>
      </c>
    </row>
    <row r="7" spans="1:3">
      <c r="A7" s="4" t="s">
        <v>698</v>
      </c>
    </row>
    <row r="8" spans="1:3">
      <c r="A8" s="3" t="s">
        <v>683</v>
      </c>
    </row>
    <row r="9" spans="1:3">
      <c r="A9" s="4" t="s">
        <v>697</v>
      </c>
      <c r="B9" s="5" t="n">
        <v>2307072</v>
      </c>
      <c r="C9" s="5" t="n">
        <v>2359013</v>
      </c>
    </row>
    <row r="10" spans="1:3">
      <c r="A10" s="4" t="s">
        <v>699</v>
      </c>
    </row>
    <row r="11" spans="1:3">
      <c r="A11" s="3" t="s">
        <v>683</v>
      </c>
    </row>
    <row r="12" spans="1:3">
      <c r="A12" s="4" t="s">
        <v>697</v>
      </c>
      <c r="B12" s="5" t="n">
        <v>1991392</v>
      </c>
      <c r="C12" s="5" t="n">
        <v>1844845</v>
      </c>
    </row>
    <row r="13" spans="1:3">
      <c r="A13" s="4" t="s">
        <v>700</v>
      </c>
    </row>
    <row r="14" spans="1:3">
      <c r="A14" s="3" t="s">
        <v>683</v>
      </c>
    </row>
    <row r="15" spans="1:3">
      <c r="A15" s="4" t="s">
        <v>697</v>
      </c>
      <c r="B15" s="5" t="n">
        <v>1435504</v>
      </c>
      <c r="C15" s="5" t="n">
        <v>1431910</v>
      </c>
    </row>
    <row r="16" spans="1:3">
      <c r="A16" s="4" t="s">
        <v>701</v>
      </c>
    </row>
    <row r="17" spans="1:3">
      <c r="A17" s="3" t="s">
        <v>683</v>
      </c>
    </row>
    <row r="18" spans="1:3">
      <c r="A18" s="4" t="s">
        <v>697</v>
      </c>
      <c r="B18" s="6" t="n">
        <v>771235</v>
      </c>
      <c r="C18" s="6" t="n">
        <v>8002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2</v>
      </c>
      <c r="B1" s="2" t="s">
        <v>542</v>
      </c>
      <c r="C1" s="2" t="s">
        <v>2</v>
      </c>
      <c r="D1" s="2" t="s">
        <v>105</v>
      </c>
      <c r="E1" s="2" t="s">
        <v>2</v>
      </c>
      <c r="F1" s="2" t="s">
        <v>105</v>
      </c>
    </row>
    <row r="2" spans="1:6">
      <c r="A2" s="3" t="s">
        <v>234</v>
      </c>
    </row>
    <row r="3" spans="1:6">
      <c r="A3" s="4" t="s">
        <v>703</v>
      </c>
      <c r="C3" s="6" t="n">
        <v>175819</v>
      </c>
      <c r="D3" s="6" t="n">
        <v>183207</v>
      </c>
      <c r="E3" s="6" t="n">
        <v>533495</v>
      </c>
      <c r="F3" s="6" t="n">
        <v>527301</v>
      </c>
    </row>
    <row r="4" spans="1:6">
      <c r="A4" s="4" t="s">
        <v>704</v>
      </c>
      <c r="C4" s="5" t="n">
        <v>-15276</v>
      </c>
      <c r="D4" s="5" t="n">
        <v>-23760</v>
      </c>
      <c r="E4" s="5" t="n">
        <v>-39878</v>
      </c>
      <c r="F4" s="5" t="n">
        <v>-47686</v>
      </c>
    </row>
    <row r="5" spans="1:6">
      <c r="A5" s="4" t="s">
        <v>705</v>
      </c>
      <c r="C5" s="5" t="n">
        <v>-87209</v>
      </c>
      <c r="D5" s="5" t="n">
        <v>-94522</v>
      </c>
      <c r="E5" s="5" t="n">
        <v>-233250</v>
      </c>
      <c r="F5" s="5" t="n">
        <v>-252392</v>
      </c>
    </row>
    <row r="6" spans="1:6">
      <c r="A6" s="4" t="s">
        <v>115</v>
      </c>
      <c r="C6" s="5" t="n">
        <v>-54673</v>
      </c>
      <c r="D6" s="5" t="n">
        <v>-58819</v>
      </c>
      <c r="E6" s="5" t="n">
        <v>-165881</v>
      </c>
      <c r="F6" s="5" t="n">
        <v>-172864</v>
      </c>
    </row>
    <row r="7" spans="1:6">
      <c r="A7" s="4" t="s">
        <v>706</v>
      </c>
      <c r="C7" s="5" t="n">
        <v>-7682</v>
      </c>
      <c r="D7" s="5" t="n">
        <v>-7552</v>
      </c>
      <c r="E7" s="5" t="n">
        <v>-18185</v>
      </c>
      <c r="F7" s="5" t="n">
        <v>-26646</v>
      </c>
    </row>
    <row r="8" spans="1:6">
      <c r="A8" s="4" t="s">
        <v>707</v>
      </c>
      <c r="C8" s="5" t="n">
        <v>9880</v>
      </c>
      <c r="D8" s="5" t="n">
        <v>-999</v>
      </c>
      <c r="E8" s="5" t="n">
        <v>-7223</v>
      </c>
      <c r="F8" s="5" t="n">
        <v>-7774</v>
      </c>
    </row>
    <row r="9" spans="1:6">
      <c r="A9" s="4" t="s">
        <v>708</v>
      </c>
      <c r="C9" s="5" t="n">
        <v>-2131</v>
      </c>
      <c r="D9" s="5" t="n">
        <v>-1931</v>
      </c>
      <c r="E9" s="5" t="n">
        <v>-6238</v>
      </c>
      <c r="F9" s="5" t="n">
        <v>-5654</v>
      </c>
    </row>
    <row r="10" spans="1:6">
      <c r="A10" s="4" t="s">
        <v>543</v>
      </c>
      <c r="B10" s="6" t="n">
        <v>-3300</v>
      </c>
      <c r="C10" s="5" t="n">
        <v>0</v>
      </c>
      <c r="D10" s="5" t="n">
        <v>0</v>
      </c>
      <c r="E10" s="5" t="n">
        <v>0</v>
      </c>
      <c r="F10" s="5" t="n">
        <v>-3339</v>
      </c>
    </row>
    <row r="11" spans="1:6">
      <c r="A11" s="4" t="s">
        <v>709</v>
      </c>
      <c r="C11" s="5" t="n">
        <v>-1249</v>
      </c>
      <c r="D11" s="5" t="n">
        <v>792</v>
      </c>
      <c r="E11" s="5" t="n">
        <v>10886</v>
      </c>
      <c r="F11" s="5" t="n">
        <v>5271</v>
      </c>
    </row>
    <row r="12" spans="1:6">
      <c r="A12" s="4" t="s">
        <v>111</v>
      </c>
      <c r="C12" s="5" t="n">
        <v>0</v>
      </c>
      <c r="D12" s="5" t="n">
        <v>3363</v>
      </c>
      <c r="E12" s="5" t="n">
        <v>0</v>
      </c>
      <c r="F12" s="5" t="n">
        <v>3363</v>
      </c>
    </row>
    <row r="13" spans="1:6">
      <c r="A13" s="4" t="s">
        <v>710</v>
      </c>
      <c r="C13" s="5" t="n">
        <v>461</v>
      </c>
      <c r="D13" s="5" t="n">
        <v>181</v>
      </c>
      <c r="E13" s="5" t="n">
        <v>833</v>
      </c>
      <c r="F13" s="5" t="n">
        <v>42</v>
      </c>
    </row>
    <row r="14" spans="1:6">
      <c r="A14" s="4" t="s">
        <v>644</v>
      </c>
      <c r="C14" s="5" t="n">
        <v>-272</v>
      </c>
      <c r="D14" s="5" t="n">
        <v>0</v>
      </c>
      <c r="E14" s="5" t="n">
        <v>-272</v>
      </c>
      <c r="F14" s="5" t="n">
        <v>0</v>
      </c>
    </row>
    <row r="15" spans="1:6">
      <c r="A15" s="4" t="s">
        <v>118</v>
      </c>
      <c r="C15" s="5" t="n">
        <v>-111</v>
      </c>
      <c r="D15" s="5" t="n">
        <v>-283</v>
      </c>
      <c r="E15" s="5" t="n">
        <v>-656</v>
      </c>
      <c r="F15" s="5" t="n">
        <v>-914</v>
      </c>
    </row>
    <row r="16" spans="1:6">
      <c r="A16" s="4" t="s">
        <v>122</v>
      </c>
      <c r="C16" s="6" t="n">
        <v>17557</v>
      </c>
      <c r="D16" s="6" t="n">
        <v>-323</v>
      </c>
      <c r="E16" s="6" t="n">
        <v>73631</v>
      </c>
      <c r="F16" s="6" t="n">
        <v>187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104</v>
      </c>
      <c r="D1" s="2" t="s">
        <v>1</v>
      </c>
    </row>
    <row r="2" spans="1:5">
      <c r="B2" s="2" t="s">
        <v>2</v>
      </c>
      <c r="C2" s="2" t="s">
        <v>105</v>
      </c>
      <c r="D2" s="2" t="s">
        <v>2</v>
      </c>
      <c r="E2" s="2" t="s">
        <v>105</v>
      </c>
    </row>
    <row r="3" spans="1:5">
      <c r="A3" s="4" t="s">
        <v>712</v>
      </c>
    </row>
    <row r="4" spans="1:5">
      <c r="A4" s="3" t="s">
        <v>713</v>
      </c>
    </row>
    <row r="5" spans="1:5">
      <c r="A5" s="4" t="s">
        <v>714</v>
      </c>
      <c r="B5" s="6" t="n">
        <v>165</v>
      </c>
      <c r="C5" s="6" t="n">
        <v>165</v>
      </c>
      <c r="D5" s="6" t="n">
        <v>495</v>
      </c>
      <c r="E5" s="6" t="n">
        <v>495</v>
      </c>
    </row>
    <row r="6" spans="1:5">
      <c r="A6" s="4" t="s">
        <v>715</v>
      </c>
    </row>
    <row r="7" spans="1:5">
      <c r="A7" s="3" t="s">
        <v>713</v>
      </c>
    </row>
    <row r="8" spans="1:5">
      <c r="A8" s="4" t="s">
        <v>508</v>
      </c>
      <c r="B8" s="5" t="n">
        <v>0</v>
      </c>
      <c r="C8" s="6" t="n">
        <v>0</v>
      </c>
      <c r="D8" s="5" t="n">
        <v>0</v>
      </c>
      <c r="E8" s="6" t="n">
        <v>1233</v>
      </c>
    </row>
    <row r="9" spans="1:5">
      <c r="A9" s="4" t="s">
        <v>716</v>
      </c>
      <c r="C9" s="4" t="s">
        <v>717</v>
      </c>
      <c r="E9" s="4" t="s">
        <v>717</v>
      </c>
    </row>
    <row r="10" spans="1:5">
      <c r="A10" s="4" t="s">
        <v>718</v>
      </c>
    </row>
    <row r="11" spans="1:5">
      <c r="A11" s="3" t="s">
        <v>713</v>
      </c>
    </row>
    <row r="12" spans="1:5">
      <c r="A12" s="4" t="s">
        <v>508</v>
      </c>
      <c r="B12" s="5" t="n">
        <v>99878</v>
      </c>
      <c r="C12" s="6" t="n">
        <v>90433</v>
      </c>
      <c r="D12" s="5" t="n">
        <v>272341</v>
      </c>
      <c r="E12" s="6" t="n">
        <v>275167</v>
      </c>
    </row>
    <row r="13" spans="1:5">
      <c r="A13" s="4" t="s">
        <v>714</v>
      </c>
      <c r="B13" s="5" t="n">
        <v>1020</v>
      </c>
      <c r="C13" s="5" t="n">
        <v>1393</v>
      </c>
      <c r="D13" s="5" t="n">
        <v>3356</v>
      </c>
      <c r="E13" s="5" t="n">
        <v>4427</v>
      </c>
    </row>
    <row r="14" spans="1:5">
      <c r="A14" s="4" t="s">
        <v>719</v>
      </c>
    </row>
    <row r="15" spans="1:5">
      <c r="A15" s="3" t="s">
        <v>713</v>
      </c>
    </row>
    <row r="16" spans="1:5">
      <c r="A16" s="4" t="s">
        <v>508</v>
      </c>
      <c r="B16" s="5" t="n">
        <v>3019</v>
      </c>
      <c r="C16" s="5" t="n">
        <v>3021</v>
      </c>
      <c r="D16" s="5" t="n">
        <v>9420</v>
      </c>
      <c r="E16" s="5" t="n">
        <v>9260</v>
      </c>
    </row>
    <row r="17" spans="1:5">
      <c r="A17" s="4" t="s">
        <v>714</v>
      </c>
      <c r="B17" s="6" t="n">
        <v>240</v>
      </c>
      <c r="C17" s="6" t="n">
        <v>247</v>
      </c>
      <c r="D17" s="6" t="n">
        <v>742</v>
      </c>
      <c r="E17" s="6" t="n">
        <v>746</v>
      </c>
    </row>
    <row r="18" spans="1:5">
      <c r="A18" s="4" t="s">
        <v>716</v>
      </c>
      <c r="B18" s="4" t="s">
        <v>720</v>
      </c>
      <c r="D18" s="4" t="s">
        <v>72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1</v>
      </c>
      <c r="B1" s="2" t="s">
        <v>104</v>
      </c>
      <c r="D1" s="2" t="s">
        <v>1</v>
      </c>
    </row>
    <row r="2" spans="1:6">
      <c r="B2" s="2" t="s">
        <v>2</v>
      </c>
      <c r="C2" s="2" t="s">
        <v>105</v>
      </c>
      <c r="D2" s="2" t="s">
        <v>2</v>
      </c>
      <c r="E2" s="2" t="s">
        <v>105</v>
      </c>
      <c r="F2" s="2" t="s">
        <v>60</v>
      </c>
    </row>
    <row r="3" spans="1:6">
      <c r="A3" s="4" t="s">
        <v>719</v>
      </c>
    </row>
    <row r="4" spans="1:6">
      <c r="A4" s="3" t="s">
        <v>713</v>
      </c>
    </row>
    <row r="5" spans="1:6">
      <c r="A5" s="4" t="s">
        <v>722</v>
      </c>
      <c r="B5" s="6" t="n">
        <v>1900</v>
      </c>
      <c r="D5" s="6" t="n">
        <v>1900</v>
      </c>
      <c r="F5" s="6" t="n">
        <v>2400</v>
      </c>
    </row>
    <row r="6" spans="1:6">
      <c r="A6" s="4" t="s">
        <v>723</v>
      </c>
      <c r="B6" s="5" t="n">
        <v>3019</v>
      </c>
      <c r="C6" s="6" t="n">
        <v>3021</v>
      </c>
      <c r="D6" s="5" t="n">
        <v>9420</v>
      </c>
      <c r="E6" s="6" t="n">
        <v>9260</v>
      </c>
    </row>
    <row r="7" spans="1:6">
      <c r="A7" s="4" t="s">
        <v>724</v>
      </c>
      <c r="B7" s="5" t="n">
        <v>240</v>
      </c>
      <c r="C7" s="5" t="n">
        <v>247</v>
      </c>
      <c r="D7" s="5" t="n">
        <v>742</v>
      </c>
      <c r="E7" s="5" t="n">
        <v>746</v>
      </c>
    </row>
    <row r="8" spans="1:6">
      <c r="A8" s="4" t="s">
        <v>725</v>
      </c>
    </row>
    <row r="9" spans="1:6">
      <c r="A9" s="3" t="s">
        <v>713</v>
      </c>
    </row>
    <row r="10" spans="1:6">
      <c r="A10" s="4" t="s">
        <v>723</v>
      </c>
      <c r="B10" s="5" t="n">
        <v>2200</v>
      </c>
      <c r="C10" s="5" t="n">
        <v>2200</v>
      </c>
      <c r="D10" s="5" t="n">
        <v>6700</v>
      </c>
      <c r="E10" s="5" t="n">
        <v>6500</v>
      </c>
    </row>
    <row r="11" spans="1:6">
      <c r="A11" s="4" t="s">
        <v>718</v>
      </c>
    </row>
    <row r="12" spans="1:6">
      <c r="A12" s="3" t="s">
        <v>713</v>
      </c>
    </row>
    <row r="13" spans="1:6">
      <c r="A13" s="4" t="s">
        <v>722</v>
      </c>
      <c r="B13" s="5" t="n">
        <v>70237</v>
      </c>
      <c r="D13" s="5" t="n">
        <v>70237</v>
      </c>
      <c r="F13" s="6" t="n">
        <v>60594</v>
      </c>
    </row>
    <row r="14" spans="1:6">
      <c r="A14" s="4" t="s">
        <v>723</v>
      </c>
      <c r="B14" s="5" t="n">
        <v>99878</v>
      </c>
      <c r="C14" s="5" t="n">
        <v>90433</v>
      </c>
      <c r="D14" s="5" t="n">
        <v>272341</v>
      </c>
      <c r="E14" s="5" t="n">
        <v>275167</v>
      </c>
    </row>
    <row r="15" spans="1:6">
      <c r="A15" s="4" t="s">
        <v>724</v>
      </c>
      <c r="B15" s="6" t="n">
        <v>1020</v>
      </c>
      <c r="C15" s="6" t="n">
        <v>1393</v>
      </c>
      <c r="D15" s="6" t="n">
        <v>3356</v>
      </c>
      <c r="E15" s="6" t="n">
        <v>442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0</v>
      </c>
    </row>
    <row r="2" spans="1:3">
      <c r="A2" s="3" t="s">
        <v>713</v>
      </c>
    </row>
    <row r="3" spans="1:3">
      <c r="A3" s="4" t="s">
        <v>727</v>
      </c>
      <c r="B3" s="6" t="n">
        <v>70237</v>
      </c>
      <c r="C3" s="6" t="n">
        <v>60594</v>
      </c>
    </row>
    <row r="4" spans="1:3">
      <c r="A4" s="4" t="s">
        <v>728</v>
      </c>
      <c r="B4" s="6" t="n">
        <v>995</v>
      </c>
      <c r="C4" s="6" t="n">
        <v>8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105</v>
      </c>
    </row>
    <row r="3" spans="1:3">
      <c r="A3" s="3" t="s">
        <v>730</v>
      </c>
    </row>
    <row r="4" spans="1:3">
      <c r="A4" s="4" t="s">
        <v>731</v>
      </c>
      <c r="B4" s="6" t="n">
        <v>6294</v>
      </c>
      <c r="C4" s="6" t="n">
        <v>87318</v>
      </c>
    </row>
    <row r="5" spans="1:3">
      <c r="A5" s="4" t="s">
        <v>64</v>
      </c>
      <c r="B5" s="5" t="n">
        <v>709</v>
      </c>
      <c r="C5" s="5" t="n">
        <v>9159</v>
      </c>
    </row>
    <row r="6" spans="1:3">
      <c r="A6" s="4" t="s">
        <v>732</v>
      </c>
      <c r="B6" s="5" t="n">
        <v>135</v>
      </c>
      <c r="C6" s="5" t="n">
        <v>-4899</v>
      </c>
    </row>
    <row r="7" spans="1:3">
      <c r="A7" s="4" t="s">
        <v>733</v>
      </c>
      <c r="B7" s="5" t="n">
        <v>-10358</v>
      </c>
      <c r="C7" s="5" t="n">
        <v>-1798</v>
      </c>
    </row>
    <row r="8" spans="1:3">
      <c r="A8" s="3" t="s">
        <v>734</v>
      </c>
    </row>
    <row r="9" spans="1:3">
      <c r="A9" s="4" t="s">
        <v>735</v>
      </c>
      <c r="B9" s="5" t="n">
        <v>46530</v>
      </c>
      <c r="C9" s="5" t="n">
        <v>-68974</v>
      </c>
    </row>
    <row r="10" spans="1:3">
      <c r="A10" s="4" t="s">
        <v>80</v>
      </c>
      <c r="B10" s="5" t="n">
        <v>-48954</v>
      </c>
      <c r="C10" s="5" t="n">
        <v>6524</v>
      </c>
    </row>
    <row r="11" spans="1:3">
      <c r="A11" s="4" t="s">
        <v>736</v>
      </c>
      <c r="B11" s="6" t="n">
        <v>-5644</v>
      </c>
      <c r="C11" s="6" t="n">
        <v>273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105</v>
      </c>
    </row>
    <row r="3" spans="1:3">
      <c r="A3" s="3" t="s">
        <v>240</v>
      </c>
    </row>
    <row r="4" spans="1:3">
      <c r="A4" s="4" t="s">
        <v>738</v>
      </c>
      <c r="B4" s="8" t="n">
        <v>145.4</v>
      </c>
      <c r="C4" s="8" t="n">
        <v>158.2</v>
      </c>
    </row>
    <row r="5" spans="1:3">
      <c r="A5" s="4" t="s">
        <v>739</v>
      </c>
      <c r="B5" s="11" t="n">
        <v>2.9</v>
      </c>
      <c r="C5" s="11" t="n">
        <v>2.7</v>
      </c>
    </row>
    <row r="6" spans="1:3">
      <c r="A6" s="4" t="s">
        <v>740</v>
      </c>
      <c r="B6" s="8" t="n">
        <v>17.7</v>
      </c>
      <c r="C6" s="8" t="n">
        <v>16.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57"/>
  </cols>
  <sheetData>
    <row r="1" spans="1:2">
      <c r="A1" s="1" t="s">
        <v>741</v>
      </c>
      <c r="B1" s="2" t="s">
        <v>1</v>
      </c>
    </row>
    <row r="2" spans="1:2">
      <c r="B2" s="2" t="s">
        <v>742</v>
      </c>
    </row>
    <row r="3" spans="1:2">
      <c r="A3" s="4" t="s">
        <v>743</v>
      </c>
    </row>
    <row r="4" spans="1:2">
      <c r="A4" s="3" t="s">
        <v>744</v>
      </c>
    </row>
    <row r="5" spans="1:2">
      <c r="A5" s="4" t="s">
        <v>745</v>
      </c>
      <c r="B5" s="5" t="n">
        <v>49</v>
      </c>
    </row>
    <row r="6" spans="1:2">
      <c r="A6" s="4" t="s">
        <v>746</v>
      </c>
      <c r="B6" s="12" t="n">
        <v>57.2</v>
      </c>
    </row>
    <row r="7" spans="1:2">
      <c r="A7" s="4" t="s">
        <v>747</v>
      </c>
    </row>
    <row r="8" spans="1:2">
      <c r="A8" s="3" t="s">
        <v>744</v>
      </c>
    </row>
    <row r="9" spans="1:2">
      <c r="A9" s="4" t="s">
        <v>745</v>
      </c>
      <c r="B9" s="5" t="n">
        <v>0</v>
      </c>
    </row>
    <row r="10" spans="1:2">
      <c r="A10" s="4" t="s">
        <v>746</v>
      </c>
      <c r="B10" s="5" t="n">
        <v>0</v>
      </c>
    </row>
    <row r="11" spans="1:2">
      <c r="A11" s="4" t="s">
        <v>748</v>
      </c>
    </row>
    <row r="12" spans="1:2">
      <c r="A12" s="3" t="s">
        <v>744</v>
      </c>
    </row>
    <row r="13" spans="1:2">
      <c r="A13" s="4" t="s">
        <v>745</v>
      </c>
      <c r="B13" s="5" t="n">
        <v>312</v>
      </c>
    </row>
    <row r="14" spans="1:2">
      <c r="A14" s="4" t="s">
        <v>746</v>
      </c>
      <c r="B14" s="12" t="n">
        <v>57.68</v>
      </c>
    </row>
    <row r="15" spans="1:2">
      <c r="A15" s="4" t="s">
        <v>749</v>
      </c>
    </row>
    <row r="16" spans="1:2">
      <c r="A16" s="3" t="s">
        <v>744</v>
      </c>
    </row>
    <row r="17" spans="1:2">
      <c r="A17" s="4" t="s">
        <v>750</v>
      </c>
      <c r="B17" s="5" t="n">
        <v>92</v>
      </c>
    </row>
    <row r="18" spans="1:2">
      <c r="A18" s="4" t="s">
        <v>751</v>
      </c>
      <c r="B18" s="12" t="n">
        <v>2.31</v>
      </c>
    </row>
    <row r="19" spans="1:2">
      <c r="A19" s="4" t="s">
        <v>752</v>
      </c>
    </row>
    <row r="20" spans="1:2">
      <c r="A20" s="3" t="s">
        <v>744</v>
      </c>
    </row>
    <row r="21" spans="1:2">
      <c r="A21" s="4" t="s">
        <v>753</v>
      </c>
      <c r="B21" s="5" t="n">
        <v>2</v>
      </c>
    </row>
    <row r="22" spans="1:2">
      <c r="A22" s="4" t="s">
        <v>746</v>
      </c>
      <c r="B22" s="12" t="n">
        <v>2.01</v>
      </c>
    </row>
    <row r="23" spans="1:2">
      <c r="A23" s="4" t="s">
        <v>754</v>
      </c>
    </row>
    <row r="24" spans="1:2">
      <c r="A24" s="3" t="s">
        <v>744</v>
      </c>
    </row>
    <row r="25" spans="1:2">
      <c r="A25" s="4" t="s">
        <v>753</v>
      </c>
      <c r="B25" s="5" t="n">
        <v>6</v>
      </c>
    </row>
    <row r="26" spans="1:2">
      <c r="A26" s="4" t="s">
        <v>755</v>
      </c>
      <c r="B26" s="12" t="n">
        <v>1.62</v>
      </c>
    </row>
    <row r="27" spans="1:2">
      <c r="A27" s="4" t="s">
        <v>756</v>
      </c>
    </row>
    <row r="28" spans="1:2">
      <c r="A28" s="3" t="s">
        <v>744</v>
      </c>
    </row>
    <row r="29" spans="1:2">
      <c r="A29" s="4" t="s">
        <v>745</v>
      </c>
      <c r="B29" s="5" t="n">
        <v>140</v>
      </c>
    </row>
    <row r="30" spans="1:2">
      <c r="A30" s="4" t="s">
        <v>746</v>
      </c>
      <c r="B30" s="12" t="n">
        <v>44.15</v>
      </c>
    </row>
    <row r="31" spans="1:2">
      <c r="A31" s="4" t="s">
        <v>757</v>
      </c>
    </row>
    <row r="32" spans="1:2">
      <c r="A32" s="3" t="s">
        <v>744</v>
      </c>
    </row>
    <row r="33" spans="1:2">
      <c r="A33" s="4" t="s">
        <v>750</v>
      </c>
      <c r="B33" s="5" t="n">
        <v>549</v>
      </c>
    </row>
    <row r="34" spans="1:2">
      <c r="A34" s="4" t="s">
        <v>746</v>
      </c>
      <c r="B34" s="12" t="n">
        <v>0.41</v>
      </c>
    </row>
    <row r="35" spans="1:2">
      <c r="A35" s="4" t="s">
        <v>758</v>
      </c>
    </row>
    <row r="36" spans="1:2">
      <c r="A36" s="3" t="s">
        <v>744</v>
      </c>
    </row>
    <row r="37" spans="1:2">
      <c r="A37" s="4" t="s">
        <v>745</v>
      </c>
      <c r="B37" s="5" t="n">
        <v>33</v>
      </c>
    </row>
    <row r="38" spans="1:2">
      <c r="A38" s="4" t="s">
        <v>759</v>
      </c>
      <c r="B38" s="12" t="n">
        <v>1.37</v>
      </c>
    </row>
    <row r="39" spans="1:2">
      <c r="A39" s="4" t="s">
        <v>760</v>
      </c>
    </row>
    <row r="40" spans="1:2">
      <c r="A40" s="3" t="s">
        <v>744</v>
      </c>
    </row>
    <row r="41" spans="1:2">
      <c r="A41" s="4" t="s">
        <v>745</v>
      </c>
      <c r="B41" s="5" t="n">
        <v>181</v>
      </c>
    </row>
    <row r="42" spans="1:2">
      <c r="A42" s="4" t="s">
        <v>746</v>
      </c>
      <c r="B42" s="12" t="n">
        <v>57.63</v>
      </c>
    </row>
    <row r="43" spans="1:2">
      <c r="A43" s="4" t="s">
        <v>761</v>
      </c>
    </row>
    <row r="44" spans="1:2">
      <c r="A44" s="3" t="s">
        <v>744</v>
      </c>
    </row>
    <row r="45" spans="1:2">
      <c r="A45" s="4" t="s">
        <v>750</v>
      </c>
      <c r="B45" s="5" t="n">
        <v>591</v>
      </c>
    </row>
    <row r="46" spans="1:2">
      <c r="A46" s="4" t="s">
        <v>751</v>
      </c>
      <c r="B46" s="12" t="n">
        <v>2.69</v>
      </c>
    </row>
    <row r="47" spans="1:2">
      <c r="A47" s="4" t="s">
        <v>762</v>
      </c>
    </row>
    <row r="48" spans="1:2">
      <c r="A48" s="3" t="s">
        <v>744</v>
      </c>
    </row>
    <row r="49" spans="1:2">
      <c r="A49" s="4" t="s">
        <v>753</v>
      </c>
      <c r="B49" s="5" t="n">
        <v>2</v>
      </c>
    </row>
    <row r="50" spans="1:2">
      <c r="A50" s="4" t="s">
        <v>746</v>
      </c>
      <c r="B50" s="12" t="n">
        <v>1.99</v>
      </c>
    </row>
    <row r="51" spans="1:2">
      <c r="A51" s="4" t="s">
        <v>763</v>
      </c>
    </row>
    <row r="52" spans="1:2">
      <c r="A52" s="3" t="s">
        <v>744</v>
      </c>
    </row>
    <row r="53" spans="1:2">
      <c r="A53" s="4" t="s">
        <v>753</v>
      </c>
      <c r="B53" s="5" t="n">
        <v>6</v>
      </c>
    </row>
    <row r="54" spans="1:2">
      <c r="A54" s="4" t="s">
        <v>755</v>
      </c>
      <c r="B54" s="12" t="n">
        <v>1.53</v>
      </c>
    </row>
    <row r="55" spans="1:2">
      <c r="A55" s="4" t="s">
        <v>764</v>
      </c>
    </row>
    <row r="56" spans="1:2">
      <c r="A56" s="3" t="s">
        <v>744</v>
      </c>
    </row>
    <row r="57" spans="1:2">
      <c r="A57" s="4" t="s">
        <v>745</v>
      </c>
      <c r="B57" s="5" t="n">
        <v>155</v>
      </c>
    </row>
    <row r="58" spans="1:2">
      <c r="A58" s="4" t="s">
        <v>746</v>
      </c>
      <c r="B58" s="12" t="n">
        <v>42.49</v>
      </c>
    </row>
    <row r="59" spans="1:2">
      <c r="A59" s="4" t="s">
        <v>765</v>
      </c>
    </row>
    <row r="60" spans="1:2">
      <c r="A60" s="3" t="s">
        <v>744</v>
      </c>
    </row>
    <row r="61" spans="1:2">
      <c r="A61" s="4" t="s">
        <v>750</v>
      </c>
      <c r="B61" s="5" t="n">
        <v>0</v>
      </c>
    </row>
    <row r="62" spans="1:2">
      <c r="A62" s="4" t="s">
        <v>766</v>
      </c>
      <c r="B62" s="5" t="n">
        <v>0</v>
      </c>
    </row>
    <row r="63" spans="1:2">
      <c r="A63" s="4" t="s">
        <v>767</v>
      </c>
    </row>
    <row r="64" spans="1:2">
      <c r="A64" s="3" t="s">
        <v>744</v>
      </c>
    </row>
    <row r="65" spans="1:2">
      <c r="A65" s="4" t="s">
        <v>745</v>
      </c>
      <c r="B65" s="5" t="n">
        <v>5</v>
      </c>
    </row>
    <row r="66" spans="1:2">
      <c r="A66" s="4" t="s">
        <v>759</v>
      </c>
      <c r="B66" s="12" t="n">
        <v>0.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0</v>
      </c>
    </row>
    <row r="2" spans="1:3">
      <c r="A2" s="3" t="s">
        <v>769</v>
      </c>
    </row>
    <row r="3" spans="1:3">
      <c r="A3" s="4" t="s">
        <v>770</v>
      </c>
      <c r="B3" s="6" t="n">
        <v>-42200</v>
      </c>
    </row>
    <row r="4" spans="1:3">
      <c r="A4" s="4" t="s">
        <v>771</v>
      </c>
    </row>
    <row r="5" spans="1:3">
      <c r="A5" s="3" t="s">
        <v>769</v>
      </c>
    </row>
    <row r="6" spans="1:3">
      <c r="A6" s="4" t="s">
        <v>770</v>
      </c>
      <c r="B6" s="5" t="n">
        <v>-42183</v>
      </c>
      <c r="C6" s="6" t="n">
        <v>-40840</v>
      </c>
    </row>
    <row r="7" spans="1:3">
      <c r="A7" s="4" t="s">
        <v>772</v>
      </c>
    </row>
    <row r="8" spans="1:3">
      <c r="A8" s="3" t="s">
        <v>769</v>
      </c>
    </row>
    <row r="9" spans="1:3">
      <c r="A9" s="4" t="s">
        <v>773</v>
      </c>
      <c r="B9" s="5" t="n">
        <v>1685</v>
      </c>
      <c r="C9" s="5" t="n">
        <v>3431</v>
      </c>
    </row>
    <row r="10" spans="1:3">
      <c r="A10" s="4" t="s">
        <v>774</v>
      </c>
      <c r="B10" s="5" t="n">
        <v>-1685</v>
      </c>
      <c r="C10" s="5" t="n">
        <v>-1361</v>
      </c>
    </row>
    <row r="11" spans="1:3">
      <c r="A11" s="4" t="s">
        <v>775</v>
      </c>
      <c r="B11" s="5" t="n">
        <v>0</v>
      </c>
      <c r="C11" s="5" t="n">
        <v>2070</v>
      </c>
    </row>
    <row r="12" spans="1:3">
      <c r="A12" s="4" t="s">
        <v>776</v>
      </c>
      <c r="B12" s="5" t="n">
        <v>-2871</v>
      </c>
      <c r="C12" s="5" t="n">
        <v>-1361</v>
      </c>
    </row>
    <row r="13" spans="1:3">
      <c r="A13" s="4" t="s">
        <v>777</v>
      </c>
      <c r="B13" s="5" t="n">
        <v>2871</v>
      </c>
      <c r="C13" s="5" t="n">
        <v>1361</v>
      </c>
    </row>
    <row r="14" spans="1:3">
      <c r="A14" s="4" t="s">
        <v>778</v>
      </c>
      <c r="B14" s="5" t="n">
        <v>0</v>
      </c>
      <c r="C14" s="5" t="n">
        <v>0</v>
      </c>
    </row>
    <row r="15" spans="1:3">
      <c r="A15" s="4" t="s">
        <v>779</v>
      </c>
    </row>
    <row r="16" spans="1:3">
      <c r="A16" s="3" t="s">
        <v>769</v>
      </c>
    </row>
    <row r="17" spans="1:3">
      <c r="A17" s="4" t="s">
        <v>773</v>
      </c>
      <c r="B17" s="5" t="n">
        <v>361</v>
      </c>
      <c r="C17" s="5" t="n">
        <v>1274</v>
      </c>
    </row>
    <row r="18" spans="1:3">
      <c r="A18" s="4" t="s">
        <v>780</v>
      </c>
    </row>
    <row r="19" spans="1:3">
      <c r="A19" s="3" t="s">
        <v>769</v>
      </c>
    </row>
    <row r="20" spans="1:3">
      <c r="A20" s="4" t="s">
        <v>776</v>
      </c>
      <c r="B20" s="5" t="n">
        <v>-186</v>
      </c>
      <c r="C20" s="5" t="n">
        <v>-125</v>
      </c>
    </row>
    <row r="21" spans="1:3">
      <c r="A21" s="4" t="s">
        <v>781</v>
      </c>
    </row>
    <row r="22" spans="1:3">
      <c r="A22" s="3" t="s">
        <v>769</v>
      </c>
    </row>
    <row r="23" spans="1:3">
      <c r="A23" s="4" t="s">
        <v>773</v>
      </c>
      <c r="B23" s="5" t="n">
        <v>161</v>
      </c>
      <c r="C23" s="5" t="n">
        <v>469</v>
      </c>
    </row>
    <row r="24" spans="1:3">
      <c r="A24" s="4" t="s">
        <v>774</v>
      </c>
      <c r="B24" s="5" t="n">
        <v>-161</v>
      </c>
      <c r="C24" s="5" t="n">
        <v>-44</v>
      </c>
    </row>
    <row r="25" spans="1:3">
      <c r="A25" s="4" t="s">
        <v>775</v>
      </c>
      <c r="B25" s="5" t="n">
        <v>0</v>
      </c>
      <c r="C25" s="5" t="n">
        <v>425</v>
      </c>
    </row>
    <row r="26" spans="1:3">
      <c r="A26" s="4" t="s">
        <v>776</v>
      </c>
      <c r="B26" s="5" t="n">
        <v>-7</v>
      </c>
      <c r="C26" s="5" t="n">
        <v>-44</v>
      </c>
    </row>
    <row r="27" spans="1:3">
      <c r="A27" s="4" t="s">
        <v>777</v>
      </c>
      <c r="B27" s="5" t="n">
        <v>7</v>
      </c>
      <c r="C27" s="5" t="n">
        <v>44</v>
      </c>
    </row>
    <row r="28" spans="1:3">
      <c r="A28" s="4" t="s">
        <v>778</v>
      </c>
      <c r="B28" s="6" t="n">
        <v>0</v>
      </c>
      <c r="C28"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14"/>
  </cols>
  <sheetData>
    <row r="1" spans="1:4">
      <c r="A1" s="1" t="s">
        <v>782</v>
      </c>
      <c r="B1" s="2" t="s">
        <v>1</v>
      </c>
      <c r="C1" s="2" t="s">
        <v>455</v>
      </c>
    </row>
    <row r="2" spans="1:4">
      <c r="B2" s="2" t="s">
        <v>385</v>
      </c>
      <c r="C2" s="2" t="s">
        <v>783</v>
      </c>
      <c r="D2" s="2" t="s">
        <v>784</v>
      </c>
    </row>
    <row r="3" spans="1:4">
      <c r="A3" s="3" t="s">
        <v>243</v>
      </c>
    </row>
    <row r="4" spans="1:4">
      <c r="A4" s="4" t="s">
        <v>785</v>
      </c>
      <c r="B4" s="8" t="n">
        <v>2.5</v>
      </c>
      <c r="C4" s="8" t="n">
        <v>2.2</v>
      </c>
    </row>
    <row r="5" spans="1:4">
      <c r="A5" s="4" t="s">
        <v>786</v>
      </c>
      <c r="B5" s="11" t="n">
        <v>1.6</v>
      </c>
      <c r="C5" s="11" t="n">
        <v>3.1</v>
      </c>
    </row>
    <row r="6" spans="1:4">
      <c r="A6" s="4" t="s">
        <v>787</v>
      </c>
      <c r="B6" s="11" t="n">
        <v>0.9</v>
      </c>
      <c r="C6" s="8" t="n">
        <v>-0.9</v>
      </c>
    </row>
    <row r="7" spans="1:4">
      <c r="A7" s="3" t="s">
        <v>769</v>
      </c>
    </row>
    <row r="8" spans="1:4">
      <c r="A8" s="4" t="s">
        <v>788</v>
      </c>
      <c r="B8" s="8" t="n">
        <v>42.2</v>
      </c>
    </row>
    <row r="9" spans="1:4">
      <c r="A9" s="4" t="s">
        <v>789</v>
      </c>
    </row>
    <row r="10" spans="1:4">
      <c r="A10" s="3" t="s">
        <v>769</v>
      </c>
    </row>
    <row r="11" spans="1:4">
      <c r="A11" s="4" t="s">
        <v>790</v>
      </c>
      <c r="D11" s="4" t="s">
        <v>791</v>
      </c>
    </row>
    <row r="12" spans="1:4">
      <c r="A12" s="4" t="s">
        <v>792</v>
      </c>
      <c r="D12" s="4" t="s">
        <v>793</v>
      </c>
    </row>
    <row r="13" spans="1:4">
      <c r="A13" s="4" t="s">
        <v>794</v>
      </c>
    </row>
    <row r="14" spans="1:4">
      <c r="A14" s="3" t="s">
        <v>769</v>
      </c>
    </row>
    <row r="15" spans="1:4">
      <c r="A15" s="4" t="s">
        <v>795</v>
      </c>
      <c r="D15" s="12" t="n">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104</v>
      </c>
      <c r="D1" s="2" t="s">
        <v>1</v>
      </c>
    </row>
    <row r="2" spans="1:5">
      <c r="B2" s="2" t="s">
        <v>2</v>
      </c>
      <c r="C2" s="2" t="s">
        <v>105</v>
      </c>
      <c r="D2" s="2" t="s">
        <v>2</v>
      </c>
      <c r="E2" s="2" t="s">
        <v>105</v>
      </c>
    </row>
    <row r="3" spans="1:5">
      <c r="A3" s="4" t="s">
        <v>797</v>
      </c>
    </row>
    <row r="4" spans="1:5">
      <c r="A4" s="3" t="s">
        <v>798</v>
      </c>
    </row>
    <row r="5" spans="1:5">
      <c r="A5" s="4" t="s">
        <v>799</v>
      </c>
      <c r="B5" s="6" t="n">
        <v>1600</v>
      </c>
      <c r="C5" s="6" t="n">
        <v>-398</v>
      </c>
      <c r="D5" s="6" t="n">
        <v>-7210</v>
      </c>
      <c r="E5" s="6" t="n">
        <v>-8861</v>
      </c>
    </row>
    <row r="6" spans="1:5">
      <c r="A6" s="4" t="s">
        <v>800</v>
      </c>
    </row>
    <row r="7" spans="1:5">
      <c r="A7" s="3" t="s">
        <v>798</v>
      </c>
    </row>
    <row r="8" spans="1:5">
      <c r="A8" s="4" t="s">
        <v>799</v>
      </c>
      <c r="B8" s="5" t="n">
        <v>7974</v>
      </c>
      <c r="C8" s="5" t="n">
        <v>1826</v>
      </c>
      <c r="D8" s="5" t="n">
        <v>306</v>
      </c>
      <c r="E8" s="5" t="n">
        <v>-268</v>
      </c>
    </row>
    <row r="9" spans="1:5">
      <c r="A9" s="4" t="s">
        <v>801</v>
      </c>
    </row>
    <row r="10" spans="1:5">
      <c r="A10" s="3" t="s">
        <v>798</v>
      </c>
    </row>
    <row r="11" spans="1:5">
      <c r="A11" s="4" t="s">
        <v>799</v>
      </c>
      <c r="B11" s="5" t="n">
        <v>227</v>
      </c>
      <c r="C11" s="5" t="n">
        <v>759</v>
      </c>
      <c r="D11" s="5" t="n">
        <v>-492</v>
      </c>
      <c r="E11" s="5" t="n">
        <v>-2028</v>
      </c>
    </row>
    <row r="12" spans="1:5">
      <c r="A12" s="4" t="s">
        <v>802</v>
      </c>
    </row>
    <row r="13" spans="1:5">
      <c r="A13" s="3" t="s">
        <v>798</v>
      </c>
    </row>
    <row r="14" spans="1:5">
      <c r="A14" s="4" t="s">
        <v>799</v>
      </c>
      <c r="B14" s="5" t="n">
        <v>1373</v>
      </c>
      <c r="C14" s="5" t="n">
        <v>-1157</v>
      </c>
      <c r="D14" s="5" t="n">
        <v>-6718</v>
      </c>
      <c r="E14" s="5" t="n">
        <v>-6833</v>
      </c>
    </row>
    <row r="15" spans="1:5">
      <c r="A15" s="4" t="s">
        <v>803</v>
      </c>
    </row>
    <row r="16" spans="1:5">
      <c r="A16" s="3" t="s">
        <v>798</v>
      </c>
    </row>
    <row r="17" spans="1:5">
      <c r="A17" s="4" t="s">
        <v>799</v>
      </c>
      <c r="B17" s="6" t="n">
        <v>81</v>
      </c>
      <c r="C17" s="6" t="n">
        <v>229</v>
      </c>
      <c r="D17" s="6" t="n">
        <v>1316</v>
      </c>
      <c r="E17" s="6" t="n">
        <v>4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0</v>
      </c>
    </row>
    <row r="2" spans="1:3">
      <c r="A2" s="4" t="s">
        <v>805</v>
      </c>
    </row>
    <row r="3" spans="1:3">
      <c r="A3" s="3" t="s">
        <v>806</v>
      </c>
    </row>
    <row r="4" spans="1:3">
      <c r="A4" s="4" t="s">
        <v>807</v>
      </c>
      <c r="B4" s="6" t="n">
        <v>1846</v>
      </c>
      <c r="C4" s="6" t="n">
        <v>3900</v>
      </c>
    </row>
    <row r="5" spans="1:3">
      <c r="A5" s="4" t="s">
        <v>808</v>
      </c>
      <c r="B5" s="5" t="n">
        <v>-2878</v>
      </c>
      <c r="C5" s="5" t="n">
        <v>-1405</v>
      </c>
    </row>
    <row r="6" spans="1:3">
      <c r="A6" s="4" t="s">
        <v>809</v>
      </c>
    </row>
    <row r="7" spans="1:3">
      <c r="A7" s="3" t="s">
        <v>806</v>
      </c>
    </row>
    <row r="8" spans="1:3">
      <c r="A8" s="4" t="s">
        <v>808</v>
      </c>
      <c r="B8" s="5" t="n">
        <v>0</v>
      </c>
      <c r="C8" s="5" t="n">
        <v>0</v>
      </c>
    </row>
    <row r="9" spans="1:3">
      <c r="A9" s="4" t="s">
        <v>810</v>
      </c>
    </row>
    <row r="10" spans="1:3">
      <c r="A10" s="3" t="s">
        <v>806</v>
      </c>
    </row>
    <row r="11" spans="1:3">
      <c r="A11" s="4" t="s">
        <v>807</v>
      </c>
      <c r="B11" s="5" t="n">
        <v>361</v>
      </c>
      <c r="C11" s="5" t="n">
        <v>1274</v>
      </c>
    </row>
    <row r="12" spans="1:3">
      <c r="A12" s="4" t="s">
        <v>808</v>
      </c>
      <c r="B12" s="5" t="n">
        <v>-186</v>
      </c>
      <c r="C12" s="5" t="n">
        <v>-125</v>
      </c>
    </row>
    <row r="13" spans="1:3">
      <c r="A13" s="4" t="s">
        <v>811</v>
      </c>
    </row>
    <row r="14" spans="1:3">
      <c r="A14" s="3" t="s">
        <v>806</v>
      </c>
    </row>
    <row r="15" spans="1:3">
      <c r="A15" s="4" t="s">
        <v>808</v>
      </c>
      <c r="B15" s="5" t="n">
        <v>0</v>
      </c>
      <c r="C15" s="5" t="n">
        <v>0</v>
      </c>
    </row>
    <row r="16" spans="1:3">
      <c r="A16" s="4" t="s">
        <v>812</v>
      </c>
    </row>
    <row r="17" spans="1:3">
      <c r="A17" s="3" t="s">
        <v>806</v>
      </c>
    </row>
    <row r="18" spans="1:3">
      <c r="A18" s="4" t="s">
        <v>807</v>
      </c>
      <c r="B18" s="5" t="n">
        <v>0</v>
      </c>
      <c r="C18" s="5" t="n">
        <v>0</v>
      </c>
    </row>
    <row r="19" spans="1:3">
      <c r="A19" s="4" t="s">
        <v>808</v>
      </c>
      <c r="B19" s="5" t="n">
        <v>0</v>
      </c>
      <c r="C19" s="5" t="n">
        <v>0</v>
      </c>
    </row>
    <row r="20" spans="1:3">
      <c r="A20" s="4" t="s">
        <v>813</v>
      </c>
    </row>
    <row r="21" spans="1:3">
      <c r="A21" s="3" t="s">
        <v>806</v>
      </c>
    </row>
    <row r="22" spans="1:3">
      <c r="A22" s="4" t="s">
        <v>808</v>
      </c>
      <c r="B22" s="6" t="n">
        <v>-42183</v>
      </c>
      <c r="C22" s="6" t="n">
        <v>-408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1</v>
      </c>
    </row>
    <row r="2" spans="1:2">
      <c r="B2" s="2" t="s">
        <v>385</v>
      </c>
    </row>
    <row r="3" spans="1:2">
      <c r="A3" s="3" t="s">
        <v>815</v>
      </c>
    </row>
    <row r="4" spans="1:2">
      <c r="A4" s="4" t="s">
        <v>630</v>
      </c>
      <c r="B4" s="6" t="n">
        <v>-40840</v>
      </c>
    </row>
    <row r="5" spans="1:2">
      <c r="A5" s="4" t="s">
        <v>816</v>
      </c>
      <c r="B5" s="5" t="n">
        <v>306</v>
      </c>
    </row>
    <row r="6" spans="1:2">
      <c r="A6" s="4" t="s">
        <v>817</v>
      </c>
      <c r="B6" s="5" t="n">
        <v>-1649</v>
      </c>
    </row>
    <row r="7" spans="1:2">
      <c r="A7" s="4" t="s">
        <v>631</v>
      </c>
      <c r="B7" s="6" t="n">
        <v>-4218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8</v>
      </c>
      <c r="B1" s="2" t="s">
        <v>2</v>
      </c>
      <c r="C1" s="2" t="s">
        <v>60</v>
      </c>
    </row>
    <row r="2" spans="1:3">
      <c r="A2" s="3" t="s">
        <v>246</v>
      </c>
    </row>
    <row r="3" spans="1:3">
      <c r="A3" s="4" t="s">
        <v>524</v>
      </c>
      <c r="B3" s="6" t="n">
        <v>2468033</v>
      </c>
      <c r="C3" s="6" t="n">
        <v>2462363</v>
      </c>
    </row>
    <row r="4" spans="1:3">
      <c r="A4" s="4" t="s">
        <v>819</v>
      </c>
      <c r="B4" s="6" t="n">
        <v>2500000</v>
      </c>
      <c r="C4" s="6" t="n">
        <v>23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v>
      </c>
    </row>
    <row r="2" spans="1:2">
      <c r="B2" s="2" t="s">
        <v>385</v>
      </c>
    </row>
    <row r="3" spans="1:2">
      <c r="A3" s="3" t="s">
        <v>821</v>
      </c>
    </row>
    <row r="4" spans="1:2">
      <c r="A4" s="4" t="s">
        <v>822</v>
      </c>
      <c r="B4" s="8" t="n">
        <v>2.5</v>
      </c>
    </row>
    <row r="5" spans="1:2">
      <c r="A5" s="4" t="s">
        <v>823</v>
      </c>
    </row>
    <row r="6" spans="1:2">
      <c r="A6" s="3" t="s">
        <v>821</v>
      </c>
    </row>
    <row r="7" spans="1:2">
      <c r="A7" s="4" t="s">
        <v>824</v>
      </c>
      <c r="B7" s="4" t="s">
        <v>34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5</v>
      </c>
      <c r="B1" s="2" t="s">
        <v>2</v>
      </c>
      <c r="C1" s="2" t="s">
        <v>668</v>
      </c>
      <c r="D1" s="2" t="s">
        <v>349</v>
      </c>
      <c r="E1" s="2" t="s">
        <v>60</v>
      </c>
      <c r="F1" s="2" t="s">
        <v>105</v>
      </c>
      <c r="G1" s="2" t="s">
        <v>826</v>
      </c>
    </row>
    <row r="2" spans="1:7">
      <c r="A2" s="3" t="s">
        <v>821</v>
      </c>
    </row>
    <row r="3" spans="1:7">
      <c r="A3" s="4" t="s">
        <v>62</v>
      </c>
      <c r="B3" s="6" t="n">
        <v>56609</v>
      </c>
      <c r="E3" s="6" t="n">
        <v>10300</v>
      </c>
      <c r="F3" s="6" t="n">
        <v>11878</v>
      </c>
      <c r="G3" s="6" t="n">
        <v>9041</v>
      </c>
    </row>
    <row r="4" spans="1:7">
      <c r="A4" s="4" t="s">
        <v>733</v>
      </c>
      <c r="B4" s="5" t="n">
        <v>461137</v>
      </c>
      <c r="E4" s="5" t="n">
        <v>432979</v>
      </c>
    </row>
    <row r="5" spans="1:7">
      <c r="A5" s="4" t="s">
        <v>66</v>
      </c>
      <c r="B5" s="5" t="n">
        <v>517746</v>
      </c>
      <c r="E5" s="5" t="n">
        <v>443279</v>
      </c>
    </row>
    <row r="6" spans="1:7">
      <c r="A6" s="4" t="s">
        <v>459</v>
      </c>
      <c r="B6" s="5" t="n">
        <v>5521434</v>
      </c>
      <c r="E6" s="5" t="n">
        <v>5440858</v>
      </c>
    </row>
    <row r="7" spans="1:7">
      <c r="A7" s="4" t="s">
        <v>68</v>
      </c>
      <c r="B7" s="5" t="n">
        <v>-1212062</v>
      </c>
      <c r="E7" s="5" t="n">
        <v>-1023825</v>
      </c>
    </row>
    <row r="8" spans="1:7">
      <c r="A8" s="4" t="s">
        <v>69</v>
      </c>
      <c r="B8" s="5" t="n">
        <v>4309372</v>
      </c>
      <c r="E8" s="5" t="n">
        <v>4417033</v>
      </c>
    </row>
    <row r="9" spans="1:7">
      <c r="A9" s="4" t="s">
        <v>827</v>
      </c>
      <c r="B9" s="5" t="n">
        <v>556993</v>
      </c>
      <c r="E9" s="5" t="n">
        <v>560481</v>
      </c>
    </row>
    <row r="10" spans="1:7">
      <c r="A10" s="4" t="s">
        <v>828</v>
      </c>
      <c r="B10" s="5" t="n">
        <v>301959</v>
      </c>
      <c r="E10" s="5" t="n">
        <v>301959</v>
      </c>
    </row>
    <row r="11" spans="1:7">
      <c r="A11" s="4" t="s">
        <v>829</v>
      </c>
      <c r="B11" s="5" t="n">
        <v>352988</v>
      </c>
      <c r="E11" s="5" t="n">
        <v>401234</v>
      </c>
    </row>
    <row r="12" spans="1:7">
      <c r="A12" s="4" t="s">
        <v>830</v>
      </c>
      <c r="B12" s="5" t="n">
        <v>0</v>
      </c>
      <c r="E12" s="5" t="n">
        <v>0</v>
      </c>
    </row>
    <row r="13" spans="1:7">
      <c r="A13" s="4" t="s">
        <v>831</v>
      </c>
      <c r="B13" s="5" t="n">
        <v>336900</v>
      </c>
      <c r="E13" s="5" t="n">
        <v>355085</v>
      </c>
    </row>
    <row r="14" spans="1:7">
      <c r="A14" s="4" t="s">
        <v>832</v>
      </c>
      <c r="B14" s="5" t="n">
        <v>0</v>
      </c>
      <c r="E14" s="5" t="n">
        <v>0</v>
      </c>
    </row>
    <row r="15" spans="1:7">
      <c r="A15" s="4" t="s">
        <v>75</v>
      </c>
      <c r="B15" s="5" t="n">
        <v>184723</v>
      </c>
      <c r="D15" s="6" t="n">
        <v>208929</v>
      </c>
      <c r="E15" s="5" t="n">
        <v>0</v>
      </c>
    </row>
    <row r="16" spans="1:7">
      <c r="A16" s="4" t="s">
        <v>77</v>
      </c>
      <c r="B16" s="5" t="n">
        <v>6560681</v>
      </c>
      <c r="E16" s="5" t="n">
        <v>6479071</v>
      </c>
    </row>
    <row r="17" spans="1:7">
      <c r="A17" s="4" t="s">
        <v>502</v>
      </c>
      <c r="B17" s="5" t="n">
        <v>413925</v>
      </c>
      <c r="E17" s="5" t="n">
        <v>332834</v>
      </c>
    </row>
    <row r="18" spans="1:7">
      <c r="A18" s="4" t="s">
        <v>522</v>
      </c>
      <c r="B18" s="5" t="n">
        <v>947000</v>
      </c>
      <c r="E18" s="5" t="n">
        <v>970100</v>
      </c>
    </row>
    <row r="19" spans="1:7">
      <c r="A19" s="4" t="s">
        <v>524</v>
      </c>
      <c r="B19" s="5" t="n">
        <v>2468033</v>
      </c>
      <c r="E19" s="5" t="n">
        <v>2462363</v>
      </c>
    </row>
    <row r="20" spans="1:7">
      <c r="A20" s="4" t="s">
        <v>833</v>
      </c>
      <c r="B20" s="5" t="n">
        <v>12872</v>
      </c>
      <c r="E20" s="5" t="n">
        <v>12576</v>
      </c>
    </row>
    <row r="21" spans="1:7">
      <c r="A21" s="4" t="s">
        <v>834</v>
      </c>
      <c r="B21" s="5" t="n">
        <v>0</v>
      </c>
      <c r="E21" s="5" t="n">
        <v>0</v>
      </c>
    </row>
    <row r="22" spans="1:7">
      <c r="A22" s="4" t="s">
        <v>835</v>
      </c>
      <c r="B22" s="5" t="n">
        <v>377167</v>
      </c>
      <c r="E22" s="5" t="n">
        <v>259198</v>
      </c>
    </row>
    <row r="23" spans="1:7">
      <c r="A23" s="4" t="s">
        <v>86</v>
      </c>
      <c r="B23" s="5" t="n">
        <v>4218997</v>
      </c>
      <c r="E23" s="5" t="n">
        <v>4037071</v>
      </c>
    </row>
    <row r="24" spans="1:7">
      <c r="A24" s="3" t="s">
        <v>836</v>
      </c>
    </row>
    <row r="25" spans="1:7">
      <c r="A25" s="4" t="s">
        <v>632</v>
      </c>
      <c r="B25" s="5" t="n">
        <v>790115</v>
      </c>
      <c r="E25" s="5" t="n">
        <v>761466</v>
      </c>
    </row>
    <row r="26" spans="1:7">
      <c r="A26" s="4" t="s">
        <v>89</v>
      </c>
      <c r="B26" s="5" t="n">
        <v>49672</v>
      </c>
      <c r="C26" s="6" t="n">
        <v>49400</v>
      </c>
      <c r="E26" s="5" t="n">
        <v>0</v>
      </c>
    </row>
    <row r="27" spans="1:7">
      <c r="A27" s="4" t="s">
        <v>837</v>
      </c>
      <c r="B27" s="5" t="n">
        <v>1507054</v>
      </c>
      <c r="E27" s="5" t="n">
        <v>1690799</v>
      </c>
    </row>
    <row r="28" spans="1:7">
      <c r="A28" s="4" t="s">
        <v>838</v>
      </c>
      <c r="B28" s="5" t="n">
        <v>939</v>
      </c>
      <c r="E28" s="5" t="n">
        <v>939</v>
      </c>
    </row>
    <row r="29" spans="1:7">
      <c r="A29" s="4" t="s">
        <v>93</v>
      </c>
      <c r="B29" s="5" t="n">
        <v>-6096</v>
      </c>
      <c r="E29" s="5" t="n">
        <v>-11204</v>
      </c>
    </row>
    <row r="30" spans="1:7">
      <c r="A30" s="4" t="s">
        <v>95</v>
      </c>
      <c r="B30" s="5" t="n">
        <v>6560681</v>
      </c>
      <c r="E30" s="5" t="n">
        <v>6479071</v>
      </c>
    </row>
    <row r="31" spans="1:7">
      <c r="A31" s="4" t="s">
        <v>839</v>
      </c>
    </row>
    <row r="32" spans="1:7">
      <c r="A32" s="3" t="s">
        <v>821</v>
      </c>
    </row>
    <row r="33" spans="1:7">
      <c r="A33" s="4" t="s">
        <v>62</v>
      </c>
      <c r="B33" s="5" t="n">
        <v>6</v>
      </c>
      <c r="E33" s="5" t="n">
        <v>6</v>
      </c>
      <c r="F33" s="5" t="n">
        <v>6</v>
      </c>
      <c r="G33" s="5" t="n">
        <v>6</v>
      </c>
    </row>
    <row r="34" spans="1:7">
      <c r="A34" s="4" t="s">
        <v>733</v>
      </c>
      <c r="B34" s="5" t="n">
        <v>75</v>
      </c>
      <c r="E34" s="5" t="n">
        <v>50</v>
      </c>
    </row>
    <row r="35" spans="1:7">
      <c r="A35" s="4" t="s">
        <v>66</v>
      </c>
      <c r="B35" s="5" t="n">
        <v>81</v>
      </c>
      <c r="E35" s="5" t="n">
        <v>56</v>
      </c>
    </row>
    <row r="36" spans="1:7">
      <c r="A36" s="4" t="s">
        <v>459</v>
      </c>
      <c r="B36" s="5" t="n">
        <v>0</v>
      </c>
      <c r="E36" s="5" t="n">
        <v>0</v>
      </c>
    </row>
    <row r="37" spans="1:7">
      <c r="A37" s="4" t="s">
        <v>68</v>
      </c>
      <c r="B37" s="5" t="n">
        <v>0</v>
      </c>
      <c r="E37" s="5" t="n">
        <v>0</v>
      </c>
    </row>
    <row r="38" spans="1:7">
      <c r="A38" s="4" t="s">
        <v>69</v>
      </c>
      <c r="B38" s="5" t="n">
        <v>0</v>
      </c>
      <c r="E38" s="5" t="n">
        <v>0</v>
      </c>
    </row>
    <row r="39" spans="1:7">
      <c r="A39" s="4" t="s">
        <v>827</v>
      </c>
      <c r="B39" s="5" t="n">
        <v>0</v>
      </c>
      <c r="E39" s="5" t="n">
        <v>0</v>
      </c>
    </row>
    <row r="40" spans="1:7">
      <c r="A40" s="4" t="s">
        <v>828</v>
      </c>
      <c r="B40" s="5" t="n">
        <v>0</v>
      </c>
      <c r="E40" s="5" t="n">
        <v>0</v>
      </c>
    </row>
    <row r="41" spans="1:7">
      <c r="A41" s="4" t="s">
        <v>829</v>
      </c>
      <c r="B41" s="5" t="n">
        <v>8381</v>
      </c>
      <c r="E41" s="5" t="n">
        <v>10776</v>
      </c>
    </row>
    <row r="42" spans="1:7">
      <c r="A42" s="4" t="s">
        <v>830</v>
      </c>
      <c r="B42" s="5" t="n">
        <v>3112557</v>
      </c>
      <c r="E42" s="5" t="n">
        <v>3305568</v>
      </c>
    </row>
    <row r="43" spans="1:7">
      <c r="A43" s="4" t="s">
        <v>831</v>
      </c>
      <c r="B43" s="5" t="n">
        <v>0</v>
      </c>
      <c r="E43" s="5" t="n">
        <v>0</v>
      </c>
    </row>
    <row r="44" spans="1:7">
      <c r="A44" s="4" t="s">
        <v>832</v>
      </c>
      <c r="B44" s="5" t="n">
        <v>2687759</v>
      </c>
      <c r="E44" s="5" t="n">
        <v>2648510</v>
      </c>
    </row>
    <row r="45" spans="1:7">
      <c r="A45" s="4" t="s">
        <v>75</v>
      </c>
      <c r="B45" s="5" t="n">
        <v>0</v>
      </c>
    </row>
    <row r="46" spans="1:7">
      <c r="A46" s="4" t="s">
        <v>77</v>
      </c>
      <c r="B46" s="5" t="n">
        <v>5808778</v>
      </c>
      <c r="E46" s="5" t="n">
        <v>5964910</v>
      </c>
    </row>
    <row r="47" spans="1:7">
      <c r="A47" s="4" t="s">
        <v>502</v>
      </c>
      <c r="B47" s="5" t="n">
        <v>54394</v>
      </c>
      <c r="E47" s="5" t="n">
        <v>39342</v>
      </c>
    </row>
    <row r="48" spans="1:7">
      <c r="A48" s="4" t="s">
        <v>522</v>
      </c>
      <c r="B48" s="5" t="n">
        <v>947000</v>
      </c>
      <c r="E48" s="5" t="n">
        <v>970100</v>
      </c>
    </row>
    <row r="49" spans="1:7">
      <c r="A49" s="4" t="s">
        <v>524</v>
      </c>
      <c r="B49" s="5" t="n">
        <v>2468033</v>
      </c>
      <c r="E49" s="5" t="n">
        <v>2462363</v>
      </c>
    </row>
    <row r="50" spans="1:7">
      <c r="A50" s="4" t="s">
        <v>833</v>
      </c>
      <c r="B50" s="5" t="n">
        <v>0</v>
      </c>
      <c r="E50" s="5" t="n">
        <v>0</v>
      </c>
    </row>
    <row r="51" spans="1:7">
      <c r="A51" s="4" t="s">
        <v>834</v>
      </c>
      <c r="B51" s="5" t="n">
        <v>0</v>
      </c>
      <c r="E51" s="5" t="n">
        <v>0</v>
      </c>
    </row>
    <row r="52" spans="1:7">
      <c r="A52" s="4" t="s">
        <v>835</v>
      </c>
      <c r="B52" s="5" t="n">
        <v>42182</v>
      </c>
      <c r="E52" s="5" t="n">
        <v>40840</v>
      </c>
    </row>
    <row r="53" spans="1:7">
      <c r="A53" s="4" t="s">
        <v>86</v>
      </c>
      <c r="B53" s="5" t="n">
        <v>3511609</v>
      </c>
      <c r="E53" s="5" t="n">
        <v>3512645</v>
      </c>
    </row>
    <row r="54" spans="1:7">
      <c r="A54" s="3" t="s">
        <v>836</v>
      </c>
    </row>
    <row r="55" spans="1:7">
      <c r="A55" s="4" t="s">
        <v>632</v>
      </c>
      <c r="B55" s="5" t="n">
        <v>790115</v>
      </c>
      <c r="E55" s="5" t="n">
        <v>761466</v>
      </c>
    </row>
    <row r="56" spans="1:7">
      <c r="A56" s="4" t="s">
        <v>89</v>
      </c>
      <c r="B56" s="5" t="n">
        <v>0</v>
      </c>
    </row>
    <row r="57" spans="1:7">
      <c r="A57" s="4" t="s">
        <v>837</v>
      </c>
      <c r="B57" s="5" t="n">
        <v>1507054</v>
      </c>
      <c r="E57" s="5" t="n">
        <v>1690799</v>
      </c>
    </row>
    <row r="58" spans="1:7">
      <c r="A58" s="4" t="s">
        <v>838</v>
      </c>
      <c r="B58" s="5" t="n">
        <v>0</v>
      </c>
      <c r="E58" s="5" t="n">
        <v>0</v>
      </c>
    </row>
    <row r="59" spans="1:7">
      <c r="A59" s="4" t="s">
        <v>93</v>
      </c>
      <c r="B59" s="5" t="n">
        <v>0</v>
      </c>
      <c r="E59" s="5" t="n">
        <v>0</v>
      </c>
    </row>
    <row r="60" spans="1:7">
      <c r="A60" s="4" t="s">
        <v>95</v>
      </c>
      <c r="B60" s="5" t="n">
        <v>5808778</v>
      </c>
      <c r="E60" s="5" t="n">
        <v>5964910</v>
      </c>
    </row>
    <row r="61" spans="1:7">
      <c r="A61" s="4" t="s">
        <v>840</v>
      </c>
    </row>
    <row r="62" spans="1:7">
      <c r="A62" s="3" t="s">
        <v>821</v>
      </c>
    </row>
    <row r="63" spans="1:7">
      <c r="A63" s="4" t="s">
        <v>62</v>
      </c>
      <c r="B63" s="5" t="n">
        <v>0</v>
      </c>
      <c r="E63" s="5" t="n">
        <v>0</v>
      </c>
      <c r="F63" s="5" t="n">
        <v>0</v>
      </c>
      <c r="G63" s="5" t="n">
        <v>0</v>
      </c>
    </row>
    <row r="64" spans="1:7">
      <c r="A64" s="4" t="s">
        <v>733</v>
      </c>
      <c r="B64" s="5" t="n">
        <v>0</v>
      </c>
      <c r="E64" s="5" t="n">
        <v>0</v>
      </c>
    </row>
    <row r="65" spans="1:7">
      <c r="A65" s="4" t="s">
        <v>66</v>
      </c>
      <c r="B65" s="5" t="n">
        <v>0</v>
      </c>
      <c r="E65" s="5" t="n">
        <v>0</v>
      </c>
    </row>
    <row r="66" spans="1:7">
      <c r="A66" s="4" t="s">
        <v>459</v>
      </c>
      <c r="B66" s="5" t="n">
        <v>0</v>
      </c>
      <c r="E66" s="5" t="n">
        <v>0</v>
      </c>
    </row>
    <row r="67" spans="1:7">
      <c r="A67" s="4" t="s">
        <v>68</v>
      </c>
      <c r="B67" s="5" t="n">
        <v>0</v>
      </c>
      <c r="E67" s="5" t="n">
        <v>0</v>
      </c>
    </row>
    <row r="68" spans="1:7">
      <c r="A68" s="4" t="s">
        <v>69</v>
      </c>
      <c r="B68" s="5" t="n">
        <v>0</v>
      </c>
      <c r="E68" s="5" t="n">
        <v>0</v>
      </c>
    </row>
    <row r="69" spans="1:7">
      <c r="A69" s="4" t="s">
        <v>827</v>
      </c>
      <c r="B69" s="5" t="n">
        <v>0</v>
      </c>
      <c r="E69" s="5" t="n">
        <v>0</v>
      </c>
    </row>
    <row r="70" spans="1:7">
      <c r="A70" s="4" t="s">
        <v>828</v>
      </c>
      <c r="B70" s="5" t="n">
        <v>0</v>
      </c>
      <c r="E70" s="5" t="n">
        <v>0</v>
      </c>
    </row>
    <row r="71" spans="1:7">
      <c r="A71" s="4" t="s">
        <v>829</v>
      </c>
      <c r="B71" s="5" t="n">
        <v>0</v>
      </c>
      <c r="E71" s="5" t="n">
        <v>0</v>
      </c>
    </row>
    <row r="72" spans="1:7">
      <c r="A72" s="4" t="s">
        <v>830</v>
      </c>
      <c r="B72" s="5" t="n">
        <v>0</v>
      </c>
      <c r="E72" s="5" t="n">
        <v>0</v>
      </c>
    </row>
    <row r="73" spans="1:7">
      <c r="A73" s="4" t="s">
        <v>831</v>
      </c>
      <c r="B73" s="5" t="n">
        <v>0</v>
      </c>
      <c r="E73" s="5" t="n">
        <v>0</v>
      </c>
    </row>
    <row r="74" spans="1:7">
      <c r="A74" s="4" t="s">
        <v>832</v>
      </c>
      <c r="B74" s="5" t="n">
        <v>0</v>
      </c>
      <c r="E74" s="5" t="n">
        <v>0</v>
      </c>
    </row>
    <row r="75" spans="1:7">
      <c r="A75" s="4" t="s">
        <v>75</v>
      </c>
      <c r="B75" s="5" t="n">
        <v>0</v>
      </c>
    </row>
    <row r="76" spans="1:7">
      <c r="A76" s="4" t="s">
        <v>77</v>
      </c>
      <c r="B76" s="5" t="n">
        <v>0</v>
      </c>
      <c r="E76" s="5" t="n">
        <v>0</v>
      </c>
    </row>
    <row r="77" spans="1:7">
      <c r="A77" s="4" t="s">
        <v>502</v>
      </c>
      <c r="B77" s="5" t="n">
        <v>0</v>
      </c>
      <c r="E77" s="5" t="n">
        <v>0</v>
      </c>
    </row>
    <row r="78" spans="1:7">
      <c r="A78" s="4" t="s">
        <v>522</v>
      </c>
      <c r="B78" s="5" t="n">
        <v>0</v>
      </c>
      <c r="E78" s="5" t="n">
        <v>0</v>
      </c>
    </row>
    <row r="79" spans="1:7">
      <c r="A79" s="4" t="s">
        <v>524</v>
      </c>
      <c r="B79" s="5" t="n">
        <v>0</v>
      </c>
      <c r="E79" s="5" t="n">
        <v>0</v>
      </c>
    </row>
    <row r="80" spans="1:7">
      <c r="A80" s="4" t="s">
        <v>833</v>
      </c>
      <c r="B80" s="5" t="n">
        <v>0</v>
      </c>
      <c r="E80" s="5" t="n">
        <v>0</v>
      </c>
    </row>
    <row r="81" spans="1:7">
      <c r="A81" s="4" t="s">
        <v>834</v>
      </c>
      <c r="B81" s="5" t="n">
        <v>0</v>
      </c>
      <c r="E81" s="5" t="n">
        <v>0</v>
      </c>
    </row>
    <row r="82" spans="1:7">
      <c r="A82" s="4" t="s">
        <v>835</v>
      </c>
      <c r="B82" s="5" t="n">
        <v>0</v>
      </c>
      <c r="E82" s="5" t="n">
        <v>0</v>
      </c>
    </row>
    <row r="83" spans="1:7">
      <c r="A83" s="4" t="s">
        <v>86</v>
      </c>
      <c r="B83" s="5" t="n">
        <v>0</v>
      </c>
      <c r="E83" s="5" t="n">
        <v>0</v>
      </c>
    </row>
    <row r="84" spans="1:7">
      <c r="A84" s="3" t="s">
        <v>836</v>
      </c>
    </row>
    <row r="85" spans="1:7">
      <c r="A85" s="4" t="s">
        <v>632</v>
      </c>
      <c r="B85" s="5" t="n">
        <v>0</v>
      </c>
      <c r="E85" s="5" t="n">
        <v>0</v>
      </c>
    </row>
    <row r="86" spans="1:7">
      <c r="A86" s="4" t="s">
        <v>89</v>
      </c>
      <c r="B86" s="5" t="n">
        <v>0</v>
      </c>
    </row>
    <row r="87" spans="1:7">
      <c r="A87" s="4" t="s">
        <v>837</v>
      </c>
      <c r="B87" s="5" t="n">
        <v>0</v>
      </c>
      <c r="E87" s="5" t="n">
        <v>0</v>
      </c>
    </row>
    <row r="88" spans="1:7">
      <c r="A88" s="4" t="s">
        <v>838</v>
      </c>
      <c r="B88" s="5" t="n">
        <v>0</v>
      </c>
      <c r="E88" s="5" t="n">
        <v>0</v>
      </c>
    </row>
    <row r="89" spans="1:7">
      <c r="A89" s="4" t="s">
        <v>93</v>
      </c>
      <c r="B89" s="5" t="n">
        <v>0</v>
      </c>
      <c r="E89" s="5" t="n">
        <v>0</v>
      </c>
    </row>
    <row r="90" spans="1:7">
      <c r="A90" s="4" t="s">
        <v>95</v>
      </c>
      <c r="B90" s="5" t="n">
        <v>0</v>
      </c>
      <c r="E90" s="5" t="n">
        <v>0</v>
      </c>
    </row>
    <row r="91" spans="1:7">
      <c r="A91" s="4" t="s">
        <v>841</v>
      </c>
    </row>
    <row r="92" spans="1:7">
      <c r="A92" s="3" t="s">
        <v>821</v>
      </c>
    </row>
    <row r="93" spans="1:7">
      <c r="A93" s="4" t="s">
        <v>62</v>
      </c>
      <c r="B93" s="5" t="n">
        <v>18503</v>
      </c>
      <c r="E93" s="5" t="n">
        <v>4924</v>
      </c>
      <c r="F93" s="5" t="n">
        <v>3008</v>
      </c>
      <c r="G93" s="5" t="n">
        <v>5230</v>
      </c>
    </row>
    <row r="94" spans="1:7">
      <c r="A94" s="4" t="s">
        <v>733</v>
      </c>
      <c r="B94" s="5" t="n">
        <v>247428</v>
      </c>
      <c r="E94" s="5" t="n">
        <v>229411</v>
      </c>
    </row>
    <row r="95" spans="1:7">
      <c r="A95" s="4" t="s">
        <v>66</v>
      </c>
      <c r="B95" s="5" t="n">
        <v>265931</v>
      </c>
      <c r="E95" s="5" t="n">
        <v>234335</v>
      </c>
    </row>
    <row r="96" spans="1:7">
      <c r="A96" s="4" t="s">
        <v>459</v>
      </c>
      <c r="B96" s="5" t="n">
        <v>4632177</v>
      </c>
      <c r="E96" s="5" t="n">
        <v>4602164</v>
      </c>
    </row>
    <row r="97" spans="1:7">
      <c r="A97" s="4" t="s">
        <v>68</v>
      </c>
      <c r="B97" s="5" t="n">
        <v>-1070554</v>
      </c>
      <c r="E97" s="5" t="n">
        <v>-926830</v>
      </c>
    </row>
    <row r="98" spans="1:7">
      <c r="A98" s="4" t="s">
        <v>69</v>
      </c>
      <c r="B98" s="5" t="n">
        <v>3561623</v>
      </c>
      <c r="E98" s="5" t="n">
        <v>3675334</v>
      </c>
    </row>
    <row r="99" spans="1:7">
      <c r="A99" s="4" t="s">
        <v>827</v>
      </c>
      <c r="B99" s="5" t="n">
        <v>0</v>
      </c>
      <c r="E99" s="5" t="n">
        <v>0</v>
      </c>
    </row>
    <row r="100" spans="1:7">
      <c r="A100" s="4" t="s">
        <v>828</v>
      </c>
      <c r="B100" s="5" t="n">
        <v>301959</v>
      </c>
      <c r="E100" s="5" t="n">
        <v>301959</v>
      </c>
    </row>
    <row r="101" spans="1:7">
      <c r="A101" s="4" t="s">
        <v>829</v>
      </c>
      <c r="B101" s="5" t="n">
        <v>409082</v>
      </c>
      <c r="E101" s="5" t="n">
        <v>435540</v>
      </c>
    </row>
    <row r="102" spans="1:7">
      <c r="A102" s="4" t="s">
        <v>830</v>
      </c>
      <c r="B102" s="5" t="n">
        <v>0</v>
      </c>
      <c r="E102" s="5" t="n">
        <v>0</v>
      </c>
    </row>
    <row r="103" spans="1:7">
      <c r="A103" s="4" t="s">
        <v>831</v>
      </c>
      <c r="B103" s="5" t="n">
        <v>336900</v>
      </c>
      <c r="E103" s="5" t="n">
        <v>355085</v>
      </c>
    </row>
    <row r="104" spans="1:7">
      <c r="A104" s="4" t="s">
        <v>832</v>
      </c>
      <c r="B104" s="5" t="n">
        <v>1419775</v>
      </c>
      <c r="E104" s="5" t="n">
        <v>1413334</v>
      </c>
    </row>
    <row r="105" spans="1:7">
      <c r="A105" s="4" t="s">
        <v>75</v>
      </c>
      <c r="B105" s="5" t="n">
        <v>88149</v>
      </c>
    </row>
    <row r="106" spans="1:7">
      <c r="A106" s="4" t="s">
        <v>77</v>
      </c>
      <c r="B106" s="5" t="n">
        <v>6383419</v>
      </c>
      <c r="E106" s="5" t="n">
        <v>6415587</v>
      </c>
    </row>
    <row r="107" spans="1:7">
      <c r="A107" s="4" t="s">
        <v>502</v>
      </c>
      <c r="B107" s="5" t="n">
        <v>218975</v>
      </c>
      <c r="E107" s="5" t="n">
        <v>177104</v>
      </c>
    </row>
    <row r="108" spans="1:7">
      <c r="A108" s="4" t="s">
        <v>522</v>
      </c>
      <c r="B108" s="5" t="n">
        <v>0</v>
      </c>
      <c r="E108" s="5" t="n">
        <v>0</v>
      </c>
    </row>
    <row r="109" spans="1:7">
      <c r="A109" s="4" t="s">
        <v>524</v>
      </c>
      <c r="B109" s="5" t="n">
        <v>0</v>
      </c>
      <c r="E109" s="5" t="n">
        <v>0</v>
      </c>
    </row>
    <row r="110" spans="1:7">
      <c r="A110" s="4" t="s">
        <v>833</v>
      </c>
      <c r="B110" s="5" t="n">
        <v>12872</v>
      </c>
      <c r="E110" s="5" t="n">
        <v>12576</v>
      </c>
    </row>
    <row r="111" spans="1:7">
      <c r="A111" s="4" t="s">
        <v>834</v>
      </c>
      <c r="B111" s="5" t="n">
        <v>3222227</v>
      </c>
      <c r="E111" s="5" t="n">
        <v>3411515</v>
      </c>
    </row>
    <row r="112" spans="1:7">
      <c r="A112" s="4" t="s">
        <v>835</v>
      </c>
      <c r="B112" s="5" t="n">
        <v>244739</v>
      </c>
      <c r="E112" s="5" t="n">
        <v>174249</v>
      </c>
    </row>
    <row r="113" spans="1:7">
      <c r="A113" s="4" t="s">
        <v>86</v>
      </c>
      <c r="B113" s="5" t="n">
        <v>3698813</v>
      </c>
      <c r="E113" s="5" t="n">
        <v>3775444</v>
      </c>
    </row>
    <row r="114" spans="1:7">
      <c r="A114" s="3" t="s">
        <v>836</v>
      </c>
    </row>
    <row r="115" spans="1:7">
      <c r="A115" s="4" t="s">
        <v>632</v>
      </c>
      <c r="B115" s="5" t="n">
        <v>0</v>
      </c>
      <c r="E115" s="5" t="n">
        <v>0</v>
      </c>
    </row>
    <row r="116" spans="1:7">
      <c r="A116" s="4" t="s">
        <v>89</v>
      </c>
      <c r="B116" s="5" t="n">
        <v>0</v>
      </c>
    </row>
    <row r="117" spans="1:7">
      <c r="A117" s="4" t="s">
        <v>837</v>
      </c>
      <c r="B117" s="5" t="n">
        <v>2684606</v>
      </c>
      <c r="E117" s="5" t="n">
        <v>2640143</v>
      </c>
    </row>
    <row r="118" spans="1:7">
      <c r="A118" s="4" t="s">
        <v>838</v>
      </c>
      <c r="B118" s="5" t="n">
        <v>0</v>
      </c>
      <c r="E118" s="5" t="n">
        <v>0</v>
      </c>
    </row>
    <row r="119" spans="1:7">
      <c r="A119" s="4" t="s">
        <v>93</v>
      </c>
      <c r="B119" s="5" t="n">
        <v>0</v>
      </c>
      <c r="E119" s="5" t="n">
        <v>0</v>
      </c>
    </row>
    <row r="120" spans="1:7">
      <c r="A120" s="4" t="s">
        <v>95</v>
      </c>
      <c r="B120" s="5" t="n">
        <v>6383419</v>
      </c>
      <c r="E120" s="5" t="n">
        <v>6415587</v>
      </c>
    </row>
    <row r="121" spans="1:7">
      <c r="A121" s="4" t="s">
        <v>842</v>
      </c>
    </row>
    <row r="122" spans="1:7">
      <c r="A122" s="3" t="s">
        <v>821</v>
      </c>
    </row>
    <row r="123" spans="1:7">
      <c r="A123" s="4" t="s">
        <v>62</v>
      </c>
      <c r="B123" s="5" t="n">
        <v>38100</v>
      </c>
      <c r="E123" s="5" t="n">
        <v>5370</v>
      </c>
      <c r="F123" s="5" t="n">
        <v>8864</v>
      </c>
      <c r="G123" s="5" t="n">
        <v>3805</v>
      </c>
    </row>
    <row r="124" spans="1:7">
      <c r="A124" s="4" t="s">
        <v>733</v>
      </c>
      <c r="B124" s="5" t="n">
        <v>213709</v>
      </c>
      <c r="E124" s="5" t="n">
        <v>203683</v>
      </c>
    </row>
    <row r="125" spans="1:7">
      <c r="A125" s="4" t="s">
        <v>66</v>
      </c>
      <c r="B125" s="5" t="n">
        <v>251809</v>
      </c>
      <c r="E125" s="5" t="n">
        <v>209053</v>
      </c>
    </row>
    <row r="126" spans="1:7">
      <c r="A126" s="4" t="s">
        <v>459</v>
      </c>
      <c r="B126" s="5" t="n">
        <v>889257</v>
      </c>
      <c r="E126" s="5" t="n">
        <v>838694</v>
      </c>
    </row>
    <row r="127" spans="1:7">
      <c r="A127" s="4" t="s">
        <v>68</v>
      </c>
      <c r="B127" s="5" t="n">
        <v>-141508</v>
      </c>
      <c r="E127" s="5" t="n">
        <v>-96995</v>
      </c>
    </row>
    <row r="128" spans="1:7">
      <c r="A128" s="4" t="s">
        <v>69</v>
      </c>
      <c r="B128" s="5" t="n">
        <v>747749</v>
      </c>
      <c r="E128" s="5" t="n">
        <v>741699</v>
      </c>
    </row>
    <row r="129" spans="1:7">
      <c r="A129" s="4" t="s">
        <v>827</v>
      </c>
      <c r="B129" s="5" t="n">
        <v>556993</v>
      </c>
      <c r="E129" s="5" t="n">
        <v>560481</v>
      </c>
    </row>
    <row r="130" spans="1:7">
      <c r="A130" s="4" t="s">
        <v>828</v>
      </c>
      <c r="B130" s="5" t="n">
        <v>0</v>
      </c>
      <c r="E130" s="5" t="n">
        <v>0</v>
      </c>
    </row>
    <row r="131" spans="1:7">
      <c r="A131" s="4" t="s">
        <v>829</v>
      </c>
      <c r="B131" s="5" t="n">
        <v>112515</v>
      </c>
      <c r="E131" s="5" t="n">
        <v>122538</v>
      </c>
    </row>
    <row r="132" spans="1:7">
      <c r="A132" s="4" t="s">
        <v>830</v>
      </c>
      <c r="B132" s="5" t="n">
        <v>109717</v>
      </c>
      <c r="E132" s="5" t="n">
        <v>105917</v>
      </c>
    </row>
    <row r="133" spans="1:7">
      <c r="A133" s="4" t="s">
        <v>831</v>
      </c>
      <c r="B133" s="5" t="n">
        <v>0</v>
      </c>
      <c r="E133" s="5" t="n">
        <v>0</v>
      </c>
    </row>
    <row r="134" spans="1:7">
      <c r="A134" s="4" t="s">
        <v>832</v>
      </c>
      <c r="B134" s="5" t="n">
        <v>0</v>
      </c>
      <c r="E134" s="5" t="n">
        <v>0</v>
      </c>
    </row>
    <row r="135" spans="1:7">
      <c r="A135" s="4" t="s">
        <v>75</v>
      </c>
      <c r="B135" s="5" t="n">
        <v>96574</v>
      </c>
    </row>
    <row r="136" spans="1:7">
      <c r="A136" s="4" t="s">
        <v>77</v>
      </c>
      <c r="B136" s="5" t="n">
        <v>1875357</v>
      </c>
      <c r="E136" s="5" t="n">
        <v>1739688</v>
      </c>
    </row>
    <row r="137" spans="1:7">
      <c r="A137" s="4" t="s">
        <v>502</v>
      </c>
      <c r="B137" s="5" t="n">
        <v>140735</v>
      </c>
      <c r="E137" s="5" t="n">
        <v>116498</v>
      </c>
    </row>
    <row r="138" spans="1:7">
      <c r="A138" s="4" t="s">
        <v>522</v>
      </c>
      <c r="B138" s="5" t="n">
        <v>0</v>
      </c>
      <c r="E138" s="5" t="n">
        <v>0</v>
      </c>
    </row>
    <row r="139" spans="1:7">
      <c r="A139" s="4" t="s">
        <v>524</v>
      </c>
      <c r="B139" s="5" t="n">
        <v>0</v>
      </c>
      <c r="E139" s="5" t="n">
        <v>0</v>
      </c>
    </row>
    <row r="140" spans="1:7">
      <c r="A140" s="4" t="s">
        <v>833</v>
      </c>
      <c r="B140" s="5" t="n">
        <v>0</v>
      </c>
      <c r="E140" s="5" t="n">
        <v>0</v>
      </c>
    </row>
    <row r="141" spans="1:7">
      <c r="A141" s="4" t="s">
        <v>834</v>
      </c>
      <c r="B141" s="5" t="n">
        <v>0</v>
      </c>
      <c r="E141" s="5" t="n">
        <v>0</v>
      </c>
    </row>
    <row r="142" spans="1:7">
      <c r="A142" s="4" t="s">
        <v>835</v>
      </c>
      <c r="B142" s="5" t="n">
        <v>267104</v>
      </c>
      <c r="E142" s="5" t="n">
        <v>211590</v>
      </c>
    </row>
    <row r="143" spans="1:7">
      <c r="A143" s="4" t="s">
        <v>86</v>
      </c>
      <c r="B143" s="5" t="n">
        <v>407839</v>
      </c>
      <c r="E143" s="5" t="n">
        <v>328088</v>
      </c>
    </row>
    <row r="144" spans="1:7">
      <c r="A144" s="3" t="s">
        <v>836</v>
      </c>
    </row>
    <row r="145" spans="1:7">
      <c r="A145" s="4" t="s">
        <v>632</v>
      </c>
      <c r="B145" s="5" t="n">
        <v>0</v>
      </c>
      <c r="E145" s="5" t="n">
        <v>0</v>
      </c>
    </row>
    <row r="146" spans="1:7">
      <c r="A146" s="4" t="s">
        <v>89</v>
      </c>
      <c r="B146" s="5" t="n">
        <v>49672</v>
      </c>
    </row>
    <row r="147" spans="1:7">
      <c r="A147" s="4" t="s">
        <v>837</v>
      </c>
      <c r="B147" s="5" t="n">
        <v>1423003</v>
      </c>
      <c r="E147" s="5" t="n">
        <v>1421865</v>
      </c>
    </row>
    <row r="148" spans="1:7">
      <c r="A148" s="4" t="s">
        <v>838</v>
      </c>
      <c r="B148" s="5" t="n">
        <v>939</v>
      </c>
      <c r="E148" s="5" t="n">
        <v>939</v>
      </c>
    </row>
    <row r="149" spans="1:7">
      <c r="A149" s="4" t="s">
        <v>93</v>
      </c>
      <c r="B149" s="5" t="n">
        <v>-6096</v>
      </c>
      <c r="E149" s="5" t="n">
        <v>-11204</v>
      </c>
    </row>
    <row r="150" spans="1:7">
      <c r="A150" s="4" t="s">
        <v>95</v>
      </c>
      <c r="B150" s="5" t="n">
        <v>1875357</v>
      </c>
      <c r="E150" s="5" t="n">
        <v>1739688</v>
      </c>
    </row>
    <row r="151" spans="1:7">
      <c r="A151" s="4" t="s">
        <v>843</v>
      </c>
    </row>
    <row r="152" spans="1:7">
      <c r="A152" s="3" t="s">
        <v>821</v>
      </c>
    </row>
    <row r="153" spans="1:7">
      <c r="A153" s="4" t="s">
        <v>62</v>
      </c>
      <c r="B153" s="5" t="n">
        <v>0</v>
      </c>
      <c r="E153" s="5" t="n">
        <v>0</v>
      </c>
      <c r="F153" s="6" t="n">
        <v>0</v>
      </c>
      <c r="G153" s="6" t="n">
        <v>0</v>
      </c>
    </row>
    <row r="154" spans="1:7">
      <c r="A154" s="4" t="s">
        <v>733</v>
      </c>
      <c r="B154" s="5" t="n">
        <v>-75</v>
      </c>
      <c r="E154" s="5" t="n">
        <v>-165</v>
      </c>
    </row>
    <row r="155" spans="1:7">
      <c r="A155" s="4" t="s">
        <v>66</v>
      </c>
      <c r="B155" s="5" t="n">
        <v>-75</v>
      </c>
      <c r="E155" s="5" t="n">
        <v>-165</v>
      </c>
    </row>
    <row r="156" spans="1:7">
      <c r="A156" s="4" t="s">
        <v>459</v>
      </c>
      <c r="B156" s="5" t="n">
        <v>0</v>
      </c>
      <c r="E156" s="5" t="n">
        <v>0</v>
      </c>
    </row>
    <row r="157" spans="1:7">
      <c r="A157" s="4" t="s">
        <v>68</v>
      </c>
      <c r="B157" s="5" t="n">
        <v>0</v>
      </c>
      <c r="E157" s="5" t="n">
        <v>0</v>
      </c>
    </row>
    <row r="158" spans="1:7">
      <c r="A158" s="4" t="s">
        <v>69</v>
      </c>
      <c r="B158" s="5" t="n">
        <v>0</v>
      </c>
      <c r="E158" s="5" t="n">
        <v>0</v>
      </c>
    </row>
    <row r="159" spans="1:7">
      <c r="A159" s="4" t="s">
        <v>827</v>
      </c>
      <c r="B159" s="5" t="n">
        <v>0</v>
      </c>
      <c r="E159" s="5" t="n">
        <v>0</v>
      </c>
    </row>
    <row r="160" spans="1:7">
      <c r="A160" s="4" t="s">
        <v>828</v>
      </c>
      <c r="B160" s="5" t="n">
        <v>0</v>
      </c>
      <c r="E160" s="5" t="n">
        <v>0</v>
      </c>
    </row>
    <row r="161" spans="1:7">
      <c r="A161" s="4" t="s">
        <v>829</v>
      </c>
      <c r="B161" s="5" t="n">
        <v>-176990</v>
      </c>
      <c r="E161" s="5" t="n">
        <v>-167620</v>
      </c>
    </row>
    <row r="162" spans="1:7">
      <c r="A162" s="4" t="s">
        <v>830</v>
      </c>
      <c r="B162" s="5" t="n">
        <v>-3222274</v>
      </c>
      <c r="E162" s="5" t="n">
        <v>-3411485</v>
      </c>
    </row>
    <row r="163" spans="1:7">
      <c r="A163" s="4" t="s">
        <v>831</v>
      </c>
      <c r="B163" s="5" t="n">
        <v>0</v>
      </c>
      <c r="E163" s="5" t="n">
        <v>0</v>
      </c>
    </row>
    <row r="164" spans="1:7">
      <c r="A164" s="4" t="s">
        <v>832</v>
      </c>
      <c r="B164" s="5" t="n">
        <v>-4107534</v>
      </c>
      <c r="E164" s="5" t="n">
        <v>-4061844</v>
      </c>
    </row>
    <row r="165" spans="1:7">
      <c r="A165" s="4" t="s">
        <v>75</v>
      </c>
      <c r="B165" s="5" t="n">
        <v>0</v>
      </c>
    </row>
    <row r="166" spans="1:7">
      <c r="A166" s="4" t="s">
        <v>77</v>
      </c>
      <c r="B166" s="5" t="n">
        <v>-7506873</v>
      </c>
      <c r="E166" s="5" t="n">
        <v>-7641114</v>
      </c>
    </row>
    <row r="167" spans="1:7">
      <c r="A167" s="4" t="s">
        <v>502</v>
      </c>
      <c r="B167" s="5" t="n">
        <v>-179</v>
      </c>
      <c r="E167" s="5" t="n">
        <v>-110</v>
      </c>
    </row>
    <row r="168" spans="1:7">
      <c r="A168" s="4" t="s">
        <v>522</v>
      </c>
      <c r="B168" s="5" t="n">
        <v>0</v>
      </c>
      <c r="E168" s="5" t="n">
        <v>0</v>
      </c>
    </row>
    <row r="169" spans="1:7">
      <c r="A169" s="4" t="s">
        <v>524</v>
      </c>
      <c r="B169" s="5" t="n">
        <v>0</v>
      </c>
      <c r="E169" s="5" t="n">
        <v>0</v>
      </c>
    </row>
    <row r="170" spans="1:7">
      <c r="A170" s="4" t="s">
        <v>833</v>
      </c>
      <c r="B170" s="5" t="n">
        <v>0</v>
      </c>
      <c r="E170" s="5" t="n">
        <v>0</v>
      </c>
    </row>
    <row r="171" spans="1:7">
      <c r="A171" s="4" t="s">
        <v>834</v>
      </c>
      <c r="B171" s="5" t="n">
        <v>-3222227</v>
      </c>
      <c r="E171" s="5" t="n">
        <v>-3411515</v>
      </c>
    </row>
    <row r="172" spans="1:7">
      <c r="A172" s="4" t="s">
        <v>835</v>
      </c>
      <c r="B172" s="5" t="n">
        <v>-176858</v>
      </c>
      <c r="E172" s="5" t="n">
        <v>-167481</v>
      </c>
    </row>
    <row r="173" spans="1:7">
      <c r="A173" s="4" t="s">
        <v>86</v>
      </c>
      <c r="B173" s="5" t="n">
        <v>-3399264</v>
      </c>
      <c r="E173" s="5" t="n">
        <v>-3579106</v>
      </c>
    </row>
    <row r="174" spans="1:7">
      <c r="A174" s="3" t="s">
        <v>836</v>
      </c>
    </row>
    <row r="175" spans="1:7">
      <c r="A175" s="4" t="s">
        <v>632</v>
      </c>
      <c r="B175" s="5" t="n">
        <v>0</v>
      </c>
      <c r="E175" s="5" t="n">
        <v>0</v>
      </c>
    </row>
    <row r="176" spans="1:7">
      <c r="A176" s="4" t="s">
        <v>89</v>
      </c>
      <c r="B176" s="5" t="n">
        <v>0</v>
      </c>
    </row>
    <row r="177" spans="1:7">
      <c r="A177" s="4" t="s">
        <v>837</v>
      </c>
      <c r="B177" s="5" t="n">
        <v>-4107609</v>
      </c>
      <c r="E177" s="5" t="n">
        <v>-4062008</v>
      </c>
    </row>
    <row r="178" spans="1:7">
      <c r="A178" s="4" t="s">
        <v>838</v>
      </c>
      <c r="B178" s="5" t="n">
        <v>0</v>
      </c>
      <c r="E178" s="5" t="n">
        <v>0</v>
      </c>
    </row>
    <row r="179" spans="1:7">
      <c r="A179" s="4" t="s">
        <v>93</v>
      </c>
      <c r="B179" s="5" t="n">
        <v>0</v>
      </c>
      <c r="E179" s="5" t="n">
        <v>0</v>
      </c>
    </row>
    <row r="180" spans="1:7">
      <c r="A180" s="4" t="s">
        <v>95</v>
      </c>
      <c r="B180" s="6" t="n">
        <v>-7506873</v>
      </c>
      <c r="E180" s="6" t="n">
        <v>-76411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104</v>
      </c>
      <c r="D1" s="2" t="s">
        <v>1</v>
      </c>
    </row>
    <row r="2" spans="1:5">
      <c r="B2" s="2" t="s">
        <v>2</v>
      </c>
      <c r="C2" s="2" t="s">
        <v>105</v>
      </c>
      <c r="D2" s="2" t="s">
        <v>2</v>
      </c>
      <c r="E2" s="2" t="s">
        <v>105</v>
      </c>
    </row>
    <row r="3" spans="1:5">
      <c r="A3" s="3" t="s">
        <v>106</v>
      </c>
    </row>
    <row r="4" spans="1:5">
      <c r="A4" s="4" t="s">
        <v>107</v>
      </c>
      <c r="B4" s="6" t="n">
        <v>621697</v>
      </c>
      <c r="C4" s="6" t="n">
        <v>745278</v>
      </c>
      <c r="D4" s="6" t="n">
        <v>1876491</v>
      </c>
      <c r="E4" s="6" t="n">
        <v>2223474</v>
      </c>
    </row>
    <row r="5" spans="1:5">
      <c r="A5" s="3" t="s">
        <v>108</v>
      </c>
    </row>
    <row r="6" spans="1:5">
      <c r="A6" s="4" t="s">
        <v>109</v>
      </c>
      <c r="B6" s="5" t="n">
        <v>14999</v>
      </c>
      <c r="C6" s="5" t="n">
        <v>24209</v>
      </c>
      <c r="D6" s="5" t="n">
        <v>40097</v>
      </c>
      <c r="E6" s="5" t="n">
        <v>49412</v>
      </c>
    </row>
    <row r="7" spans="1:5">
      <c r="A7" s="4" t="s">
        <v>110</v>
      </c>
      <c r="B7" s="5" t="n">
        <v>83522</v>
      </c>
      <c r="C7" s="5" t="n">
        <v>91876</v>
      </c>
      <c r="D7" s="5" t="n">
        <v>240513</v>
      </c>
      <c r="E7" s="5" t="n">
        <v>244811</v>
      </c>
    </row>
    <row r="8" spans="1:5">
      <c r="A8" s="4" t="s">
        <v>111</v>
      </c>
      <c r="B8" s="5" t="n">
        <v>0</v>
      </c>
      <c r="C8" s="5" t="n">
        <v>-3363</v>
      </c>
      <c r="D8" s="5" t="n">
        <v>0</v>
      </c>
      <c r="E8" s="5" t="n">
        <v>-3363</v>
      </c>
    </row>
    <row r="9" spans="1:5">
      <c r="A9" s="4" t="s">
        <v>112</v>
      </c>
      <c r="B9" s="5" t="n">
        <v>568910</v>
      </c>
      <c r="C9" s="5" t="n">
        <v>699130</v>
      </c>
      <c r="D9" s="5" t="n">
        <v>1674727</v>
      </c>
      <c r="E9" s="5" t="n">
        <v>2057345</v>
      </c>
    </row>
    <row r="10" spans="1:5">
      <c r="A10" s="4" t="s">
        <v>113</v>
      </c>
      <c r="B10" s="5" t="n">
        <v>52787</v>
      </c>
      <c r="C10" s="5" t="n">
        <v>46148</v>
      </c>
      <c r="D10" s="5" t="n">
        <v>201764</v>
      </c>
      <c r="E10" s="5" t="n">
        <v>166129</v>
      </c>
    </row>
    <row r="11" spans="1:5">
      <c r="A11" s="4" t="s">
        <v>845</v>
      </c>
      <c r="B11" s="5" t="n">
        <v>0</v>
      </c>
      <c r="C11" s="5" t="n">
        <v>0</v>
      </c>
      <c r="D11" s="5" t="n">
        <v>0</v>
      </c>
      <c r="E11" s="5" t="n">
        <v>0</v>
      </c>
    </row>
    <row r="12" spans="1:5">
      <c r="A12" s="4" t="s">
        <v>114</v>
      </c>
      <c r="B12" s="5" t="n">
        <v>11830</v>
      </c>
      <c r="C12" s="5" t="n">
        <v>9492</v>
      </c>
      <c r="D12" s="5" t="n">
        <v>39873</v>
      </c>
      <c r="E12" s="5" t="n">
        <v>28388</v>
      </c>
    </row>
    <row r="13" spans="1:5">
      <c r="A13" s="4" t="s">
        <v>846</v>
      </c>
      <c r="B13" s="5" t="n">
        <v>-54673</v>
      </c>
      <c r="C13" s="5" t="n">
        <v>-58819</v>
      </c>
      <c r="D13" s="5" t="n">
        <v>-165881</v>
      </c>
      <c r="E13" s="5" t="n">
        <v>-172864</v>
      </c>
    </row>
    <row r="14" spans="1:5">
      <c r="A14" s="4" t="s">
        <v>116</v>
      </c>
      <c r="B14" s="5" t="n">
        <v>7974</v>
      </c>
      <c r="C14" s="5" t="n">
        <v>1828</v>
      </c>
      <c r="D14" s="5" t="n">
        <v>306</v>
      </c>
      <c r="E14" s="5" t="n">
        <v>-3604</v>
      </c>
    </row>
    <row r="15" spans="1:5">
      <c r="A15" s="4" t="s">
        <v>117</v>
      </c>
      <c r="B15" s="5" t="n">
        <v>17918</v>
      </c>
      <c r="C15" s="5" t="n">
        <v>-1351</v>
      </c>
      <c r="D15" s="5" t="n">
        <v>76062</v>
      </c>
      <c r="E15" s="5" t="n">
        <v>18049</v>
      </c>
    </row>
    <row r="16" spans="1:5">
      <c r="A16" s="4" t="s">
        <v>118</v>
      </c>
      <c r="B16" s="5" t="n">
        <v>-111</v>
      </c>
      <c r="C16" s="5" t="n">
        <v>-283</v>
      </c>
      <c r="D16" s="5" t="n">
        <v>-656</v>
      </c>
      <c r="E16" s="5" t="n">
        <v>-914</v>
      </c>
    </row>
    <row r="17" spans="1:5">
      <c r="A17" s="4" t="s">
        <v>119</v>
      </c>
      <c r="B17" s="5" t="n">
        <v>17807</v>
      </c>
      <c r="C17" s="5" t="n">
        <v>-1634</v>
      </c>
      <c r="D17" s="5" t="n">
        <v>75406</v>
      </c>
      <c r="E17" s="5" t="n">
        <v>17135</v>
      </c>
    </row>
    <row r="18" spans="1:5">
      <c r="A18" s="4" t="s">
        <v>847</v>
      </c>
      <c r="B18" s="5" t="n">
        <v>22</v>
      </c>
      <c r="C18" s="5" t="n">
        <v>1311</v>
      </c>
      <c r="D18" s="5" t="n">
        <v>-1503</v>
      </c>
      <c r="E18" s="5" t="n">
        <v>1573</v>
      </c>
    </row>
    <row r="19" spans="1:5">
      <c r="A19" s="4" t="s">
        <v>121</v>
      </c>
      <c r="B19" s="5" t="n">
        <v>-272</v>
      </c>
      <c r="C19" s="5" t="n">
        <v>0</v>
      </c>
      <c r="D19" s="5" t="n">
        <v>-272</v>
      </c>
      <c r="E19" s="5" t="n">
        <v>0</v>
      </c>
    </row>
    <row r="20" spans="1:5">
      <c r="A20" s="4" t="s">
        <v>122</v>
      </c>
      <c r="B20" s="5" t="n">
        <v>17557</v>
      </c>
      <c r="C20" s="5" t="n">
        <v>-323</v>
      </c>
      <c r="D20" s="5" t="n">
        <v>73631</v>
      </c>
      <c r="E20" s="5" t="n">
        <v>18708</v>
      </c>
    </row>
    <row r="21" spans="1:5">
      <c r="A21" s="4" t="s">
        <v>123</v>
      </c>
      <c r="B21" s="5" t="n">
        <v>-18684</v>
      </c>
      <c r="C21" s="5" t="n">
        <v>-17635</v>
      </c>
      <c r="D21" s="5" t="n">
        <v>-55783</v>
      </c>
      <c r="E21" s="5" t="n">
        <v>-51780</v>
      </c>
    </row>
    <row r="22" spans="1:5">
      <c r="A22" s="4" t="s">
        <v>848</v>
      </c>
      <c r="B22" s="5" t="n">
        <v>-1127</v>
      </c>
      <c r="C22" s="5" t="n">
        <v>-17958</v>
      </c>
      <c r="D22" s="5" t="n">
        <v>17848</v>
      </c>
      <c r="E22" s="5" t="n">
        <v>-33072</v>
      </c>
    </row>
    <row r="23" spans="1:5">
      <c r="A23" s="4" t="s">
        <v>129</v>
      </c>
    </row>
    <row r="24" spans="1:5">
      <c r="A24" s="3" t="s">
        <v>106</v>
      </c>
    </row>
    <row r="25" spans="1:5">
      <c r="A25" s="4" t="s">
        <v>107</v>
      </c>
      <c r="B25" s="5" t="n">
        <v>79738</v>
      </c>
      <c r="C25" s="5" t="n">
        <v>70115</v>
      </c>
      <c r="D25" s="5" t="n">
        <v>236482</v>
      </c>
      <c r="E25" s="5" t="n">
        <v>213344</v>
      </c>
    </row>
    <row r="26" spans="1:5">
      <c r="A26" s="3" t="s">
        <v>108</v>
      </c>
    </row>
    <row r="27" spans="1:5">
      <c r="A27" s="4" t="s">
        <v>130</v>
      </c>
      <c r="B27" s="5" t="n">
        <v>22932</v>
      </c>
      <c r="C27" s="5" t="n">
        <v>17753</v>
      </c>
      <c r="D27" s="5" t="n">
        <v>45507</v>
      </c>
      <c r="E27" s="5" t="n">
        <v>53533</v>
      </c>
    </row>
    <row r="28" spans="1:5">
      <c r="A28" s="4" t="s">
        <v>131</v>
      </c>
    </row>
    <row r="29" spans="1:5">
      <c r="A29" s="3" t="s">
        <v>106</v>
      </c>
    </row>
    <row r="30" spans="1:5">
      <c r="A30" s="4" t="s">
        <v>107</v>
      </c>
      <c r="B30" s="5" t="n">
        <v>277527</v>
      </c>
      <c r="C30" s="5" t="n">
        <v>291722</v>
      </c>
      <c r="D30" s="5" t="n">
        <v>827619</v>
      </c>
      <c r="E30" s="5" t="n">
        <v>876513</v>
      </c>
    </row>
    <row r="31" spans="1:5">
      <c r="A31" s="3" t="s">
        <v>108</v>
      </c>
    </row>
    <row r="32" spans="1:5">
      <c r="A32" s="4" t="s">
        <v>130</v>
      </c>
      <c r="B32" s="5" t="n">
        <v>222304</v>
      </c>
      <c r="C32" s="5" t="n">
        <v>229204</v>
      </c>
      <c r="D32" s="5" t="n">
        <v>660906</v>
      </c>
      <c r="E32" s="5" t="n">
        <v>685219</v>
      </c>
    </row>
    <row r="33" spans="1:5">
      <c r="A33" s="4" t="s">
        <v>371</v>
      </c>
    </row>
    <row r="34" spans="1:5">
      <c r="A34" s="3" t="s">
        <v>106</v>
      </c>
    </row>
    <row r="35" spans="1:5">
      <c r="A35" s="4" t="s">
        <v>107</v>
      </c>
      <c r="B35" s="5" t="n">
        <v>59404</v>
      </c>
      <c r="C35" s="5" t="n">
        <v>56296</v>
      </c>
      <c r="D35" s="5" t="n">
        <v>174760</v>
      </c>
      <c r="E35" s="5" t="n">
        <v>161410</v>
      </c>
    </row>
    <row r="36" spans="1:5">
      <c r="A36" s="3" t="s">
        <v>108</v>
      </c>
    </row>
    <row r="37" spans="1:5">
      <c r="A37" s="4" t="s">
        <v>130</v>
      </c>
      <c r="B37" s="5" t="n">
        <v>44831</v>
      </c>
      <c r="C37" s="5" t="n">
        <v>44195</v>
      </c>
      <c r="D37" s="5" t="n">
        <v>133400</v>
      </c>
      <c r="E37" s="5" t="n">
        <v>126259</v>
      </c>
    </row>
    <row r="38" spans="1:5">
      <c r="A38" s="4" t="s">
        <v>133</v>
      </c>
    </row>
    <row r="39" spans="1:5">
      <c r="A39" s="3" t="s">
        <v>106</v>
      </c>
    </row>
    <row r="40" spans="1:5">
      <c r="A40" s="4" t="s">
        <v>107</v>
      </c>
      <c r="B40" s="5" t="n">
        <v>205028</v>
      </c>
      <c r="C40" s="5" t="n">
        <v>327145</v>
      </c>
      <c r="D40" s="5" t="n">
        <v>637630</v>
      </c>
      <c r="E40" s="5" t="n">
        <v>972207</v>
      </c>
    </row>
    <row r="41" spans="1:5">
      <c r="A41" s="3" t="s">
        <v>108</v>
      </c>
    </row>
    <row r="42" spans="1:5">
      <c r="A42" s="4" t="s">
        <v>130</v>
      </c>
      <c r="B42" s="5" t="n">
        <v>180322</v>
      </c>
      <c r="C42" s="5" t="n">
        <v>295256</v>
      </c>
      <c r="D42" s="5" t="n">
        <v>554304</v>
      </c>
      <c r="E42" s="5" t="n">
        <v>901474</v>
      </c>
    </row>
    <row r="43" spans="1:5">
      <c r="A43" s="4" t="s">
        <v>839</v>
      </c>
    </row>
    <row r="44" spans="1:5">
      <c r="A44" s="3" t="s">
        <v>106</v>
      </c>
    </row>
    <row r="45" spans="1:5">
      <c r="A45" s="4" t="s">
        <v>107</v>
      </c>
      <c r="B45" s="5" t="n">
        <v>0</v>
      </c>
      <c r="C45" s="5" t="n">
        <v>0</v>
      </c>
      <c r="D45" s="5" t="n">
        <v>0</v>
      </c>
      <c r="E45" s="5" t="n">
        <v>0</v>
      </c>
    </row>
    <row r="46" spans="1:5">
      <c r="A46" s="3" t="s">
        <v>108</v>
      </c>
    </row>
    <row r="47" spans="1:5">
      <c r="A47" s="4" t="s">
        <v>109</v>
      </c>
      <c r="B47" s="5" t="n">
        <v>0</v>
      </c>
      <c r="C47" s="5" t="n">
        <v>0</v>
      </c>
      <c r="D47" s="5" t="n">
        <v>0</v>
      </c>
      <c r="E47" s="5" t="n">
        <v>0</v>
      </c>
    </row>
    <row r="48" spans="1:5">
      <c r="A48" s="4" t="s">
        <v>110</v>
      </c>
      <c r="B48" s="5" t="n">
        <v>0</v>
      </c>
      <c r="C48" s="5" t="n">
        <v>0</v>
      </c>
      <c r="D48" s="5" t="n">
        <v>0</v>
      </c>
      <c r="E48" s="5" t="n">
        <v>0</v>
      </c>
    </row>
    <row r="49" spans="1:5">
      <c r="A49" s="4" t="s">
        <v>111</v>
      </c>
      <c r="E49" s="5" t="n">
        <v>0</v>
      </c>
    </row>
    <row r="50" spans="1:5">
      <c r="A50" s="4" t="s">
        <v>112</v>
      </c>
      <c r="B50" s="5" t="n">
        <v>0</v>
      </c>
      <c r="C50" s="5" t="n">
        <v>0</v>
      </c>
      <c r="D50" s="5" t="n">
        <v>0</v>
      </c>
      <c r="E50" s="5" t="n">
        <v>0</v>
      </c>
    </row>
    <row r="51" spans="1:5">
      <c r="A51" s="4" t="s">
        <v>113</v>
      </c>
      <c r="B51" s="5" t="n">
        <v>0</v>
      </c>
      <c r="C51" s="5" t="n">
        <v>0</v>
      </c>
      <c r="D51" s="5" t="n">
        <v>0</v>
      </c>
      <c r="E51" s="5" t="n">
        <v>0</v>
      </c>
    </row>
    <row r="52" spans="1:5">
      <c r="A52" s="4" t="s">
        <v>845</v>
      </c>
      <c r="B52" s="5" t="n">
        <v>65112</v>
      </c>
      <c r="C52" s="5" t="n">
        <v>57078</v>
      </c>
      <c r="D52" s="5" t="n">
        <v>241506</v>
      </c>
      <c r="E52" s="5" t="n">
        <v>196103</v>
      </c>
    </row>
    <row r="53" spans="1:5">
      <c r="A53" s="4" t="s">
        <v>114</v>
      </c>
      <c r="B53" s="5" t="n">
        <v>0</v>
      </c>
      <c r="C53" s="5" t="n">
        <v>0</v>
      </c>
      <c r="D53" s="5" t="n">
        <v>0</v>
      </c>
      <c r="E53" s="5" t="n">
        <v>0</v>
      </c>
    </row>
    <row r="54" spans="1:5">
      <c r="A54" s="4" t="s">
        <v>846</v>
      </c>
      <c r="B54" s="5" t="n">
        <v>-55529</v>
      </c>
      <c r="C54" s="5" t="n">
        <v>-59229</v>
      </c>
      <c r="D54" s="5" t="n">
        <v>-168181</v>
      </c>
      <c r="E54" s="5" t="n">
        <v>-173791</v>
      </c>
    </row>
    <row r="55" spans="1:5">
      <c r="A55" s="4" t="s">
        <v>116</v>
      </c>
      <c r="B55" s="5" t="n">
        <v>7974</v>
      </c>
      <c r="C55" s="5" t="n">
        <v>1828</v>
      </c>
      <c r="D55" s="5" t="n">
        <v>306</v>
      </c>
      <c r="E55" s="5" t="n">
        <v>-3604</v>
      </c>
    </row>
    <row r="56" spans="1:5">
      <c r="A56" s="4" t="s">
        <v>117</v>
      </c>
      <c r="B56" s="5" t="n">
        <v>17557</v>
      </c>
      <c r="C56" s="5" t="n">
        <v>-323</v>
      </c>
      <c r="D56" s="5" t="n">
        <v>73631</v>
      </c>
      <c r="E56" s="5" t="n">
        <v>18708</v>
      </c>
    </row>
    <row r="57" spans="1:5">
      <c r="A57" s="4" t="s">
        <v>118</v>
      </c>
      <c r="B57" s="5" t="n">
        <v>0</v>
      </c>
      <c r="C57" s="5" t="n">
        <v>0</v>
      </c>
      <c r="D57" s="5" t="n">
        <v>0</v>
      </c>
      <c r="E57" s="5" t="n">
        <v>0</v>
      </c>
    </row>
    <row r="58" spans="1:5">
      <c r="A58" s="4" t="s">
        <v>119</v>
      </c>
      <c r="B58" s="5" t="n">
        <v>17557</v>
      </c>
      <c r="C58" s="5" t="n">
        <v>-323</v>
      </c>
      <c r="D58" s="5" t="n">
        <v>73631</v>
      </c>
      <c r="E58" s="5" t="n">
        <v>18708</v>
      </c>
    </row>
    <row r="59" spans="1:5">
      <c r="A59" s="4" t="s">
        <v>847</v>
      </c>
      <c r="B59" s="5" t="n">
        <v>0</v>
      </c>
      <c r="C59" s="5" t="n">
        <v>0</v>
      </c>
      <c r="D59" s="5" t="n">
        <v>0</v>
      </c>
      <c r="E59" s="5" t="n">
        <v>0</v>
      </c>
    </row>
    <row r="60" spans="1:5">
      <c r="A60" s="4" t="s">
        <v>121</v>
      </c>
      <c r="B60" s="5" t="n">
        <v>0</v>
      </c>
      <c r="D60" s="5" t="n">
        <v>0</v>
      </c>
    </row>
    <row r="61" spans="1:5">
      <c r="A61" s="4" t="s">
        <v>122</v>
      </c>
      <c r="B61" s="5" t="n">
        <v>17557</v>
      </c>
      <c r="C61" s="5" t="n">
        <v>-323</v>
      </c>
      <c r="D61" s="5" t="n">
        <v>73631</v>
      </c>
      <c r="E61" s="5" t="n">
        <v>18708</v>
      </c>
    </row>
    <row r="62" spans="1:5">
      <c r="A62" s="4" t="s">
        <v>123</v>
      </c>
      <c r="B62" s="5" t="n">
        <v>-18684</v>
      </c>
      <c r="C62" s="5" t="n">
        <v>-17635</v>
      </c>
      <c r="D62" s="5" t="n">
        <v>-55783</v>
      </c>
      <c r="E62" s="5" t="n">
        <v>-51780</v>
      </c>
    </row>
    <row r="63" spans="1:5">
      <c r="A63" s="4" t="s">
        <v>848</v>
      </c>
      <c r="B63" s="5" t="n">
        <v>-1127</v>
      </c>
      <c r="C63" s="5" t="n">
        <v>-17958</v>
      </c>
      <c r="D63" s="5" t="n">
        <v>17848</v>
      </c>
      <c r="E63" s="5" t="n">
        <v>-33072</v>
      </c>
    </row>
    <row r="64" spans="1:5">
      <c r="A64" s="4" t="s">
        <v>849</v>
      </c>
    </row>
    <row r="65" spans="1:5">
      <c r="A65" s="3" t="s">
        <v>106</v>
      </c>
    </row>
    <row r="66" spans="1:5">
      <c r="A66" s="4" t="s">
        <v>107</v>
      </c>
      <c r="B66" s="5" t="n">
        <v>0</v>
      </c>
      <c r="C66" s="5" t="n">
        <v>0</v>
      </c>
      <c r="D66" s="5" t="n">
        <v>0</v>
      </c>
      <c r="E66" s="5" t="n">
        <v>0</v>
      </c>
    </row>
    <row r="67" spans="1:5">
      <c r="A67" s="3" t="s">
        <v>108</v>
      </c>
    </row>
    <row r="68" spans="1:5">
      <c r="A68" s="4" t="s">
        <v>130</v>
      </c>
      <c r="B68" s="5" t="n">
        <v>0</v>
      </c>
      <c r="C68" s="5" t="n">
        <v>0</v>
      </c>
      <c r="D68" s="5" t="n">
        <v>0</v>
      </c>
      <c r="E68" s="5" t="n">
        <v>0</v>
      </c>
    </row>
    <row r="69" spans="1:5">
      <c r="A69" s="4" t="s">
        <v>850</v>
      </c>
    </row>
    <row r="70" spans="1:5">
      <c r="A70" s="3" t="s">
        <v>106</v>
      </c>
    </row>
    <row r="71" spans="1:5">
      <c r="A71" s="4" t="s">
        <v>107</v>
      </c>
      <c r="B71" s="5" t="n">
        <v>0</v>
      </c>
      <c r="C71" s="5" t="n">
        <v>0</v>
      </c>
      <c r="D71" s="5" t="n">
        <v>0</v>
      </c>
      <c r="E71" s="5" t="n">
        <v>0</v>
      </c>
    </row>
    <row r="72" spans="1:5">
      <c r="A72" s="3" t="s">
        <v>108</v>
      </c>
    </row>
    <row r="73" spans="1:5">
      <c r="A73" s="4" t="s">
        <v>130</v>
      </c>
      <c r="B73" s="5" t="n">
        <v>0</v>
      </c>
      <c r="C73" s="5" t="n">
        <v>0</v>
      </c>
      <c r="D73" s="5" t="n">
        <v>0</v>
      </c>
      <c r="E73" s="5" t="n">
        <v>0</v>
      </c>
    </row>
    <row r="74" spans="1:5">
      <c r="A74" s="4" t="s">
        <v>851</v>
      </c>
    </row>
    <row r="75" spans="1:5">
      <c r="A75" s="3" t="s">
        <v>106</v>
      </c>
    </row>
    <row r="76" spans="1:5">
      <c r="A76" s="4" t="s">
        <v>107</v>
      </c>
      <c r="B76" s="5" t="n">
        <v>0</v>
      </c>
      <c r="C76" s="5" t="n">
        <v>0</v>
      </c>
      <c r="D76" s="5" t="n">
        <v>0</v>
      </c>
      <c r="E76" s="5" t="n">
        <v>0</v>
      </c>
    </row>
    <row r="77" spans="1:5">
      <c r="A77" s="3" t="s">
        <v>108</v>
      </c>
    </row>
    <row r="78" spans="1:5">
      <c r="A78" s="4" t="s">
        <v>130</v>
      </c>
      <c r="B78" s="5" t="n">
        <v>0</v>
      </c>
      <c r="C78" s="5" t="n">
        <v>0</v>
      </c>
      <c r="D78" s="5" t="n">
        <v>0</v>
      </c>
      <c r="E78" s="5" t="n">
        <v>0</v>
      </c>
    </row>
    <row r="79" spans="1:5">
      <c r="A79" s="4" t="s">
        <v>852</v>
      </c>
    </row>
    <row r="80" spans="1:5">
      <c r="A80" s="3" t="s">
        <v>106</v>
      </c>
    </row>
    <row r="81" spans="1:5">
      <c r="A81" s="4" t="s">
        <v>107</v>
      </c>
      <c r="B81" s="5" t="n">
        <v>0</v>
      </c>
      <c r="C81" s="5" t="n">
        <v>0</v>
      </c>
      <c r="D81" s="5" t="n">
        <v>0</v>
      </c>
      <c r="E81" s="5" t="n">
        <v>0</v>
      </c>
    </row>
    <row r="82" spans="1:5">
      <c r="A82" s="3" t="s">
        <v>108</v>
      </c>
    </row>
    <row r="83" spans="1:5">
      <c r="A83" s="4" t="s">
        <v>130</v>
      </c>
      <c r="B83" s="5" t="n">
        <v>0</v>
      </c>
      <c r="C83" s="5" t="n">
        <v>0</v>
      </c>
      <c r="D83" s="5" t="n">
        <v>0</v>
      </c>
      <c r="E83" s="5" t="n">
        <v>0</v>
      </c>
    </row>
    <row r="84" spans="1:5">
      <c r="A84" s="4" t="s">
        <v>840</v>
      </c>
    </row>
    <row r="85" spans="1:5">
      <c r="A85" s="3" t="s">
        <v>106</v>
      </c>
    </row>
    <row r="86" spans="1:5">
      <c r="A86" s="4" t="s">
        <v>107</v>
      </c>
      <c r="B86" s="5" t="n">
        <v>0</v>
      </c>
      <c r="C86" s="5" t="n">
        <v>0</v>
      </c>
      <c r="D86" s="5" t="n">
        <v>0</v>
      </c>
      <c r="E86" s="5" t="n">
        <v>0</v>
      </c>
    </row>
    <row r="87" spans="1:5">
      <c r="A87" s="3" t="s">
        <v>108</v>
      </c>
    </row>
    <row r="88" spans="1:5">
      <c r="A88" s="4" t="s">
        <v>109</v>
      </c>
      <c r="B88" s="5" t="n">
        <v>0</v>
      </c>
      <c r="C88" s="5" t="n">
        <v>0</v>
      </c>
      <c r="D88" s="5" t="n">
        <v>0</v>
      </c>
      <c r="E88" s="5" t="n">
        <v>0</v>
      </c>
    </row>
    <row r="89" spans="1:5">
      <c r="A89" s="4" t="s">
        <v>110</v>
      </c>
      <c r="B89" s="5" t="n">
        <v>0</v>
      </c>
      <c r="C89" s="5" t="n">
        <v>0</v>
      </c>
      <c r="D89" s="5" t="n">
        <v>0</v>
      </c>
      <c r="E89" s="5" t="n">
        <v>0</v>
      </c>
    </row>
    <row r="90" spans="1:5">
      <c r="A90" s="4" t="s">
        <v>111</v>
      </c>
      <c r="E90" s="5" t="n">
        <v>0</v>
      </c>
    </row>
    <row r="91" spans="1:5">
      <c r="A91" s="4" t="s">
        <v>112</v>
      </c>
      <c r="B91" s="5" t="n">
        <v>0</v>
      </c>
      <c r="C91" s="5" t="n">
        <v>0</v>
      </c>
      <c r="D91" s="5" t="n">
        <v>0</v>
      </c>
      <c r="E91" s="5" t="n">
        <v>0</v>
      </c>
    </row>
    <row r="92" spans="1:5">
      <c r="A92" s="4" t="s">
        <v>113</v>
      </c>
      <c r="B92" s="5" t="n">
        <v>0</v>
      </c>
      <c r="C92" s="5" t="n">
        <v>0</v>
      </c>
      <c r="D92" s="5" t="n">
        <v>0</v>
      </c>
      <c r="E92" s="5" t="n">
        <v>0</v>
      </c>
    </row>
    <row r="93" spans="1:5">
      <c r="A93" s="4" t="s">
        <v>845</v>
      </c>
      <c r="B93" s="5" t="n">
        <v>0</v>
      </c>
      <c r="C93" s="5" t="n">
        <v>0</v>
      </c>
      <c r="D93" s="5" t="n">
        <v>0</v>
      </c>
      <c r="E93" s="5" t="n">
        <v>0</v>
      </c>
    </row>
    <row r="94" spans="1:5">
      <c r="A94" s="4" t="s">
        <v>114</v>
      </c>
      <c r="B94" s="5" t="n">
        <v>0</v>
      </c>
      <c r="C94" s="5" t="n">
        <v>0</v>
      </c>
      <c r="D94" s="5" t="n">
        <v>0</v>
      </c>
      <c r="E94" s="5" t="n">
        <v>0</v>
      </c>
    </row>
    <row r="95" spans="1:5">
      <c r="A95" s="4" t="s">
        <v>846</v>
      </c>
      <c r="B95" s="5" t="n">
        <v>0</v>
      </c>
      <c r="C95" s="5" t="n">
        <v>0</v>
      </c>
      <c r="D95" s="5" t="n">
        <v>0</v>
      </c>
      <c r="E95" s="5" t="n">
        <v>0</v>
      </c>
    </row>
    <row r="96" spans="1:5">
      <c r="A96" s="4" t="s">
        <v>116</v>
      </c>
      <c r="B96" s="5" t="n">
        <v>0</v>
      </c>
      <c r="C96" s="5" t="n">
        <v>0</v>
      </c>
      <c r="D96" s="5" t="n">
        <v>0</v>
      </c>
      <c r="E96" s="5" t="n">
        <v>0</v>
      </c>
    </row>
    <row r="97" spans="1:5">
      <c r="A97" s="4" t="s">
        <v>117</v>
      </c>
      <c r="B97" s="5" t="n">
        <v>0</v>
      </c>
      <c r="C97" s="5" t="n">
        <v>0</v>
      </c>
      <c r="D97" s="5" t="n">
        <v>0</v>
      </c>
      <c r="E97" s="5" t="n">
        <v>0</v>
      </c>
    </row>
    <row r="98" spans="1:5">
      <c r="A98" s="4" t="s">
        <v>118</v>
      </c>
      <c r="B98" s="5" t="n">
        <v>0</v>
      </c>
      <c r="C98" s="5" t="n">
        <v>0</v>
      </c>
      <c r="D98" s="5" t="n">
        <v>0</v>
      </c>
      <c r="E98" s="5" t="n">
        <v>0</v>
      </c>
    </row>
    <row r="99" spans="1:5">
      <c r="A99" s="4" t="s">
        <v>119</v>
      </c>
      <c r="B99" s="5" t="n">
        <v>0</v>
      </c>
      <c r="C99" s="5" t="n">
        <v>0</v>
      </c>
      <c r="D99" s="5" t="n">
        <v>0</v>
      </c>
      <c r="E99" s="5" t="n">
        <v>0</v>
      </c>
    </row>
    <row r="100" spans="1:5">
      <c r="A100" s="4" t="s">
        <v>847</v>
      </c>
      <c r="B100" s="5" t="n">
        <v>0</v>
      </c>
      <c r="C100" s="5" t="n">
        <v>0</v>
      </c>
      <c r="D100" s="5" t="n">
        <v>0</v>
      </c>
      <c r="E100" s="5" t="n">
        <v>0</v>
      </c>
    </row>
    <row r="101" spans="1:5">
      <c r="A101" s="4" t="s">
        <v>121</v>
      </c>
      <c r="B101" s="5" t="n">
        <v>0</v>
      </c>
      <c r="D101" s="5" t="n">
        <v>0</v>
      </c>
    </row>
    <row r="102" spans="1:5">
      <c r="A102" s="4" t="s">
        <v>122</v>
      </c>
      <c r="B102" s="5" t="n">
        <v>0</v>
      </c>
      <c r="C102" s="5" t="n">
        <v>0</v>
      </c>
      <c r="D102" s="5" t="n">
        <v>0</v>
      </c>
      <c r="E102" s="5" t="n">
        <v>0</v>
      </c>
    </row>
    <row r="103" spans="1:5">
      <c r="A103" s="4" t="s">
        <v>123</v>
      </c>
      <c r="B103" s="5" t="n">
        <v>0</v>
      </c>
      <c r="C103" s="5" t="n">
        <v>0</v>
      </c>
      <c r="D103" s="5" t="n">
        <v>0</v>
      </c>
      <c r="E103" s="5" t="n">
        <v>0</v>
      </c>
    </row>
    <row r="104" spans="1:5">
      <c r="A104" s="4" t="s">
        <v>848</v>
      </c>
      <c r="C104" s="5" t="n">
        <v>0</v>
      </c>
      <c r="D104" s="5" t="n">
        <v>0</v>
      </c>
      <c r="E104" s="5" t="n">
        <v>0</v>
      </c>
    </row>
    <row r="105" spans="1:5">
      <c r="A105" s="4" t="s">
        <v>853</v>
      </c>
    </row>
    <row r="106" spans="1:5">
      <c r="A106" s="3" t="s">
        <v>106</v>
      </c>
    </row>
    <row r="107" spans="1:5">
      <c r="A107" s="4" t="s">
        <v>107</v>
      </c>
      <c r="B107" s="5" t="n">
        <v>0</v>
      </c>
      <c r="C107" s="5" t="n">
        <v>0</v>
      </c>
      <c r="D107" s="5" t="n">
        <v>0</v>
      </c>
      <c r="E107" s="5" t="n">
        <v>0</v>
      </c>
    </row>
    <row r="108" spans="1:5">
      <c r="A108" s="3" t="s">
        <v>108</v>
      </c>
    </row>
    <row r="109" spans="1:5">
      <c r="A109" s="4" t="s">
        <v>130</v>
      </c>
      <c r="B109" s="5" t="n">
        <v>0</v>
      </c>
      <c r="C109" s="5" t="n">
        <v>0</v>
      </c>
      <c r="D109" s="5" t="n">
        <v>0</v>
      </c>
      <c r="E109" s="5" t="n">
        <v>0</v>
      </c>
    </row>
    <row r="110" spans="1:5">
      <c r="A110" s="4" t="s">
        <v>854</v>
      </c>
    </row>
    <row r="111" spans="1:5">
      <c r="A111" s="3" t="s">
        <v>106</v>
      </c>
    </row>
    <row r="112" spans="1:5">
      <c r="A112" s="4" t="s">
        <v>107</v>
      </c>
      <c r="B112" s="5" t="n">
        <v>0</v>
      </c>
      <c r="C112" s="5" t="n">
        <v>0</v>
      </c>
      <c r="D112" s="5" t="n">
        <v>0</v>
      </c>
      <c r="E112" s="5" t="n">
        <v>0</v>
      </c>
    </row>
    <row r="113" spans="1:5">
      <c r="A113" s="3" t="s">
        <v>108</v>
      </c>
    </row>
    <row r="114" spans="1:5">
      <c r="A114" s="4" t="s">
        <v>130</v>
      </c>
      <c r="B114" s="5" t="n">
        <v>0</v>
      </c>
      <c r="C114" s="5" t="n">
        <v>0</v>
      </c>
      <c r="D114" s="5" t="n">
        <v>0</v>
      </c>
      <c r="E114" s="5" t="n">
        <v>0</v>
      </c>
    </row>
    <row r="115" spans="1:5">
      <c r="A115" s="4" t="s">
        <v>855</v>
      </c>
    </row>
    <row r="116" spans="1:5">
      <c r="A116" s="3" t="s">
        <v>106</v>
      </c>
    </row>
    <row r="117" spans="1:5">
      <c r="A117" s="4" t="s">
        <v>107</v>
      </c>
      <c r="B117" s="5" t="n">
        <v>0</v>
      </c>
      <c r="C117" s="5" t="n">
        <v>0</v>
      </c>
      <c r="D117" s="5" t="n">
        <v>0</v>
      </c>
      <c r="E117" s="5" t="n">
        <v>0</v>
      </c>
    </row>
    <row r="118" spans="1:5">
      <c r="A118" s="3" t="s">
        <v>108</v>
      </c>
    </row>
    <row r="119" spans="1:5">
      <c r="A119" s="4" t="s">
        <v>130</v>
      </c>
      <c r="B119" s="5" t="n">
        <v>0</v>
      </c>
      <c r="C119" s="5" t="n">
        <v>0</v>
      </c>
      <c r="D119" s="5" t="n">
        <v>0</v>
      </c>
      <c r="E119" s="5" t="n">
        <v>0</v>
      </c>
    </row>
    <row r="120" spans="1:5">
      <c r="A120" s="4" t="s">
        <v>856</v>
      </c>
    </row>
    <row r="121" spans="1:5">
      <c r="A121" s="3" t="s">
        <v>106</v>
      </c>
    </row>
    <row r="122" spans="1:5">
      <c r="A122" s="4" t="s">
        <v>107</v>
      </c>
      <c r="B122" s="5" t="n">
        <v>0</v>
      </c>
      <c r="C122" s="5" t="n">
        <v>0</v>
      </c>
      <c r="D122" s="5" t="n">
        <v>0</v>
      </c>
      <c r="E122" s="5" t="n">
        <v>0</v>
      </c>
    </row>
    <row r="123" spans="1:5">
      <c r="A123" s="3" t="s">
        <v>108</v>
      </c>
    </row>
    <row r="124" spans="1:5">
      <c r="A124" s="4" t="s">
        <v>130</v>
      </c>
      <c r="B124" s="5" t="n">
        <v>0</v>
      </c>
      <c r="C124" s="5" t="n">
        <v>0</v>
      </c>
      <c r="D124" s="5" t="n">
        <v>0</v>
      </c>
      <c r="E124" s="5" t="n">
        <v>0</v>
      </c>
    </row>
    <row r="125" spans="1:5">
      <c r="A125" s="4" t="s">
        <v>841</v>
      </c>
    </row>
    <row r="126" spans="1:5">
      <c r="A126" s="3" t="s">
        <v>106</v>
      </c>
    </row>
    <row r="127" spans="1:5">
      <c r="A127" s="4" t="s">
        <v>107</v>
      </c>
      <c r="B127" s="5" t="n">
        <v>395983</v>
      </c>
      <c r="C127" s="5" t="n">
        <v>532637</v>
      </c>
      <c r="D127" s="5" t="n">
        <v>1231956</v>
      </c>
      <c r="E127" s="5" t="n">
        <v>1582597</v>
      </c>
    </row>
    <row r="128" spans="1:5">
      <c r="A128" s="3" t="s">
        <v>108</v>
      </c>
    </row>
    <row r="129" spans="1:5">
      <c r="A129" s="4" t="s">
        <v>109</v>
      </c>
      <c r="B129" s="5" t="n">
        <v>14632</v>
      </c>
      <c r="C129" s="5" t="n">
        <v>23888</v>
      </c>
      <c r="D129" s="5" t="n">
        <v>38954</v>
      </c>
      <c r="E129" s="5" t="n">
        <v>48420</v>
      </c>
    </row>
    <row r="130" spans="1:5">
      <c r="A130" s="4" t="s">
        <v>110</v>
      </c>
      <c r="B130" s="5" t="n">
        <v>62632</v>
      </c>
      <c r="C130" s="5" t="n">
        <v>70895</v>
      </c>
      <c r="D130" s="5" t="n">
        <v>185332</v>
      </c>
      <c r="E130" s="5" t="n">
        <v>193054</v>
      </c>
    </row>
    <row r="131" spans="1:5">
      <c r="A131" s="4" t="s">
        <v>111</v>
      </c>
      <c r="E131" s="5" t="n">
        <v>-3363</v>
      </c>
    </row>
    <row r="132" spans="1:5">
      <c r="A132" s="4" t="s">
        <v>112</v>
      </c>
      <c r="B132" s="5" t="n">
        <v>369514</v>
      </c>
      <c r="C132" s="5" t="n">
        <v>513380</v>
      </c>
      <c r="D132" s="5" t="n">
        <v>1117047</v>
      </c>
      <c r="E132" s="5" t="n">
        <v>1512536</v>
      </c>
    </row>
    <row r="133" spans="1:5">
      <c r="A133" s="4" t="s">
        <v>113</v>
      </c>
      <c r="B133" s="5" t="n">
        <v>26469</v>
      </c>
      <c r="C133" s="5" t="n">
        <v>19257</v>
      </c>
      <c r="D133" s="5" t="n">
        <v>114909</v>
      </c>
      <c r="E133" s="5" t="n">
        <v>70061</v>
      </c>
    </row>
    <row r="134" spans="1:5">
      <c r="A134" s="4" t="s">
        <v>845</v>
      </c>
      <c r="B134" s="5" t="n">
        <v>23914</v>
      </c>
      <c r="C134" s="5" t="n">
        <v>25489</v>
      </c>
      <c r="D134" s="5" t="n">
        <v>78226</v>
      </c>
      <c r="E134" s="5" t="n">
        <v>89162</v>
      </c>
    </row>
    <row r="135" spans="1:5">
      <c r="A135" s="4" t="s">
        <v>114</v>
      </c>
      <c r="B135" s="5" t="n">
        <v>11830</v>
      </c>
      <c r="C135" s="5" t="n">
        <v>9492</v>
      </c>
      <c r="D135" s="5" t="n">
        <v>39873</v>
      </c>
      <c r="E135" s="5" t="n">
        <v>28388</v>
      </c>
    </row>
    <row r="136" spans="1:5">
      <c r="A136" s="4" t="s">
        <v>846</v>
      </c>
      <c r="B136" s="5" t="n">
        <v>3041</v>
      </c>
      <c r="C136" s="5" t="n">
        <v>3235</v>
      </c>
      <c r="D136" s="5" t="n">
        <v>9249</v>
      </c>
      <c r="E136" s="5" t="n">
        <v>9843</v>
      </c>
    </row>
    <row r="137" spans="1:5">
      <c r="A137" s="4" t="s">
        <v>116</v>
      </c>
      <c r="B137" s="5" t="n">
        <v>0</v>
      </c>
      <c r="C137" s="5" t="n">
        <v>0</v>
      </c>
      <c r="D137" s="5" t="n">
        <v>0</v>
      </c>
      <c r="E137" s="5" t="n">
        <v>0</v>
      </c>
    </row>
    <row r="138" spans="1:5">
      <c r="A138" s="4" t="s">
        <v>117</v>
      </c>
      <c r="B138" s="5" t="n">
        <v>65254</v>
      </c>
      <c r="C138" s="5" t="n">
        <v>57473</v>
      </c>
      <c r="D138" s="5" t="n">
        <v>242257</v>
      </c>
      <c r="E138" s="5" t="n">
        <v>197454</v>
      </c>
    </row>
    <row r="139" spans="1:5">
      <c r="A139" s="4" t="s">
        <v>118</v>
      </c>
      <c r="B139" s="5" t="n">
        <v>-119</v>
      </c>
      <c r="C139" s="5" t="n">
        <v>-383</v>
      </c>
      <c r="D139" s="5" t="n">
        <v>-656</v>
      </c>
      <c r="E139" s="5" t="n">
        <v>-1238</v>
      </c>
    </row>
    <row r="140" spans="1:5">
      <c r="A140" s="4" t="s">
        <v>119</v>
      </c>
      <c r="B140" s="5" t="n">
        <v>65135</v>
      </c>
      <c r="C140" s="5" t="n">
        <v>57090</v>
      </c>
      <c r="D140" s="5" t="n">
        <v>241601</v>
      </c>
      <c r="E140" s="5" t="n">
        <v>196216</v>
      </c>
    </row>
    <row r="141" spans="1:5">
      <c r="A141" s="4" t="s">
        <v>847</v>
      </c>
      <c r="B141" s="5" t="n">
        <v>0</v>
      </c>
      <c r="C141" s="5" t="n">
        <v>0</v>
      </c>
      <c r="D141" s="5" t="n">
        <v>0</v>
      </c>
      <c r="E141" s="5" t="n">
        <v>0</v>
      </c>
    </row>
    <row r="142" spans="1:5">
      <c r="A142" s="4" t="s">
        <v>121</v>
      </c>
      <c r="B142" s="5" t="n">
        <v>0</v>
      </c>
      <c r="D142" s="5" t="n">
        <v>0</v>
      </c>
    </row>
    <row r="143" spans="1:5">
      <c r="A143" s="4" t="s">
        <v>122</v>
      </c>
      <c r="B143" s="5" t="n">
        <v>65135</v>
      </c>
      <c r="C143" s="5" t="n">
        <v>57090</v>
      </c>
      <c r="D143" s="5" t="n">
        <v>241601</v>
      </c>
      <c r="E143" s="5" t="n">
        <v>196216</v>
      </c>
    </row>
    <row r="144" spans="1:5">
      <c r="A144" s="4" t="s">
        <v>123</v>
      </c>
      <c r="B144" s="5" t="n">
        <v>0</v>
      </c>
      <c r="C144" s="5" t="n">
        <v>0</v>
      </c>
      <c r="D144" s="5" t="n">
        <v>0</v>
      </c>
      <c r="E144" s="5" t="n">
        <v>0</v>
      </c>
    </row>
    <row r="145" spans="1:5">
      <c r="A145" s="4" t="s">
        <v>848</v>
      </c>
      <c r="B145" s="5" t="n">
        <v>65135</v>
      </c>
      <c r="C145" s="5" t="n">
        <v>57090</v>
      </c>
      <c r="D145" s="5" t="n">
        <v>241601</v>
      </c>
      <c r="E145" s="5" t="n">
        <v>196216</v>
      </c>
    </row>
    <row r="146" spans="1:5">
      <c r="A146" s="4" t="s">
        <v>857</v>
      </c>
    </row>
    <row r="147" spans="1:5">
      <c r="A147" s="3" t="s">
        <v>106</v>
      </c>
    </row>
    <row r="148" spans="1:5">
      <c r="A148" s="4" t="s">
        <v>107</v>
      </c>
      <c r="B148" s="5" t="n">
        <v>79738</v>
      </c>
      <c r="C148" s="5" t="n">
        <v>70115</v>
      </c>
      <c r="D148" s="5" t="n">
        <v>236482</v>
      </c>
      <c r="E148" s="5" t="n">
        <v>213344</v>
      </c>
    </row>
    <row r="149" spans="1:5">
      <c r="A149" s="3" t="s">
        <v>108</v>
      </c>
    </row>
    <row r="150" spans="1:5">
      <c r="A150" s="4" t="s">
        <v>130</v>
      </c>
      <c r="B150" s="5" t="n">
        <v>22819</v>
      </c>
      <c r="C150" s="5" t="n">
        <v>17217</v>
      </c>
      <c r="D150" s="5" t="n">
        <v>53020</v>
      </c>
      <c r="E150" s="5" t="n">
        <v>51688</v>
      </c>
    </row>
    <row r="151" spans="1:5">
      <c r="A151" s="4" t="s">
        <v>858</v>
      </c>
    </row>
    <row r="152" spans="1:5">
      <c r="A152" s="3" t="s">
        <v>106</v>
      </c>
    </row>
    <row r="153" spans="1:5">
      <c r="A153" s="4" t="s">
        <v>107</v>
      </c>
      <c r="B153" s="5" t="n">
        <v>56140</v>
      </c>
      <c r="C153" s="5" t="n">
        <v>83951</v>
      </c>
      <c r="D153" s="5" t="n">
        <v>196522</v>
      </c>
      <c r="E153" s="5" t="n">
        <v>250225</v>
      </c>
    </row>
    <row r="154" spans="1:5">
      <c r="A154" s="3" t="s">
        <v>108</v>
      </c>
    </row>
    <row r="155" spans="1:5">
      <c r="A155" s="4" t="s">
        <v>130</v>
      </c>
      <c r="B155" s="5" t="n">
        <v>44617</v>
      </c>
      <c r="C155" s="5" t="n">
        <v>65579</v>
      </c>
      <c r="D155" s="5" t="n">
        <v>153052</v>
      </c>
      <c r="E155" s="5" t="n">
        <v>195840</v>
      </c>
    </row>
    <row r="156" spans="1:5">
      <c r="A156" s="4" t="s">
        <v>859</v>
      </c>
    </row>
    <row r="157" spans="1:5">
      <c r="A157" s="3" t="s">
        <v>106</v>
      </c>
    </row>
    <row r="158" spans="1:5">
      <c r="A158" s="4" t="s">
        <v>107</v>
      </c>
      <c r="B158" s="5" t="n">
        <v>59404</v>
      </c>
      <c r="C158" s="5" t="n">
        <v>56296</v>
      </c>
      <c r="D158" s="5" t="n">
        <v>174760</v>
      </c>
      <c r="E158" s="5" t="n">
        <v>161410</v>
      </c>
    </row>
    <row r="159" spans="1:5">
      <c r="A159" s="3" t="s">
        <v>108</v>
      </c>
    </row>
    <row r="160" spans="1:5">
      <c r="A160" s="4" t="s">
        <v>130</v>
      </c>
      <c r="B160" s="5" t="n">
        <v>44831</v>
      </c>
      <c r="C160" s="5" t="n">
        <v>44195</v>
      </c>
      <c r="D160" s="5" t="n">
        <v>133400</v>
      </c>
      <c r="E160" s="5" t="n">
        <v>126259</v>
      </c>
    </row>
    <row r="161" spans="1:5">
      <c r="A161" s="4" t="s">
        <v>860</v>
      </c>
    </row>
    <row r="162" spans="1:5">
      <c r="A162" s="3" t="s">
        <v>106</v>
      </c>
    </row>
    <row r="163" spans="1:5">
      <c r="A163" s="4" t="s">
        <v>107</v>
      </c>
      <c r="B163" s="5" t="n">
        <v>200701</v>
      </c>
      <c r="C163" s="5" t="n">
        <v>322275</v>
      </c>
      <c r="D163" s="5" t="n">
        <v>624192</v>
      </c>
      <c r="E163" s="5" t="n">
        <v>957618</v>
      </c>
    </row>
    <row r="164" spans="1:5">
      <c r="A164" s="3" t="s">
        <v>108</v>
      </c>
    </row>
    <row r="165" spans="1:5">
      <c r="A165" s="4" t="s">
        <v>130</v>
      </c>
      <c r="B165" s="5" t="n">
        <v>179983</v>
      </c>
      <c r="C165" s="5" t="n">
        <v>294969</v>
      </c>
      <c r="D165" s="5" t="n">
        <v>553289</v>
      </c>
      <c r="E165" s="5" t="n">
        <v>900638</v>
      </c>
    </row>
    <row r="166" spans="1:5">
      <c r="A166" s="4" t="s">
        <v>842</v>
      </c>
    </row>
    <row r="167" spans="1:5">
      <c r="A167" s="3" t="s">
        <v>106</v>
      </c>
    </row>
    <row r="168" spans="1:5">
      <c r="A168" s="4" t="s">
        <v>107</v>
      </c>
      <c r="B168" s="5" t="n">
        <v>227457</v>
      </c>
      <c r="C168" s="5" t="n">
        <v>216535</v>
      </c>
      <c r="D168" s="5" t="n">
        <v>650757</v>
      </c>
      <c r="E168" s="5" t="n">
        <v>652318</v>
      </c>
    </row>
    <row r="169" spans="1:5">
      <c r="A169" s="3" t="s">
        <v>108</v>
      </c>
    </row>
    <row r="170" spans="1:5">
      <c r="A170" s="4" t="s">
        <v>109</v>
      </c>
      <c r="B170" s="5" t="n">
        <v>367</v>
      </c>
      <c r="C170" s="5" t="n">
        <v>321</v>
      </c>
      <c r="D170" s="5" t="n">
        <v>1143</v>
      </c>
      <c r="E170" s="5" t="n">
        <v>992</v>
      </c>
    </row>
    <row r="171" spans="1:5">
      <c r="A171" s="4" t="s">
        <v>110</v>
      </c>
      <c r="B171" s="5" t="n">
        <v>20890</v>
      </c>
      <c r="C171" s="5" t="n">
        <v>20981</v>
      </c>
      <c r="D171" s="5" t="n">
        <v>55181</v>
      </c>
      <c r="E171" s="5" t="n">
        <v>51757</v>
      </c>
    </row>
    <row r="172" spans="1:5">
      <c r="A172" s="4" t="s">
        <v>111</v>
      </c>
      <c r="E172" s="5" t="n">
        <v>0</v>
      </c>
    </row>
    <row r="173" spans="1:5">
      <c r="A173" s="4" t="s">
        <v>112</v>
      </c>
      <c r="B173" s="5" t="n">
        <v>201139</v>
      </c>
      <c r="C173" s="5" t="n">
        <v>189644</v>
      </c>
      <c r="D173" s="5" t="n">
        <v>563902</v>
      </c>
      <c r="E173" s="5" t="n">
        <v>556250</v>
      </c>
    </row>
    <row r="174" spans="1:5">
      <c r="A174" s="4" t="s">
        <v>113</v>
      </c>
      <c r="B174" s="5" t="n">
        <v>26318</v>
      </c>
      <c r="C174" s="5" t="n">
        <v>26891</v>
      </c>
      <c r="D174" s="5" t="n">
        <v>86855</v>
      </c>
      <c r="E174" s="5" t="n">
        <v>96068</v>
      </c>
    </row>
    <row r="175" spans="1:5">
      <c r="A175" s="4" t="s">
        <v>845</v>
      </c>
      <c r="B175" s="5" t="n">
        <v>0</v>
      </c>
      <c r="C175" s="5" t="n">
        <v>0</v>
      </c>
      <c r="D175" s="5" t="n">
        <v>0</v>
      </c>
      <c r="E175" s="5" t="n">
        <v>0</v>
      </c>
    </row>
    <row r="176" spans="1:5">
      <c r="A176" s="4" t="s">
        <v>114</v>
      </c>
      <c r="B176" s="5" t="n">
        <v>0</v>
      </c>
      <c r="C176" s="5" t="n">
        <v>0</v>
      </c>
      <c r="D176" s="5" t="n">
        <v>0</v>
      </c>
      <c r="E176" s="5" t="n">
        <v>0</v>
      </c>
    </row>
    <row r="177" spans="1:5">
      <c r="A177" s="4" t="s">
        <v>846</v>
      </c>
      <c r="B177" s="5" t="n">
        <v>-2185</v>
      </c>
      <c r="C177" s="5" t="n">
        <v>-2825</v>
      </c>
      <c r="D177" s="5" t="n">
        <v>-6949</v>
      </c>
      <c r="E177" s="5" t="n">
        <v>-8916</v>
      </c>
    </row>
    <row r="178" spans="1:5">
      <c r="A178" s="4" t="s">
        <v>116</v>
      </c>
      <c r="B178" s="5" t="n">
        <v>0</v>
      </c>
      <c r="C178" s="5" t="n">
        <v>0</v>
      </c>
      <c r="D178" s="5" t="n">
        <v>0</v>
      </c>
      <c r="E178" s="5" t="n">
        <v>0</v>
      </c>
    </row>
    <row r="179" spans="1:5">
      <c r="A179" s="4" t="s">
        <v>117</v>
      </c>
      <c r="B179" s="5" t="n">
        <v>24133</v>
      </c>
      <c r="C179" s="5" t="n">
        <v>24066</v>
      </c>
      <c r="D179" s="5" t="n">
        <v>79906</v>
      </c>
      <c r="E179" s="5" t="n">
        <v>87152</v>
      </c>
    </row>
    <row r="180" spans="1:5">
      <c r="A180" s="4" t="s">
        <v>118</v>
      </c>
      <c r="B180" s="5" t="n">
        <v>8</v>
      </c>
      <c r="C180" s="5" t="n">
        <v>100</v>
      </c>
      <c r="D180" s="5" t="n">
        <v>0</v>
      </c>
      <c r="E180" s="5" t="n">
        <v>324</v>
      </c>
    </row>
    <row r="181" spans="1:5">
      <c r="A181" s="4" t="s">
        <v>119</v>
      </c>
      <c r="B181" s="5" t="n">
        <v>24141</v>
      </c>
      <c r="C181" s="5" t="n">
        <v>24166</v>
      </c>
      <c r="D181" s="5" t="n">
        <v>79906</v>
      </c>
      <c r="E181" s="5" t="n">
        <v>87476</v>
      </c>
    </row>
    <row r="182" spans="1:5">
      <c r="A182" s="4" t="s">
        <v>847</v>
      </c>
      <c r="B182" s="5" t="n">
        <v>22</v>
      </c>
      <c r="C182" s="5" t="n">
        <v>1311</v>
      </c>
      <c r="D182" s="5" t="n">
        <v>-1503</v>
      </c>
      <c r="E182" s="5" t="n">
        <v>1573</v>
      </c>
    </row>
    <row r="183" spans="1:5">
      <c r="A183" s="4" t="s">
        <v>121</v>
      </c>
      <c r="B183" s="5" t="n">
        <v>-272</v>
      </c>
      <c r="D183" s="5" t="n">
        <v>-272</v>
      </c>
    </row>
    <row r="184" spans="1:5">
      <c r="A184" s="4" t="s">
        <v>122</v>
      </c>
      <c r="B184" s="5" t="n">
        <v>23891</v>
      </c>
      <c r="C184" s="5" t="n">
        <v>25477</v>
      </c>
      <c r="D184" s="5" t="n">
        <v>78131</v>
      </c>
      <c r="E184" s="5" t="n">
        <v>89049</v>
      </c>
    </row>
    <row r="185" spans="1:5">
      <c r="A185" s="4" t="s">
        <v>123</v>
      </c>
      <c r="B185" s="5" t="n">
        <v>0</v>
      </c>
      <c r="C185" s="5" t="n">
        <v>0</v>
      </c>
      <c r="D185" s="5" t="n">
        <v>0</v>
      </c>
      <c r="E185" s="5" t="n">
        <v>0</v>
      </c>
    </row>
    <row r="186" spans="1:5">
      <c r="A186" s="4" t="s">
        <v>848</v>
      </c>
      <c r="B186" s="5" t="n">
        <v>23891</v>
      </c>
      <c r="C186" s="5" t="n">
        <v>25477</v>
      </c>
      <c r="D186" s="5" t="n">
        <v>78131</v>
      </c>
      <c r="E186" s="5" t="n">
        <v>89049</v>
      </c>
    </row>
    <row r="187" spans="1:5">
      <c r="A187" s="4" t="s">
        <v>861</v>
      </c>
    </row>
    <row r="188" spans="1:5">
      <c r="A188" s="3" t="s">
        <v>106</v>
      </c>
    </row>
    <row r="189" spans="1:5">
      <c r="A189" s="4" t="s">
        <v>107</v>
      </c>
      <c r="B189" s="5" t="n">
        <v>0</v>
      </c>
      <c r="C189" s="5" t="n">
        <v>0</v>
      </c>
      <c r="D189" s="5" t="n">
        <v>0</v>
      </c>
      <c r="E189" s="5" t="n">
        <v>0</v>
      </c>
    </row>
    <row r="190" spans="1:5">
      <c r="A190" s="3" t="s">
        <v>108</v>
      </c>
    </row>
    <row r="191" spans="1:5">
      <c r="A191" s="4" t="s">
        <v>130</v>
      </c>
      <c r="B191" s="5" t="n">
        <v>113</v>
      </c>
      <c r="C191" s="5" t="n">
        <v>536</v>
      </c>
      <c r="D191" s="5" t="n">
        <v>-7513</v>
      </c>
      <c r="E191" s="5" t="n">
        <v>1845</v>
      </c>
    </row>
    <row r="192" spans="1:5">
      <c r="A192" s="4" t="s">
        <v>862</v>
      </c>
    </row>
    <row r="193" spans="1:5">
      <c r="A193" s="3" t="s">
        <v>106</v>
      </c>
    </row>
    <row r="194" spans="1:5">
      <c r="A194" s="4" t="s">
        <v>107</v>
      </c>
      <c r="B194" s="5" t="n">
        <v>223130</v>
      </c>
      <c r="C194" s="5" t="n">
        <v>211665</v>
      </c>
      <c r="D194" s="5" t="n">
        <v>637319</v>
      </c>
      <c r="E194" s="5" t="n">
        <v>637729</v>
      </c>
    </row>
    <row r="195" spans="1:5">
      <c r="A195" s="3" t="s">
        <v>108</v>
      </c>
    </row>
    <row r="196" spans="1:5">
      <c r="A196" s="4" t="s">
        <v>130</v>
      </c>
      <c r="B196" s="5" t="n">
        <v>179430</v>
      </c>
      <c r="C196" s="5" t="n">
        <v>167519</v>
      </c>
      <c r="D196" s="5" t="n">
        <v>514076</v>
      </c>
      <c r="E196" s="5" t="n">
        <v>500820</v>
      </c>
    </row>
    <row r="197" spans="1:5">
      <c r="A197" s="4" t="s">
        <v>863</v>
      </c>
    </row>
    <row r="198" spans="1:5">
      <c r="A198" s="3" t="s">
        <v>106</v>
      </c>
    </row>
    <row r="199" spans="1:5">
      <c r="A199" s="4" t="s">
        <v>107</v>
      </c>
      <c r="B199" s="5" t="n">
        <v>0</v>
      </c>
      <c r="C199" s="5" t="n">
        <v>0</v>
      </c>
      <c r="D199" s="5" t="n">
        <v>0</v>
      </c>
      <c r="E199" s="5" t="n">
        <v>0</v>
      </c>
    </row>
    <row r="200" spans="1:5">
      <c r="A200" s="3" t="s">
        <v>108</v>
      </c>
    </row>
    <row r="201" spans="1:5">
      <c r="A201" s="4" t="s">
        <v>130</v>
      </c>
      <c r="B201" s="5" t="n">
        <v>0</v>
      </c>
      <c r="C201" s="5" t="n">
        <v>0</v>
      </c>
      <c r="D201" s="5" t="n">
        <v>0</v>
      </c>
      <c r="E201" s="5" t="n">
        <v>0</v>
      </c>
    </row>
    <row r="202" spans="1:5">
      <c r="A202" s="4" t="s">
        <v>864</v>
      </c>
    </row>
    <row r="203" spans="1:5">
      <c r="A203" s="3" t="s">
        <v>106</v>
      </c>
    </row>
    <row r="204" spans="1:5">
      <c r="A204" s="4" t="s">
        <v>107</v>
      </c>
      <c r="B204" s="5" t="n">
        <v>4327</v>
      </c>
      <c r="C204" s="5" t="n">
        <v>4870</v>
      </c>
      <c r="D204" s="5" t="n">
        <v>13438</v>
      </c>
      <c r="E204" s="5" t="n">
        <v>14589</v>
      </c>
    </row>
    <row r="205" spans="1:5">
      <c r="A205" s="3" t="s">
        <v>108</v>
      </c>
    </row>
    <row r="206" spans="1:5">
      <c r="A206" s="4" t="s">
        <v>130</v>
      </c>
      <c r="B206" s="5" t="n">
        <v>339</v>
      </c>
      <c r="C206" s="5" t="n">
        <v>287</v>
      </c>
      <c r="D206" s="5" t="n">
        <v>1015</v>
      </c>
      <c r="E206" s="5" t="n">
        <v>836</v>
      </c>
    </row>
    <row r="207" spans="1:5">
      <c r="A207" s="4" t="s">
        <v>843</v>
      </c>
    </row>
    <row r="208" spans="1:5">
      <c r="A208" s="3" t="s">
        <v>106</v>
      </c>
    </row>
    <row r="209" spans="1:5">
      <c r="A209" s="4" t="s">
        <v>107</v>
      </c>
      <c r="B209" s="5" t="n">
        <v>-1743</v>
      </c>
      <c r="C209" s="5" t="n">
        <v>-3894</v>
      </c>
      <c r="D209" s="5" t="n">
        <v>-6222</v>
      </c>
      <c r="E209" s="5" t="n">
        <v>-11441</v>
      </c>
    </row>
    <row r="210" spans="1:5">
      <c r="A210" s="3" t="s">
        <v>108</v>
      </c>
    </row>
    <row r="211" spans="1:5">
      <c r="A211" s="4" t="s">
        <v>109</v>
      </c>
      <c r="B211" s="5" t="n">
        <v>0</v>
      </c>
      <c r="C211" s="5" t="n">
        <v>0</v>
      </c>
      <c r="D211" s="5" t="n">
        <v>0</v>
      </c>
      <c r="E211" s="5" t="n">
        <v>0</v>
      </c>
    </row>
    <row r="212" spans="1:5">
      <c r="A212" s="4" t="s">
        <v>110</v>
      </c>
      <c r="B212" s="5" t="n">
        <v>0</v>
      </c>
      <c r="C212" s="5" t="n">
        <v>0</v>
      </c>
      <c r="D212" s="5" t="n">
        <v>0</v>
      </c>
      <c r="E212" s="5" t="n">
        <v>0</v>
      </c>
    </row>
    <row r="213" spans="1:5">
      <c r="A213" s="4" t="s">
        <v>111</v>
      </c>
      <c r="E213" s="5" t="n">
        <v>0</v>
      </c>
    </row>
    <row r="214" spans="1:5">
      <c r="A214" s="4" t="s">
        <v>112</v>
      </c>
      <c r="B214" s="5" t="n">
        <v>-1743</v>
      </c>
      <c r="C214" s="5" t="n">
        <v>-3894</v>
      </c>
      <c r="D214" s="5" t="n">
        <v>-6222</v>
      </c>
      <c r="E214" s="5" t="n">
        <v>-11441</v>
      </c>
    </row>
    <row r="215" spans="1:5">
      <c r="A215" s="4" t="s">
        <v>113</v>
      </c>
      <c r="B215" s="5" t="n">
        <v>0</v>
      </c>
      <c r="C215" s="5" t="n">
        <v>0</v>
      </c>
      <c r="D215" s="5" t="n">
        <v>0</v>
      </c>
      <c r="E215" s="5" t="n">
        <v>0</v>
      </c>
    </row>
    <row r="216" spans="1:5">
      <c r="A216" s="4" t="s">
        <v>845</v>
      </c>
      <c r="B216" s="5" t="n">
        <v>-89026</v>
      </c>
      <c r="C216" s="5" t="n">
        <v>-82567</v>
      </c>
      <c r="D216" s="5" t="n">
        <v>-319732</v>
      </c>
      <c r="E216" s="5" t="n">
        <v>-285265</v>
      </c>
    </row>
    <row r="217" spans="1:5">
      <c r="A217" s="4" t="s">
        <v>114</v>
      </c>
      <c r="B217" s="5" t="n">
        <v>0</v>
      </c>
      <c r="C217" s="5" t="n">
        <v>0</v>
      </c>
      <c r="D217" s="5" t="n">
        <v>0</v>
      </c>
      <c r="E217" s="5" t="n">
        <v>0</v>
      </c>
    </row>
    <row r="218" spans="1:5">
      <c r="A218" s="4" t="s">
        <v>846</v>
      </c>
      <c r="B218" s="5" t="n">
        <v>0</v>
      </c>
      <c r="C218" s="5" t="n">
        <v>0</v>
      </c>
      <c r="D218" s="5" t="n">
        <v>0</v>
      </c>
      <c r="E218" s="5" t="n">
        <v>0</v>
      </c>
    </row>
    <row r="219" spans="1:5">
      <c r="A219" s="4" t="s">
        <v>116</v>
      </c>
      <c r="B219" s="5" t="n">
        <v>0</v>
      </c>
      <c r="C219" s="5" t="n">
        <v>0</v>
      </c>
      <c r="D219" s="5" t="n">
        <v>0</v>
      </c>
      <c r="E219" s="5" t="n">
        <v>0</v>
      </c>
    </row>
    <row r="220" spans="1:5">
      <c r="A220" s="4" t="s">
        <v>117</v>
      </c>
      <c r="B220" s="5" t="n">
        <v>-89026</v>
      </c>
      <c r="C220" s="5" t="n">
        <v>-82567</v>
      </c>
      <c r="D220" s="5" t="n">
        <v>-319732</v>
      </c>
      <c r="E220" s="5" t="n">
        <v>-285265</v>
      </c>
    </row>
    <row r="221" spans="1:5">
      <c r="A221" s="4" t="s">
        <v>118</v>
      </c>
      <c r="B221" s="5" t="n">
        <v>0</v>
      </c>
      <c r="C221" s="5" t="n">
        <v>0</v>
      </c>
      <c r="D221" s="5" t="n">
        <v>0</v>
      </c>
      <c r="E221" s="5" t="n">
        <v>0</v>
      </c>
    </row>
    <row r="222" spans="1:5">
      <c r="A222" s="4" t="s">
        <v>119</v>
      </c>
      <c r="B222" s="5" t="n">
        <v>-89026</v>
      </c>
      <c r="C222" s="5" t="n">
        <v>-82567</v>
      </c>
      <c r="D222" s="5" t="n">
        <v>-319732</v>
      </c>
      <c r="E222" s="5" t="n">
        <v>-285265</v>
      </c>
    </row>
    <row r="223" spans="1:5">
      <c r="A223" s="4" t="s">
        <v>847</v>
      </c>
      <c r="B223" s="5" t="n">
        <v>0</v>
      </c>
      <c r="C223" s="5" t="n">
        <v>0</v>
      </c>
      <c r="D223" s="5" t="n">
        <v>0</v>
      </c>
      <c r="E223" s="5" t="n">
        <v>0</v>
      </c>
    </row>
    <row r="224" spans="1:5">
      <c r="A224" s="4" t="s">
        <v>121</v>
      </c>
      <c r="B224" s="5" t="n">
        <v>0</v>
      </c>
      <c r="D224" s="5" t="n">
        <v>0</v>
      </c>
    </row>
    <row r="225" spans="1:5">
      <c r="A225" s="4" t="s">
        <v>122</v>
      </c>
      <c r="B225" s="5" t="n">
        <v>-89026</v>
      </c>
      <c r="C225" s="5" t="n">
        <v>-82567</v>
      </c>
      <c r="D225" s="5" t="n">
        <v>-319732</v>
      </c>
      <c r="E225" s="5" t="n">
        <v>-285265</v>
      </c>
    </row>
    <row r="226" spans="1:5">
      <c r="A226" s="4" t="s">
        <v>123</v>
      </c>
      <c r="B226" s="5" t="n">
        <v>0</v>
      </c>
      <c r="C226" s="5" t="n">
        <v>0</v>
      </c>
      <c r="D226" s="5" t="n">
        <v>0</v>
      </c>
      <c r="E226" s="5" t="n">
        <v>0</v>
      </c>
    </row>
    <row r="227" spans="1:5">
      <c r="A227" s="4" t="s">
        <v>848</v>
      </c>
      <c r="B227" s="5" t="n">
        <v>-89026</v>
      </c>
      <c r="C227" s="5" t="n">
        <v>-82567</v>
      </c>
      <c r="D227" s="5" t="n">
        <v>-319732</v>
      </c>
      <c r="E227" s="5" t="n">
        <v>-285265</v>
      </c>
    </row>
    <row r="228" spans="1:5">
      <c r="A228" s="4" t="s">
        <v>865</v>
      </c>
    </row>
    <row r="229" spans="1:5">
      <c r="A229" s="3" t="s">
        <v>106</v>
      </c>
    </row>
    <row r="230" spans="1:5">
      <c r="A230" s="4" t="s">
        <v>107</v>
      </c>
      <c r="B230" s="5" t="n">
        <v>0</v>
      </c>
      <c r="C230" s="5" t="n">
        <v>0</v>
      </c>
      <c r="D230" s="5" t="n">
        <v>0</v>
      </c>
      <c r="E230" s="5" t="n">
        <v>0</v>
      </c>
    </row>
    <row r="231" spans="1:5">
      <c r="A231" s="3" t="s">
        <v>108</v>
      </c>
    </row>
    <row r="232" spans="1:5">
      <c r="A232" s="4" t="s">
        <v>130</v>
      </c>
      <c r="B232" s="5" t="n">
        <v>0</v>
      </c>
      <c r="C232" s="5" t="n">
        <v>0</v>
      </c>
      <c r="D232" s="5" t="n">
        <v>0</v>
      </c>
      <c r="E232" s="5" t="n">
        <v>0</v>
      </c>
    </row>
    <row r="233" spans="1:5">
      <c r="A233" s="4" t="s">
        <v>866</v>
      </c>
    </row>
    <row r="234" spans="1:5">
      <c r="A234" s="3" t="s">
        <v>106</v>
      </c>
    </row>
    <row r="235" spans="1:5">
      <c r="A235" s="4" t="s">
        <v>107</v>
      </c>
      <c r="B235" s="5" t="n">
        <v>-1743</v>
      </c>
      <c r="C235" s="5" t="n">
        <v>-3894</v>
      </c>
      <c r="D235" s="5" t="n">
        <v>-6222</v>
      </c>
      <c r="E235" s="5" t="n">
        <v>-11441</v>
      </c>
    </row>
    <row r="236" spans="1:5">
      <c r="A236" s="3" t="s">
        <v>108</v>
      </c>
    </row>
    <row r="237" spans="1:5">
      <c r="A237" s="4" t="s">
        <v>130</v>
      </c>
      <c r="B237" s="5" t="n">
        <v>-1743</v>
      </c>
      <c r="C237" s="5" t="n">
        <v>-3894</v>
      </c>
      <c r="D237" s="5" t="n">
        <v>-6222</v>
      </c>
      <c r="E237" s="5" t="n">
        <v>-11441</v>
      </c>
    </row>
    <row r="238" spans="1:5">
      <c r="A238" s="4" t="s">
        <v>867</v>
      </c>
    </row>
    <row r="239" spans="1:5">
      <c r="A239" s="3" t="s">
        <v>106</v>
      </c>
    </row>
    <row r="240" spans="1:5">
      <c r="A240" s="4" t="s">
        <v>107</v>
      </c>
      <c r="B240" s="5" t="n">
        <v>0</v>
      </c>
      <c r="C240" s="5" t="n">
        <v>0</v>
      </c>
      <c r="D240" s="5" t="n">
        <v>0</v>
      </c>
      <c r="E240" s="5" t="n">
        <v>0</v>
      </c>
    </row>
    <row r="241" spans="1:5">
      <c r="A241" s="3" t="s">
        <v>108</v>
      </c>
    </row>
    <row r="242" spans="1:5">
      <c r="A242" s="4" t="s">
        <v>130</v>
      </c>
      <c r="B242" s="5" t="n">
        <v>0</v>
      </c>
      <c r="C242" s="5" t="n">
        <v>0</v>
      </c>
      <c r="D242" s="5" t="n">
        <v>0</v>
      </c>
      <c r="E242" s="5" t="n">
        <v>0</v>
      </c>
    </row>
    <row r="243" spans="1:5">
      <c r="A243" s="4" t="s">
        <v>868</v>
      </c>
    </row>
    <row r="244" spans="1:5">
      <c r="A244" s="3" t="s">
        <v>106</v>
      </c>
    </row>
    <row r="245" spans="1:5">
      <c r="A245" s="4" t="s">
        <v>107</v>
      </c>
      <c r="B245" s="5" t="n">
        <v>0</v>
      </c>
      <c r="C245" s="5" t="n">
        <v>0</v>
      </c>
      <c r="D245" s="5" t="n">
        <v>0</v>
      </c>
      <c r="E245" s="5" t="n">
        <v>0</v>
      </c>
    </row>
    <row r="246" spans="1:5">
      <c r="A246" s="3" t="s">
        <v>108</v>
      </c>
    </row>
    <row r="247" spans="1:5">
      <c r="A247" s="4" t="s">
        <v>130</v>
      </c>
      <c r="B247" s="6" t="n">
        <v>0</v>
      </c>
      <c r="C247" s="6" t="n">
        <v>0</v>
      </c>
      <c r="D247" s="6" t="n">
        <v>0</v>
      </c>
      <c r="E247" s="6" t="n">
        <v>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105</v>
      </c>
    </row>
    <row r="3" spans="1:3">
      <c r="A3" s="3" t="s">
        <v>821</v>
      </c>
    </row>
    <row r="4" spans="1:3">
      <c r="A4" s="4" t="s">
        <v>181</v>
      </c>
      <c r="B4" s="6" t="n">
        <v>331729</v>
      </c>
      <c r="C4" s="6" t="n">
        <v>307564</v>
      </c>
    </row>
    <row r="5" spans="1:3">
      <c r="A5" s="3" t="s">
        <v>182</v>
      </c>
    </row>
    <row r="6" spans="1:3">
      <c r="A6" s="4" t="s">
        <v>183</v>
      </c>
      <c r="B6" s="5" t="n">
        <v>-109598</v>
      </c>
      <c r="C6" s="5" t="n">
        <v>-152868</v>
      </c>
    </row>
    <row r="7" spans="1:3">
      <c r="A7" s="4" t="s">
        <v>184</v>
      </c>
      <c r="B7" s="5" t="n">
        <v>18333</v>
      </c>
      <c r="C7" s="5" t="n">
        <v>26042</v>
      </c>
    </row>
    <row r="8" spans="1:3">
      <c r="A8" s="4" t="s">
        <v>185</v>
      </c>
      <c r="B8" s="5" t="n">
        <v>0</v>
      </c>
      <c r="C8" s="5" t="n">
        <v>-2960</v>
      </c>
    </row>
    <row r="9" spans="1:3">
      <c r="A9" s="4" t="s">
        <v>870</v>
      </c>
      <c r="C9" s="5" t="n">
        <v>0</v>
      </c>
    </row>
    <row r="10" spans="1:3">
      <c r="A10" s="4" t="s">
        <v>871</v>
      </c>
      <c r="B10" s="5" t="n">
        <v>0</v>
      </c>
      <c r="C10" s="5" t="n">
        <v>0</v>
      </c>
    </row>
    <row r="11" spans="1:3">
      <c r="A11" s="4" t="s">
        <v>872</v>
      </c>
      <c r="B11" s="5" t="n">
        <v>0</v>
      </c>
      <c r="C11" s="5" t="n">
        <v>0</v>
      </c>
    </row>
    <row r="12" spans="1:3">
      <c r="A12" s="4" t="s">
        <v>186</v>
      </c>
      <c r="B12" s="5" t="n">
        <v>890</v>
      </c>
      <c r="C12" s="5" t="n">
        <v>36859</v>
      </c>
    </row>
    <row r="13" spans="1:3">
      <c r="A13" s="4" t="s">
        <v>187</v>
      </c>
      <c r="B13" s="5" t="n">
        <v>-90375</v>
      </c>
      <c r="C13" s="5" t="n">
        <v>-92927</v>
      </c>
    </row>
    <row r="14" spans="1:3">
      <c r="A14" s="3" t="s">
        <v>188</v>
      </c>
    </row>
    <row r="15" spans="1:3">
      <c r="A15" s="4" t="s">
        <v>189</v>
      </c>
      <c r="B15" s="5" t="n">
        <v>597500</v>
      </c>
      <c r="C15" s="5" t="n">
        <v>759800</v>
      </c>
    </row>
    <row r="16" spans="1:3">
      <c r="A16" s="4" t="s">
        <v>190</v>
      </c>
      <c r="B16" s="5" t="n">
        <v>-620600</v>
      </c>
      <c r="C16" s="5" t="n">
        <v>-638300</v>
      </c>
    </row>
    <row r="17" spans="1:3">
      <c r="A17" s="4" t="s">
        <v>192</v>
      </c>
      <c r="B17" s="5" t="n">
        <v>0</v>
      </c>
      <c r="C17" s="5" t="n">
        <v>-145170</v>
      </c>
    </row>
    <row r="18" spans="1:3">
      <c r="A18" s="4" t="s">
        <v>191</v>
      </c>
      <c r="B18" s="5" t="n">
        <v>49400</v>
      </c>
      <c r="C18" s="5" t="n">
        <v>0</v>
      </c>
    </row>
    <row r="19" spans="1:3">
      <c r="A19" s="4" t="s">
        <v>193</v>
      </c>
      <c r="B19" s="5" t="n">
        <v>0</v>
      </c>
      <c r="C19" s="5" t="n">
        <v>-242</v>
      </c>
    </row>
    <row r="20" spans="1:3">
      <c r="A20" s="4" t="s">
        <v>871</v>
      </c>
      <c r="B20" s="5" t="n">
        <v>0</v>
      </c>
      <c r="C20" s="5" t="n">
        <v>0</v>
      </c>
    </row>
    <row r="21" spans="1:3">
      <c r="A21" s="4" t="s">
        <v>873</v>
      </c>
      <c r="B21" s="5" t="n">
        <v>-202256</v>
      </c>
      <c r="C21" s="5" t="n">
        <v>-191224</v>
      </c>
    </row>
    <row r="22" spans="1:3">
      <c r="A22" s="4" t="s">
        <v>196</v>
      </c>
      <c r="B22" s="5" t="n">
        <v>-24822</v>
      </c>
      <c r="C22" s="5" t="n">
        <v>0</v>
      </c>
    </row>
    <row r="23" spans="1:3">
      <c r="A23" s="4" t="s">
        <v>874</v>
      </c>
      <c r="B23" s="5" t="n">
        <v>3605</v>
      </c>
      <c r="C23" s="5" t="n">
        <v>1980</v>
      </c>
    </row>
    <row r="24" spans="1:3">
      <c r="A24" s="4" t="s">
        <v>179</v>
      </c>
      <c r="B24" s="5" t="n">
        <v>2128</v>
      </c>
      <c r="C24" s="5" t="n">
        <v>1356</v>
      </c>
    </row>
    <row r="25" spans="1:3">
      <c r="A25" s="4" t="s">
        <v>197</v>
      </c>
      <c r="B25" s="5" t="n">
        <v>-195045</v>
      </c>
      <c r="C25" s="5" t="n">
        <v>-211800</v>
      </c>
    </row>
    <row r="26" spans="1:3">
      <c r="A26" s="4" t="s">
        <v>198</v>
      </c>
      <c r="B26" s="5" t="n">
        <v>46309</v>
      </c>
      <c r="C26" s="5" t="n">
        <v>2837</v>
      </c>
    </row>
    <row r="27" spans="1:3">
      <c r="A27" s="4" t="s">
        <v>199</v>
      </c>
      <c r="B27" s="5" t="n">
        <v>10300</v>
      </c>
      <c r="C27" s="5" t="n">
        <v>9041</v>
      </c>
    </row>
    <row r="28" spans="1:3">
      <c r="A28" s="4" t="s">
        <v>200</v>
      </c>
      <c r="B28" s="5" t="n">
        <v>56609</v>
      </c>
      <c r="C28" s="5" t="n">
        <v>11878</v>
      </c>
    </row>
    <row r="29" spans="1:3">
      <c r="A29" s="4" t="s">
        <v>839</v>
      </c>
    </row>
    <row r="30" spans="1:3">
      <c r="A30" s="3" t="s">
        <v>821</v>
      </c>
    </row>
    <row r="31" spans="1:3">
      <c r="A31" s="4" t="s">
        <v>181</v>
      </c>
      <c r="B31" s="5" t="n">
        <v>81990</v>
      </c>
      <c r="C31" s="5" t="n">
        <v>32474</v>
      </c>
    </row>
    <row r="32" spans="1:3">
      <c r="A32" s="3" t="s">
        <v>182</v>
      </c>
    </row>
    <row r="33" spans="1:3">
      <c r="A33" s="4" t="s">
        <v>183</v>
      </c>
      <c r="B33" s="5" t="n">
        <v>0</v>
      </c>
      <c r="C33" s="5" t="n">
        <v>0</v>
      </c>
    </row>
    <row r="34" spans="1:3">
      <c r="A34" s="4" t="s">
        <v>184</v>
      </c>
      <c r="B34" s="5" t="n">
        <v>0</v>
      </c>
      <c r="C34" s="5" t="n">
        <v>0</v>
      </c>
    </row>
    <row r="35" spans="1:3">
      <c r="A35" s="4" t="s">
        <v>185</v>
      </c>
      <c r="C35" s="5" t="n">
        <v>0</v>
      </c>
    </row>
    <row r="36" spans="1:3">
      <c r="A36" s="4" t="s">
        <v>870</v>
      </c>
      <c r="C36" s="5" t="n">
        <v>0</v>
      </c>
    </row>
    <row r="37" spans="1:3">
      <c r="A37" s="4" t="s">
        <v>871</v>
      </c>
      <c r="B37" s="5" t="n">
        <v>168189</v>
      </c>
      <c r="C37" s="5" t="n">
        <v>182662</v>
      </c>
    </row>
    <row r="38" spans="1:3">
      <c r="A38" s="4" t="s">
        <v>872</v>
      </c>
      <c r="B38" s="5" t="n">
        <v>0</v>
      </c>
      <c r="C38" s="5" t="n">
        <v>0</v>
      </c>
    </row>
    <row r="39" spans="1:3">
      <c r="A39" s="4" t="s">
        <v>186</v>
      </c>
      <c r="B39" s="5" t="n">
        <v>0</v>
      </c>
      <c r="C39" s="5" t="n">
        <v>0</v>
      </c>
    </row>
    <row r="40" spans="1:3">
      <c r="A40" s="4" t="s">
        <v>187</v>
      </c>
      <c r="B40" s="5" t="n">
        <v>168189</v>
      </c>
      <c r="C40" s="5" t="n">
        <v>182662</v>
      </c>
    </row>
    <row r="41" spans="1:3">
      <c r="A41" s="3" t="s">
        <v>188</v>
      </c>
    </row>
    <row r="42" spans="1:3">
      <c r="A42" s="4" t="s">
        <v>189</v>
      </c>
      <c r="B42" s="5" t="n">
        <v>597500</v>
      </c>
      <c r="C42" s="5" t="n">
        <v>759800</v>
      </c>
    </row>
    <row r="43" spans="1:3">
      <c r="A43" s="4" t="s">
        <v>190</v>
      </c>
      <c r="B43" s="5" t="n">
        <v>-620600</v>
      </c>
      <c r="C43" s="5" t="n">
        <v>-638300</v>
      </c>
    </row>
    <row r="44" spans="1:3">
      <c r="A44" s="4" t="s">
        <v>192</v>
      </c>
      <c r="C44" s="5" t="n">
        <v>-145170</v>
      </c>
    </row>
    <row r="45" spans="1:3">
      <c r="A45" s="4" t="s">
        <v>191</v>
      </c>
      <c r="B45" s="5" t="n">
        <v>0</v>
      </c>
    </row>
    <row r="46" spans="1:3">
      <c r="A46" s="4" t="s">
        <v>193</v>
      </c>
      <c r="C46" s="5" t="n">
        <v>-242</v>
      </c>
    </row>
    <row r="47" spans="1:3">
      <c r="A47" s="4" t="s">
        <v>871</v>
      </c>
      <c r="B47" s="5" t="n">
        <v>0</v>
      </c>
      <c r="C47" s="5" t="n">
        <v>0</v>
      </c>
    </row>
    <row r="48" spans="1:3">
      <c r="A48" s="4" t="s">
        <v>873</v>
      </c>
      <c r="B48" s="5" t="n">
        <v>-202257</v>
      </c>
      <c r="C48" s="5" t="n">
        <v>-191224</v>
      </c>
    </row>
    <row r="49" spans="1:3">
      <c r="A49" s="4" t="s">
        <v>196</v>
      </c>
      <c r="B49" s="5" t="n">
        <v>-24822</v>
      </c>
    </row>
    <row r="50" spans="1:3">
      <c r="A50" s="4" t="s">
        <v>874</v>
      </c>
      <c r="B50" s="5" t="n">
        <v>0</v>
      </c>
      <c r="C50" s="5" t="n">
        <v>0</v>
      </c>
    </row>
    <row r="51" spans="1:3">
      <c r="A51" s="4" t="s">
        <v>179</v>
      </c>
      <c r="B51" s="5" t="n">
        <v>0</v>
      </c>
      <c r="C51" s="5" t="n">
        <v>0</v>
      </c>
    </row>
    <row r="52" spans="1:3">
      <c r="A52" s="4" t="s">
        <v>197</v>
      </c>
      <c r="B52" s="5" t="n">
        <v>-250179</v>
      </c>
      <c r="C52" s="5" t="n">
        <v>-215136</v>
      </c>
    </row>
    <row r="53" spans="1:3">
      <c r="A53" s="4" t="s">
        <v>198</v>
      </c>
      <c r="B53" s="5" t="n">
        <v>0</v>
      </c>
      <c r="C53" s="5" t="n">
        <v>0</v>
      </c>
    </row>
    <row r="54" spans="1:3">
      <c r="A54" s="4" t="s">
        <v>199</v>
      </c>
      <c r="B54" s="5" t="n">
        <v>6</v>
      </c>
      <c r="C54" s="5" t="n">
        <v>6</v>
      </c>
    </row>
    <row r="55" spans="1:3">
      <c r="A55" s="4" t="s">
        <v>200</v>
      </c>
      <c r="B55" s="5" t="n">
        <v>6</v>
      </c>
      <c r="C55" s="5" t="n">
        <v>6</v>
      </c>
    </row>
    <row r="56" spans="1:3">
      <c r="A56" s="4" t="s">
        <v>840</v>
      </c>
    </row>
    <row r="57" spans="1:3">
      <c r="A57" s="3" t="s">
        <v>821</v>
      </c>
    </row>
    <row r="58" spans="1:3">
      <c r="A58" s="4" t="s">
        <v>181</v>
      </c>
      <c r="B58" s="5" t="n">
        <v>0</v>
      </c>
      <c r="C58" s="5" t="n">
        <v>0</v>
      </c>
    </row>
    <row r="59" spans="1:3">
      <c r="A59" s="3" t="s">
        <v>182</v>
      </c>
    </row>
    <row r="60" spans="1:3">
      <c r="A60" s="4" t="s">
        <v>183</v>
      </c>
      <c r="B60" s="5" t="n">
        <v>0</v>
      </c>
      <c r="C60" s="5" t="n">
        <v>0</v>
      </c>
    </row>
    <row r="61" spans="1:3">
      <c r="A61" s="4" t="s">
        <v>184</v>
      </c>
      <c r="B61" s="5" t="n">
        <v>0</v>
      </c>
      <c r="C61" s="5" t="n">
        <v>0</v>
      </c>
    </row>
    <row r="62" spans="1:3">
      <c r="A62" s="4" t="s">
        <v>871</v>
      </c>
      <c r="B62" s="5" t="n">
        <v>0</v>
      </c>
      <c r="C62" s="5" t="n">
        <v>0</v>
      </c>
    </row>
    <row r="63" spans="1:3">
      <c r="A63" s="4" t="s">
        <v>872</v>
      </c>
      <c r="B63" s="5" t="n">
        <v>0</v>
      </c>
      <c r="C63" s="5" t="n">
        <v>0</v>
      </c>
    </row>
    <row r="64" spans="1:3">
      <c r="A64" s="4" t="s">
        <v>186</v>
      </c>
      <c r="B64" s="5" t="n">
        <v>0</v>
      </c>
      <c r="C64" s="5" t="n">
        <v>0</v>
      </c>
    </row>
    <row r="65" spans="1:3">
      <c r="A65" s="4" t="s">
        <v>187</v>
      </c>
      <c r="B65" s="5" t="n">
        <v>0</v>
      </c>
      <c r="C65" s="5" t="n">
        <v>0</v>
      </c>
    </row>
    <row r="66" spans="1:3">
      <c r="A66" s="3" t="s">
        <v>188</v>
      </c>
    </row>
    <row r="67" spans="1:3">
      <c r="A67" s="4" t="s">
        <v>189</v>
      </c>
      <c r="B67" s="5" t="n">
        <v>0</v>
      </c>
      <c r="C67" s="5" t="n">
        <v>0</v>
      </c>
    </row>
    <row r="68" spans="1:3">
      <c r="A68" s="4" t="s">
        <v>190</v>
      </c>
      <c r="B68" s="5" t="n">
        <v>0</v>
      </c>
      <c r="C68" s="5" t="n">
        <v>0</v>
      </c>
    </row>
    <row r="69" spans="1:3">
      <c r="A69" s="4" t="s">
        <v>192</v>
      </c>
      <c r="C69" s="5" t="n">
        <v>0</v>
      </c>
    </row>
    <row r="70" spans="1:3">
      <c r="A70" s="4" t="s">
        <v>193</v>
      </c>
      <c r="C70" s="5" t="n">
        <v>0</v>
      </c>
    </row>
    <row r="71" spans="1:3">
      <c r="A71" s="4" t="s">
        <v>871</v>
      </c>
      <c r="B71" s="5" t="n">
        <v>0</v>
      </c>
      <c r="C71" s="5" t="n">
        <v>0</v>
      </c>
    </row>
    <row r="72" spans="1:3">
      <c r="A72" s="4" t="s">
        <v>873</v>
      </c>
      <c r="B72" s="5" t="n">
        <v>0</v>
      </c>
      <c r="C72" s="5" t="n">
        <v>0</v>
      </c>
    </row>
    <row r="73" spans="1:3">
      <c r="A73" s="4" t="s">
        <v>196</v>
      </c>
      <c r="B73" s="5" t="n">
        <v>0</v>
      </c>
    </row>
    <row r="74" spans="1:3">
      <c r="A74" s="4" t="s">
        <v>874</v>
      </c>
      <c r="B74" s="5" t="n">
        <v>0</v>
      </c>
      <c r="C74" s="5" t="n">
        <v>0</v>
      </c>
    </row>
    <row r="75" spans="1:3">
      <c r="A75" s="4" t="s">
        <v>179</v>
      </c>
      <c r="B75" s="5" t="n">
        <v>0</v>
      </c>
      <c r="C75" s="5" t="n">
        <v>0</v>
      </c>
    </row>
    <row r="76" spans="1:3">
      <c r="A76" s="4" t="s">
        <v>197</v>
      </c>
      <c r="B76" s="5" t="n">
        <v>0</v>
      </c>
      <c r="C76" s="5" t="n">
        <v>0</v>
      </c>
    </row>
    <row r="77" spans="1:3">
      <c r="A77" s="4" t="s">
        <v>198</v>
      </c>
      <c r="B77" s="5" t="n">
        <v>0</v>
      </c>
      <c r="C77" s="5" t="n">
        <v>0</v>
      </c>
    </row>
    <row r="78" spans="1:3">
      <c r="A78" s="4" t="s">
        <v>199</v>
      </c>
      <c r="B78" s="5" t="n">
        <v>0</v>
      </c>
      <c r="C78" s="5" t="n">
        <v>0</v>
      </c>
    </row>
    <row r="79" spans="1:3">
      <c r="A79" s="4" t="s">
        <v>200</v>
      </c>
      <c r="B79" s="5" t="n">
        <v>0</v>
      </c>
      <c r="C79" s="5" t="n">
        <v>0</v>
      </c>
    </row>
    <row r="80" spans="1:3">
      <c r="A80" s="4" t="s">
        <v>841</v>
      </c>
    </row>
    <row r="81" spans="1:3">
      <c r="A81" s="3" t="s">
        <v>821</v>
      </c>
    </row>
    <row r="82" spans="1:3">
      <c r="A82" s="4" t="s">
        <v>181</v>
      </c>
      <c r="B82" s="5" t="n">
        <v>425780</v>
      </c>
      <c r="C82" s="5" t="n">
        <v>391406</v>
      </c>
    </row>
    <row r="83" spans="1:3">
      <c r="A83" s="3" t="s">
        <v>182</v>
      </c>
    </row>
    <row r="84" spans="1:3">
      <c r="A84" s="4" t="s">
        <v>183</v>
      </c>
      <c r="B84" s="5" t="n">
        <v>-53915</v>
      </c>
      <c r="C84" s="5" t="n">
        <v>-98997</v>
      </c>
    </row>
    <row r="85" spans="1:3">
      <c r="A85" s="4" t="s">
        <v>184</v>
      </c>
      <c r="B85" s="5" t="n">
        <v>18333</v>
      </c>
      <c r="C85" s="5" t="n">
        <v>26042</v>
      </c>
    </row>
    <row r="86" spans="1:3">
      <c r="A86" s="4" t="s">
        <v>185</v>
      </c>
      <c r="C86" s="5" t="n">
        <v>-2960</v>
      </c>
    </row>
    <row r="87" spans="1:3">
      <c r="A87" s="4" t="s">
        <v>870</v>
      </c>
      <c r="C87" s="5" t="n">
        <v>0</v>
      </c>
    </row>
    <row r="88" spans="1:3">
      <c r="A88" s="4" t="s">
        <v>871</v>
      </c>
      <c r="B88" s="5" t="n">
        <v>0</v>
      </c>
      <c r="C88" s="5" t="n">
        <v>0</v>
      </c>
    </row>
    <row r="89" spans="1:3">
      <c r="A89" s="4" t="s">
        <v>872</v>
      </c>
      <c r="B89" s="5" t="n">
        <v>6132</v>
      </c>
      <c r="C89" s="5" t="n">
        <v>5541</v>
      </c>
    </row>
    <row r="90" spans="1:3">
      <c r="A90" s="4" t="s">
        <v>186</v>
      </c>
      <c r="B90" s="5" t="n">
        <v>890</v>
      </c>
      <c r="C90" s="5" t="n">
        <v>36859</v>
      </c>
    </row>
    <row r="91" spans="1:3">
      <c r="A91" s="4" t="s">
        <v>187</v>
      </c>
      <c r="B91" s="5" t="n">
        <v>-28560</v>
      </c>
      <c r="C91" s="5" t="n">
        <v>-33515</v>
      </c>
    </row>
    <row r="92" spans="1:3">
      <c r="A92" s="3" t="s">
        <v>188</v>
      </c>
    </row>
    <row r="93" spans="1:3">
      <c r="A93" s="4" t="s">
        <v>189</v>
      </c>
      <c r="B93" s="5" t="n">
        <v>0</v>
      </c>
      <c r="C93" s="5" t="n">
        <v>0</v>
      </c>
    </row>
    <row r="94" spans="1:3">
      <c r="A94" s="4" t="s">
        <v>190</v>
      </c>
      <c r="B94" s="5" t="n">
        <v>0</v>
      </c>
      <c r="C94" s="5" t="n">
        <v>0</v>
      </c>
    </row>
    <row r="95" spans="1:3">
      <c r="A95" s="4" t="s">
        <v>192</v>
      </c>
      <c r="C95" s="5" t="n">
        <v>0</v>
      </c>
    </row>
    <row r="96" spans="1:3">
      <c r="A96" s="4" t="s">
        <v>191</v>
      </c>
      <c r="B96" s="5" t="n">
        <v>0</v>
      </c>
    </row>
    <row r="97" spans="1:3">
      <c r="A97" s="4" t="s">
        <v>193</v>
      </c>
      <c r="C97" s="5" t="n">
        <v>0</v>
      </c>
    </row>
    <row r="98" spans="1:3">
      <c r="A98" s="4" t="s">
        <v>871</v>
      </c>
      <c r="B98" s="5" t="n">
        <v>-158690</v>
      </c>
      <c r="C98" s="5" t="n">
        <v>-170245</v>
      </c>
    </row>
    <row r="99" spans="1:3">
      <c r="A99" s="4" t="s">
        <v>873</v>
      </c>
      <c r="B99" s="5" t="n">
        <v>-202257</v>
      </c>
      <c r="C99" s="5" t="n">
        <v>-191224</v>
      </c>
    </row>
    <row r="100" spans="1:3">
      <c r="A100" s="4" t="s">
        <v>196</v>
      </c>
      <c r="B100" s="5" t="n">
        <v>-24822</v>
      </c>
    </row>
    <row r="101" spans="1:3">
      <c r="A101" s="4" t="s">
        <v>874</v>
      </c>
      <c r="B101" s="5" t="n">
        <v>0</v>
      </c>
      <c r="C101" s="5" t="n">
        <v>0</v>
      </c>
    </row>
    <row r="102" spans="1:3">
      <c r="A102" s="4" t="s">
        <v>179</v>
      </c>
      <c r="B102" s="5" t="n">
        <v>2128</v>
      </c>
      <c r="C102" s="5" t="n">
        <v>1356</v>
      </c>
    </row>
    <row r="103" spans="1:3">
      <c r="A103" s="4" t="s">
        <v>197</v>
      </c>
      <c r="B103" s="5" t="n">
        <v>-383641</v>
      </c>
      <c r="C103" s="5" t="n">
        <v>-360113</v>
      </c>
    </row>
    <row r="104" spans="1:3">
      <c r="A104" s="4" t="s">
        <v>198</v>
      </c>
      <c r="B104" s="5" t="n">
        <v>13579</v>
      </c>
      <c r="C104" s="5" t="n">
        <v>-2222</v>
      </c>
    </row>
    <row r="105" spans="1:3">
      <c r="A105" s="4" t="s">
        <v>199</v>
      </c>
      <c r="B105" s="5" t="n">
        <v>4924</v>
      </c>
      <c r="C105" s="5" t="n">
        <v>5230</v>
      </c>
    </row>
    <row r="106" spans="1:3">
      <c r="A106" s="4" t="s">
        <v>200</v>
      </c>
      <c r="B106" s="5" t="n">
        <v>18503</v>
      </c>
      <c r="C106" s="5" t="n">
        <v>3008</v>
      </c>
    </row>
    <row r="107" spans="1:3">
      <c r="A107" s="4" t="s">
        <v>842</v>
      </c>
    </row>
    <row r="108" spans="1:3">
      <c r="A108" s="3" t="s">
        <v>821</v>
      </c>
    </row>
    <row r="109" spans="1:3">
      <c r="A109" s="4" t="s">
        <v>181</v>
      </c>
      <c r="B109" s="5" t="n">
        <v>120191</v>
      </c>
      <c r="C109" s="5" t="n">
        <v>155954</v>
      </c>
    </row>
    <row r="110" spans="1:3">
      <c r="A110" s="3" t="s">
        <v>182</v>
      </c>
    </row>
    <row r="111" spans="1:3">
      <c r="A111" s="4" t="s">
        <v>183</v>
      </c>
      <c r="B111" s="5" t="n">
        <v>-55683</v>
      </c>
      <c r="C111" s="5" t="n">
        <v>-53871</v>
      </c>
    </row>
    <row r="112" spans="1:3">
      <c r="A112" s="4" t="s">
        <v>184</v>
      </c>
      <c r="B112" s="5" t="n">
        <v>0</v>
      </c>
      <c r="C112" s="5" t="n">
        <v>0</v>
      </c>
    </row>
    <row r="113" spans="1:3">
      <c r="A113" s="4" t="s">
        <v>185</v>
      </c>
      <c r="C113" s="5" t="n">
        <v>0</v>
      </c>
    </row>
    <row r="114" spans="1:3">
      <c r="A114" s="4" t="s">
        <v>870</v>
      </c>
      <c r="C114" s="5" t="n">
        <v>0</v>
      </c>
    </row>
    <row r="115" spans="1:3">
      <c r="A115" s="4" t="s">
        <v>871</v>
      </c>
      <c r="B115" s="5" t="n">
        <v>0</v>
      </c>
      <c r="C115" s="5" t="n">
        <v>0</v>
      </c>
    </row>
    <row r="116" spans="1:3">
      <c r="A116" s="4" t="s">
        <v>872</v>
      </c>
      <c r="B116" s="5" t="n">
        <v>0</v>
      </c>
      <c r="C116" s="5" t="n">
        <v>0</v>
      </c>
    </row>
    <row r="117" spans="1:3">
      <c r="A117" s="4" t="s">
        <v>186</v>
      </c>
      <c r="B117" s="5" t="n">
        <v>0</v>
      </c>
      <c r="C117" s="5" t="n">
        <v>0</v>
      </c>
    </row>
    <row r="118" spans="1:3">
      <c r="A118" s="4" t="s">
        <v>187</v>
      </c>
      <c r="B118" s="5" t="n">
        <v>-55683</v>
      </c>
      <c r="C118" s="5" t="n">
        <v>-53871</v>
      </c>
    </row>
    <row r="119" spans="1:3">
      <c r="A119" s="3" t="s">
        <v>188</v>
      </c>
    </row>
    <row r="120" spans="1:3">
      <c r="A120" s="4" t="s">
        <v>189</v>
      </c>
      <c r="B120" s="5" t="n">
        <v>0</v>
      </c>
      <c r="C120" s="5" t="n">
        <v>0</v>
      </c>
    </row>
    <row r="121" spans="1:3">
      <c r="A121" s="4" t="s">
        <v>190</v>
      </c>
      <c r="B121" s="5" t="n">
        <v>0</v>
      </c>
      <c r="C121" s="5" t="n">
        <v>0</v>
      </c>
    </row>
    <row r="122" spans="1:3">
      <c r="A122" s="4" t="s">
        <v>192</v>
      </c>
      <c r="C122" s="5" t="n">
        <v>0</v>
      </c>
    </row>
    <row r="123" spans="1:3">
      <c r="A123" s="4" t="s">
        <v>191</v>
      </c>
      <c r="B123" s="5" t="n">
        <v>49400</v>
      </c>
    </row>
    <row r="124" spans="1:3">
      <c r="A124" s="4" t="s">
        <v>193</v>
      </c>
      <c r="C124" s="5" t="n">
        <v>0</v>
      </c>
    </row>
    <row r="125" spans="1:3">
      <c r="A125" s="4" t="s">
        <v>871</v>
      </c>
      <c r="B125" s="5" t="n">
        <v>-9499</v>
      </c>
      <c r="C125" s="5" t="n">
        <v>-12417</v>
      </c>
    </row>
    <row r="126" spans="1:3">
      <c r="A126" s="4" t="s">
        <v>873</v>
      </c>
      <c r="B126" s="5" t="n">
        <v>-84601</v>
      </c>
      <c r="C126" s="5" t="n">
        <v>-96500</v>
      </c>
    </row>
    <row r="127" spans="1:3">
      <c r="A127" s="4" t="s">
        <v>196</v>
      </c>
      <c r="B127" s="5" t="n">
        <v>0</v>
      </c>
    </row>
    <row r="128" spans="1:3">
      <c r="A128" s="4" t="s">
        <v>874</v>
      </c>
      <c r="B128" s="5" t="n">
        <v>3605</v>
      </c>
      <c r="C128" s="5" t="n">
        <v>1980</v>
      </c>
    </row>
    <row r="129" spans="1:3">
      <c r="A129" s="4" t="s">
        <v>179</v>
      </c>
      <c r="B129" s="5" t="n">
        <v>9317</v>
      </c>
      <c r="C129" s="5" t="n">
        <v>9913</v>
      </c>
    </row>
    <row r="130" spans="1:3">
      <c r="A130" s="4" t="s">
        <v>197</v>
      </c>
      <c r="B130" s="5" t="n">
        <v>-31778</v>
      </c>
      <c r="C130" s="5" t="n">
        <v>-97024</v>
      </c>
    </row>
    <row r="131" spans="1:3">
      <c r="A131" s="4" t="s">
        <v>198</v>
      </c>
      <c r="B131" s="5" t="n">
        <v>32730</v>
      </c>
      <c r="C131" s="5" t="n">
        <v>5059</v>
      </c>
    </row>
    <row r="132" spans="1:3">
      <c r="A132" s="4" t="s">
        <v>199</v>
      </c>
      <c r="B132" s="5" t="n">
        <v>5370</v>
      </c>
      <c r="C132" s="5" t="n">
        <v>3805</v>
      </c>
    </row>
    <row r="133" spans="1:3">
      <c r="A133" s="4" t="s">
        <v>200</v>
      </c>
      <c r="B133" s="5" t="n">
        <v>38100</v>
      </c>
      <c r="C133" s="5" t="n">
        <v>8864</v>
      </c>
    </row>
    <row r="134" spans="1:3">
      <c r="A134" s="4" t="s">
        <v>843</v>
      </c>
    </row>
    <row r="135" spans="1:3">
      <c r="A135" s="3" t="s">
        <v>821</v>
      </c>
    </row>
    <row r="136" spans="1:3">
      <c r="A136" s="4" t="s">
        <v>181</v>
      </c>
      <c r="B136" s="5" t="n">
        <v>-296232</v>
      </c>
      <c r="C136" s="5" t="n">
        <v>-272270</v>
      </c>
    </row>
    <row r="137" spans="1:3">
      <c r="A137" s="3" t="s">
        <v>182</v>
      </c>
    </row>
    <row r="138" spans="1:3">
      <c r="A138" s="4" t="s">
        <v>183</v>
      </c>
      <c r="B138" s="5" t="n">
        <v>0</v>
      </c>
      <c r="C138" s="5" t="n">
        <v>0</v>
      </c>
    </row>
    <row r="139" spans="1:3">
      <c r="A139" s="4" t="s">
        <v>184</v>
      </c>
      <c r="B139" s="5" t="n">
        <v>0</v>
      </c>
      <c r="C139" s="5" t="n">
        <v>0</v>
      </c>
    </row>
    <row r="140" spans="1:3">
      <c r="A140" s="4" t="s">
        <v>185</v>
      </c>
      <c r="C140" s="5" t="n">
        <v>0</v>
      </c>
    </row>
    <row r="141" spans="1:3">
      <c r="A141" s="4" t="s">
        <v>870</v>
      </c>
      <c r="C141" s="5" t="n">
        <v>0</v>
      </c>
    </row>
    <row r="142" spans="1:3">
      <c r="A142" s="4" t="s">
        <v>871</v>
      </c>
      <c r="B142" s="5" t="n">
        <v>-168189</v>
      </c>
      <c r="C142" s="5" t="n">
        <v>-182662</v>
      </c>
    </row>
    <row r="143" spans="1:3">
      <c r="A143" s="4" t="s">
        <v>872</v>
      </c>
      <c r="B143" s="5" t="n">
        <v>-6132</v>
      </c>
      <c r="C143" s="5" t="n">
        <v>-5541</v>
      </c>
    </row>
    <row r="144" spans="1:3">
      <c r="A144" s="4" t="s">
        <v>186</v>
      </c>
      <c r="B144" s="5" t="n">
        <v>0</v>
      </c>
      <c r="C144" s="5" t="n">
        <v>0</v>
      </c>
    </row>
    <row r="145" spans="1:3">
      <c r="A145" s="4" t="s">
        <v>187</v>
      </c>
      <c r="B145" s="5" t="n">
        <v>-174321</v>
      </c>
      <c r="C145" s="5" t="n">
        <v>-188203</v>
      </c>
    </row>
    <row r="146" spans="1:3">
      <c r="A146" s="3" t="s">
        <v>188</v>
      </c>
    </row>
    <row r="147" spans="1:3">
      <c r="A147" s="4" t="s">
        <v>189</v>
      </c>
      <c r="B147" s="5" t="n">
        <v>0</v>
      </c>
      <c r="C147" s="5" t="n">
        <v>0</v>
      </c>
    </row>
    <row r="148" spans="1:3">
      <c r="A148" s="4" t="s">
        <v>190</v>
      </c>
      <c r="B148" s="5" t="n">
        <v>0</v>
      </c>
      <c r="C148" s="5" t="n">
        <v>0</v>
      </c>
    </row>
    <row r="149" spans="1:3">
      <c r="A149" s="4" t="s">
        <v>192</v>
      </c>
      <c r="C149" s="5" t="n">
        <v>0</v>
      </c>
    </row>
    <row r="150" spans="1:3">
      <c r="A150" s="4" t="s">
        <v>191</v>
      </c>
      <c r="B150" s="5" t="n">
        <v>0</v>
      </c>
    </row>
    <row r="151" spans="1:3">
      <c r="A151" s="4" t="s">
        <v>193</v>
      </c>
      <c r="C151" s="5" t="n">
        <v>0</v>
      </c>
    </row>
    <row r="152" spans="1:3">
      <c r="A152" s="4" t="s">
        <v>871</v>
      </c>
      <c r="B152" s="5" t="n">
        <v>168189</v>
      </c>
      <c r="C152" s="5" t="n">
        <v>182662</v>
      </c>
    </row>
    <row r="153" spans="1:3">
      <c r="A153" s="4" t="s">
        <v>873</v>
      </c>
      <c r="B153" s="5" t="n">
        <v>286859</v>
      </c>
      <c r="C153" s="5" t="n">
        <v>287724</v>
      </c>
    </row>
    <row r="154" spans="1:3">
      <c r="A154" s="4" t="s">
        <v>196</v>
      </c>
      <c r="B154" s="5" t="n">
        <v>24822</v>
      </c>
    </row>
    <row r="155" spans="1:3">
      <c r="A155" s="4" t="s">
        <v>874</v>
      </c>
      <c r="B155" s="5" t="n">
        <v>0</v>
      </c>
      <c r="C155" s="5" t="n">
        <v>0</v>
      </c>
    </row>
    <row r="156" spans="1:3">
      <c r="A156" s="4" t="s">
        <v>179</v>
      </c>
      <c r="B156" s="5" t="n">
        <v>-9317</v>
      </c>
      <c r="C156" s="5" t="n">
        <v>-9913</v>
      </c>
    </row>
    <row r="157" spans="1:3">
      <c r="A157" s="4" t="s">
        <v>197</v>
      </c>
      <c r="B157" s="5" t="n">
        <v>470553</v>
      </c>
      <c r="C157" s="5" t="n">
        <v>460473</v>
      </c>
    </row>
    <row r="158" spans="1:3">
      <c r="A158" s="4" t="s">
        <v>198</v>
      </c>
      <c r="B158" s="5" t="n">
        <v>0</v>
      </c>
      <c r="C158" s="5" t="n">
        <v>0</v>
      </c>
    </row>
    <row r="159" spans="1:3">
      <c r="A159" s="4" t="s">
        <v>199</v>
      </c>
      <c r="B159" s="5" t="n">
        <v>0</v>
      </c>
      <c r="C159" s="5" t="n">
        <v>0</v>
      </c>
    </row>
    <row r="160" spans="1:3">
      <c r="A160" s="4" t="s">
        <v>200</v>
      </c>
      <c r="B160" s="5" t="n">
        <v>0</v>
      </c>
      <c r="C160" s="5" t="n">
        <v>0</v>
      </c>
    </row>
    <row r="161" spans="1:3">
      <c r="A161" s="4" t="s">
        <v>875</v>
      </c>
    </row>
    <row r="162" spans="1:3">
      <c r="A162" s="3" t="s">
        <v>182</v>
      </c>
    </row>
    <row r="163" spans="1:3">
      <c r="A163" s="4" t="s">
        <v>185</v>
      </c>
      <c r="C163" s="5" t="n">
        <v>0</v>
      </c>
    </row>
    <row r="164" spans="1:3">
      <c r="A164" s="4" t="s">
        <v>870</v>
      </c>
      <c r="C164" s="6" t="n">
        <v>0</v>
      </c>
    </row>
    <row r="165" spans="1:3">
      <c r="A165" s="3" t="s">
        <v>188</v>
      </c>
    </row>
    <row r="166" spans="1:3">
      <c r="A166" s="4" t="s">
        <v>191</v>
      </c>
      <c r="B166"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4:52:24Z</dcterms:created>
  <dcterms:modified xmlns:dcterms="http://purl.org/dc/terms/" xmlns:xsi="http://www.w3.org/2001/XMLSchema-instance" xsi:type="dcterms:W3CDTF">2019-11-06T14:52:24Z</dcterms:modified>
</cp:coreProperties>
</file>